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Description of Business" sheetId="10" r:id="rId10"/>
    <s:sheet name="Basis of Presentation and Summa" sheetId="11" r:id="rId11"/>
    <s:sheet name="Investment in Unconsolidated Su" sheetId="12" r:id="rId12"/>
    <s:sheet name="Financial Instruments" sheetId="13" r:id="rId13"/>
    <s:sheet name="Equity Offering and Stock-Based" sheetId="14" r:id="rId14"/>
    <s:sheet name="Earnings Per Share" sheetId="15" r:id="rId15"/>
    <s:sheet name="Balance Sheet Items" sheetId="16" r:id="rId16"/>
    <s:sheet name="Property, Plant and Equipment" sheetId="17" r:id="rId17"/>
    <s:sheet name="Goodwill and Intangible Assets" sheetId="18" r:id="rId18"/>
    <s:sheet name="Notes Payable and Long-Term Obl" sheetId="19" r:id="rId19"/>
    <s:sheet name="Income Taxes" sheetId="20" r:id="rId20"/>
    <s:sheet name="Valuation Reserves and Qualifyi" sheetId="21" r:id="rId21"/>
    <s:sheet name="Retirement Plans" sheetId="22" r:id="rId22"/>
    <s:sheet name="Accumulated Other Comprehensive" sheetId="23" r:id="rId23"/>
    <s:sheet name="Related Party Transactions" sheetId="24" r:id="rId24"/>
    <s:sheet name="Commitments and Contingencies" sheetId="25" r:id="rId25"/>
    <s:sheet name="Segment Reporting" sheetId="26" r:id="rId26"/>
    <s:sheet name="Quarterly Financial Information" sheetId="27" r:id="rId27"/>
    <s:sheet name="Basis of Presentation and Sum28" sheetId="28" r:id="rId28"/>
    <s:sheet name="Financial Instruments (Tables)" sheetId="29" r:id="rId29"/>
    <s:sheet name="Equity Offering and Stock-Bas30" sheetId="30" r:id="rId30"/>
    <s:sheet name="Earnings Per Share (Tables)" sheetId="31" r:id="rId31"/>
    <s:sheet name="Balance Sheet Items (Tables)" sheetId="32" r:id="rId32"/>
    <s:sheet name="Property, Plant and Equipment (" sheetId="33" r:id="rId33"/>
    <s:sheet name="Goodwill and Intangible Assets " sheetId="34" r:id="rId34"/>
    <s:sheet name="Notes Payable and Long-Term O35" sheetId="35" r:id="rId35"/>
    <s:sheet name="Income Taxes (Tables)" sheetId="36" r:id="rId36"/>
    <s:sheet name="Valuation Reserves and Qualif37" sheetId="37" r:id="rId37"/>
    <s:sheet name="Retirement Plans (Tables)" sheetId="38" r:id="rId38"/>
    <s:sheet name="Accumulated Other Comprehensi39" sheetId="39" r:id="rId39"/>
    <s:sheet name="Commitments and Contingencies (" sheetId="40" r:id="rId40"/>
    <s:sheet name="Segment Reporting (Tables)" sheetId="41" r:id="rId41"/>
    <s:sheet name="Quarterly Financial Informati42" sheetId="42" r:id="rId42"/>
    <s:sheet name="Basis of Presentation and Sum43" sheetId="43" r:id="rId43"/>
    <s:sheet name="Investment in Unconsolidated 44" sheetId="44" r:id="rId44"/>
    <s:sheet name="Financial Instruments - Additio" sheetId="45" r:id="rId45"/>
    <s:sheet name="Equity Offering and Stock-Bas46" sheetId="46" r:id="rId46"/>
    <s:sheet name="Equity Offering and Stock-Bas47" sheetId="47" r:id="rId47"/>
    <s:sheet name="Equity Offering and Stock-Bas48" sheetId="48" r:id="rId48"/>
    <s:sheet name="Equity Offering and Stock-Bas49" sheetId="49" r:id="rId49"/>
    <s:sheet name="Equity Offering and Stock-Bas50" sheetId="50" r:id="rId50"/>
    <s:sheet name="Equity Offering and Stock-Bas51" sheetId="51" r:id="rId51"/>
    <s:sheet name="Equity Offering and Stock-Bas52" sheetId="52" r:id="rId52"/>
    <s:sheet name="Earnings Per Share - Computatio" sheetId="53" r:id="rId53"/>
    <s:sheet name="Earnings Per Share - Additional" sheetId="54" r:id="rId54"/>
    <s:sheet name="Balance Sheet Items - Schedule " sheetId="55" r:id="rId55"/>
    <s:sheet name="Balance Sheet Items - Schedul56" sheetId="56" r:id="rId56"/>
    <s:sheet name="Property, Plant and Equipment57" sheetId="57" r:id="rId57"/>
    <s:sheet name="Goodwill and Intangible Asset58" sheetId="58" r:id="rId58"/>
    <s:sheet name="Goodwill and Intangible Asset59" sheetId="59" r:id="rId59"/>
    <s:sheet name="Goodwill and Intangible Asset60" sheetId="60" r:id="rId60"/>
    <s:sheet name="Notes Payable and Long Term Obl" sheetId="61" r:id="rId61"/>
    <s:sheet name="Notes Payable and Long-Term O62" sheetId="62" r:id="rId62"/>
    <s:sheet name="Notes Payable and Long Term O63" sheetId="63" r:id="rId63"/>
    <s:sheet name="Notes Payable and Long-Term O64" sheetId="64" r:id="rId64"/>
    <s:sheet name="Notes Payable and Long-Term O65" sheetId="65" r:id="rId65"/>
    <s:sheet name="Income Taxes - Additional Infor" sheetId="66" r:id="rId66"/>
    <s:sheet name="Income Taxes - Components of Lo" sheetId="67" r:id="rId67"/>
    <s:sheet name="Income Taxes - Foreign and Dome" sheetId="68" r:id="rId68"/>
    <s:sheet name="Income Taxes - Reconciliation o" sheetId="69" r:id="rId69"/>
    <s:sheet name="Income Taxes - Deferred Tax Ass" sheetId="70" r:id="rId70"/>
    <s:sheet name="Income Taxes - Unrecognized Tax" sheetId="71" r:id="rId71"/>
    <s:sheet name="Valuation Reserves and Qualif72" sheetId="72" r:id="rId72"/>
    <s:sheet name="Retirement Plans - Additional I" sheetId="73" r:id="rId73"/>
    <s:sheet name="Retirement Plans - Obligations " sheetId="74" r:id="rId74"/>
    <s:sheet name="Retirement Plans - Assets (Liab" sheetId="75" r:id="rId75"/>
    <s:sheet name="Retirement Plans - Amounts Reco" sheetId="76" r:id="rId76"/>
    <s:sheet name="Retirement Plans - Pension Plan" sheetId="77" r:id="rId77"/>
    <s:sheet name="Retirement Plans - Components o" sheetId="78" r:id="rId78"/>
    <s:sheet name="Retirement Plans - Weighted Ave" sheetId="79" r:id="rId79"/>
    <s:sheet name="Retirement Plans - Weighted A80" sheetId="80" r:id="rId80"/>
    <s:sheet name="Retirement Plans - Assumed Tren" sheetId="81" r:id="rId81"/>
    <s:sheet name="Retirement Plans - Effects of O" sheetId="82" r:id="rId82"/>
    <s:sheet name="Retirement Plans - Fair Values " sheetId="83" r:id="rId83"/>
    <s:sheet name="Retirement Plans - Estimated Fu" sheetId="84" r:id="rId84"/>
    <s:sheet name="Accumulated Other Comprehensi85" sheetId="85" r:id="rId85"/>
    <s:sheet name="Related Party Transactions (Det" sheetId="86" r:id="rId86"/>
    <s:sheet name="Commitments and Contingencies -" sheetId="87" r:id="rId87"/>
    <s:sheet name="Commitments and Contingencies88" sheetId="88" r:id="rId88"/>
    <s:sheet name="Commitments and Contingencies89" sheetId="89" r:id="rId89"/>
    <s:sheet name="Segment Reporting - Additional " sheetId="90" r:id="rId90"/>
    <s:sheet name="Segment Reporting - Net Sales &amp;" sheetId="91" r:id="rId91"/>
    <s:sheet name="Segment Reporting - Net Sales b" sheetId="92" r:id="rId92"/>
    <s:sheet name="Segment Reporting - Geographic " sheetId="93" r:id="rId93"/>
    <s:sheet name="Segment Reporting - Geographica" sheetId="94" r:id="rId94"/>
    <s:sheet name="Segment Reporting - Concentrati" sheetId="95" r:id="rId95"/>
    <s:sheet name="Quarterly Financial Informati96" sheetId="96" r:id="rId96"/>
    <s:sheet name="Quarterly Financial Informati97" sheetId="97" r:id="rId97"/>
  </s:sheets>
  <s:definedNames/>
  <s:calcPr calcId="124519" calcMode="auto" fullCalcOnLoad="1"/>
</s:workbook>
</file>

<file path=xl/sharedStrings.xml><?xml version="1.0" encoding="utf-8"?>
<sst xmlns="http://schemas.openxmlformats.org/spreadsheetml/2006/main" uniqueCount="981">
  <si>
    <t>Document and Entity Information - USD ($)</t>
  </si>
  <si>
    <t>12 Months Ended</t>
  </si>
  <si>
    <t>Jul. 31, 2015</t>
  </si>
  <si>
    <t>Sep. 25, 2015</t>
  </si>
  <si>
    <t>Jan. 31, 2015</t>
  </si>
  <si>
    <t>Document And Entity Information [Abstract]</t>
  </si>
  <si>
    <t>Document Type</t>
  </si>
  <si>
    <t>10-K</t>
  </si>
  <si>
    <t>Amendment Flag</t>
  </si>
  <si>
    <t>false</t>
  </si>
  <si>
    <t>Document Period End Date</t>
  </si>
  <si>
    <t>Jul. 31,
		2015</t>
  </si>
  <si>
    <t>Document Fiscal Year Focus</t>
  </si>
  <si>
    <t>Document Fiscal Period Focus</t>
  </si>
  <si>
    <t>FY</t>
  </si>
  <si>
    <t>Trading Symbol</t>
  </si>
  <si>
    <t>DMND</t>
  </si>
  <si>
    <t>Entity Registrant Name</t>
  </si>
  <si>
    <t>DIAMOND FOODS INC</t>
  </si>
  <si>
    <t>Entity Central Index Key</t>
  </si>
  <si>
    <t>Current Fiscal Year End Date</t>
  </si>
  <si>
    <t>--07-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l. 31, 2014</t>
  </si>
  <si>
    <t>Current assets:</t>
  </si>
  <si>
    <t>Cash and cash equivalents</t>
  </si>
  <si>
    <t>Trade receivables, net</t>
  </si>
  <si>
    <t>Inventories, net</t>
  </si>
  <si>
    <t>Deferred income taxes</t>
  </si>
  <si>
    <t>Prepaid income taxes</t>
  </si>
  <si>
    <t>Prepaid expenses and other current assets</t>
  </si>
  <si>
    <t>Total current assets</t>
  </si>
  <si>
    <t>Equity method investment</t>
  </si>
  <si>
    <t>Property, plant and equipment, net</t>
  </si>
  <si>
    <t>Goodwill</t>
  </si>
  <si>
    <t>Other intangible assets, net</t>
  </si>
  <si>
    <t>Other long-term assets</t>
  </si>
  <si>
    <t>Total assets</t>
  </si>
  <si>
    <t>Current liabilities:</t>
  </si>
  <si>
    <t>Current portion of long-term debt, net</t>
  </si>
  <si>
    <t>Accounts payable and accrued liabilities</t>
  </si>
  <si>
    <t>Payable to growers</t>
  </si>
  <si>
    <t>Total current liabilities</t>
  </si>
  <si>
    <t>Long-term obligations, net</t>
  </si>
  <si>
    <t>Other liabilities</t>
  </si>
  <si>
    <t>Total liabilities</t>
  </si>
  <si>
    <t>Commitments and contingencies (Note 16)</t>
  </si>
  <si>
    <t xml:space="preserve"> </t>
  </si>
  <si>
    <t>Stockholders’ equity:</t>
  </si>
  <si>
    <t>Preferred stock, $0.001 par value; Authorized: 5,000,000 shares; no shares issued or outstanding</t>
  </si>
  <si>
    <t>Common stock, $0.001 par value; Authorized: 100,000,000 shares; 32,004,979 and 31,824,701 shares issued, 31,490,671 and 31,380,758 shares outstanding at July 31, 2015 and 2014, respectively</t>
  </si>
  <si>
    <t>Treasury stock, at cost: 514,308 and 443,943 shares at July 31, 2015 and 2014</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Jul. 31, 2013</t>
  </si>
  <si>
    <t>Income Statement [Abstract]</t>
  </si>
  <si>
    <t>Net sales</t>
  </si>
  <si>
    <t>Cost of sales</t>
  </si>
  <si>
    <t>Gross profit</t>
  </si>
  <si>
    <t>Operating expenses:</t>
  </si>
  <si>
    <t>Selling, general and administrative</t>
  </si>
  <si>
    <t>Advertising</t>
  </si>
  <si>
    <t>Loss on warrant liability</t>
  </si>
  <si>
    <t>Warrant exercise fee</t>
  </si>
  <si>
    <t>Asset impairments</t>
  </si>
  <si>
    <t>Total operating expenses</t>
  </si>
  <si>
    <t>Income (loss) from operations</t>
  </si>
  <si>
    <t>Loss on debt extinguishment</t>
  </si>
  <si>
    <t>Interest expense, net</t>
  </si>
  <si>
    <t>Other income</t>
  </si>
  <si>
    <t>Income (loss) before income taxes</t>
  </si>
  <si>
    <t>Income taxes (benefit)</t>
  </si>
  <si>
    <t>Net income (loss)</t>
  </si>
  <si>
    <t>Earnings (loss) per share:</t>
  </si>
  <si>
    <t>Basic (in dollars per share)</t>
  </si>
  <si>
    <t>Diluted (in dollars per share)</t>
  </si>
  <si>
    <t>Shares used to compute earnings (loss) per share:</t>
  </si>
  <si>
    <t>Basic (in shares)</t>
  </si>
  <si>
    <t>Diluted (in shares)</t>
  </si>
  <si>
    <t>CONSOLIDATED STATEMENTS OF COMPREHENSIVE INCOME (LOSS) - USD ($) $ in Thousands</t>
  </si>
  <si>
    <t>Statement of Comprehensive Income [Abstract]</t>
  </si>
  <si>
    <t>Other comprehensive income (loss):</t>
  </si>
  <si>
    <t>Foreign currency translation adjustments, net of tax</t>
  </si>
  <si>
    <t>[1]</t>
  </si>
  <si>
    <t>Change in pension liabilities, net of tax</t>
  </si>
  <si>
    <t>Net gain/(loss) arising during period</t>
  </si>
  <si>
    <t>[2]</t>
  </si>
  <si>
    <t>Less: amortization of prior (gain)/loss included in net periodic pension cost</t>
  </si>
  <si>
    <t>Other comprehensive income (loss), net of tax</t>
  </si>
  <si>
    <t>Comprehensive income (loss)</t>
  </si>
  <si>
    <t>Net of tax effect of $1.0 million, $0.2 million, and nil for fiscal 2015, 2014 and 2013, respectively.</t>
  </si>
  <si>
    <t>Net of tax effect of nil for fiscal 2015, 2014 and 2013.</t>
  </si>
  <si>
    <t>CONSOLIDATED STATEMENTS OF COMPREHENSIVE INCOME (LOSS) (Parenthetical) - USD ($) $ in Millions</t>
  </si>
  <si>
    <t>Foreign currency translation adjustments, tax effect</t>
  </si>
  <si>
    <t>Change in pension liabilities, tax expense (benefit)</t>
  </si>
  <si>
    <t>CONSOLIDATED STATEMENTS OF STOCKHOLDERS' EQUITY - USD ($) $ in Thousands</t>
  </si>
  <si>
    <t>Total</t>
  </si>
  <si>
    <t>Common Stock</t>
  </si>
  <si>
    <t>Treasury Stock</t>
  </si>
  <si>
    <t>Additional Paid-In Capital</t>
  </si>
  <si>
    <t>Retained Earnings (Accumulated Deficit)</t>
  </si>
  <si>
    <t>Accumulated Other Comprehensive Income (Loss)</t>
  </si>
  <si>
    <t>Beginning Balance (in shares) at Jul. 31, 2012</t>
  </si>
  <si>
    <t>Beginning Balance at Jul. 31, 2012</t>
  </si>
  <si>
    <t>Shares issued upon stock option exercises (in shares)</t>
  </si>
  <si>
    <t>Shares issued upon stock option exercises</t>
  </si>
  <si>
    <t>Issuance of common stock under equity incentive plans (in shares)</t>
  </si>
  <si>
    <t>Stock compensation expense</t>
  </si>
  <si>
    <t>Treasury stock repurchased (in shares)</t>
  </si>
  <si>
    <t>Treasury stock repurchased</t>
  </si>
  <si>
    <t>Other (in shares)</t>
  </si>
  <si>
    <t>Other</t>
  </si>
  <si>
    <t>Net (loss) income</t>
  </si>
  <si>
    <t>Ending Balance (in shares) at Jul. 31, 2013</t>
  </si>
  <si>
    <t>Ending Balance at Jul. 31, 2013</t>
  </si>
  <si>
    <t>Ending Balance (in shares) at Jul. 31, 2014</t>
  </si>
  <si>
    <t>Ending Balance at Jul. 31, 2014</t>
  </si>
  <si>
    <t>Ending Balance (in shares) at Jul. 31, 2015</t>
  </si>
  <si>
    <t>Ending Balance at Jul. 31, 2015</t>
  </si>
  <si>
    <t>Activity represents issuance of 4.45 million shares in connection with our securities litigation settlement and the issuance of approximately 4.4 million shares as a result of the Oaktree warrant exercise in the third quarter of fiscal 2014. Refer to Note 10 to the Consolidated Financial Statements for further discussion.</t>
  </si>
  <si>
    <t>CONSOLIDATED STATEMENTS OF STOCKHOLDERS' EQUITY (Parenthetical) - shares</t>
  </si>
  <si>
    <t>Feb. 21, 2014</t>
  </si>
  <si>
    <t>Apr. 30, 2014</t>
  </si>
  <si>
    <t>Feb. 19, 2014</t>
  </si>
  <si>
    <t>Warrants to purchase common stock, issued</t>
  </si>
  <si>
    <t>Oaktree</t>
  </si>
  <si>
    <t>Securities Litigation</t>
  </si>
  <si>
    <t>Stock issued, shares</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Loss on securities settlement</t>
  </si>
  <si>
    <t>Repayment payment-in-kind interest on debt</t>
  </si>
  <si>
    <t>Gain on separation and clawback agreement</t>
  </si>
  <si>
    <t>Oaktree debt prepayment penalty</t>
  </si>
  <si>
    <t>Repayment of Oaktree original issued discount and related amortization</t>
  </si>
  <si>
    <t>Original issue discount amortization, Term Loan Facility</t>
  </si>
  <si>
    <t>Debt issuance costs amortization</t>
  </si>
  <si>
    <t>Payment-in-kind interest on debt</t>
  </si>
  <si>
    <t>Impairment of intangible asset</t>
  </si>
  <si>
    <t>Equity in earnings of investee, net of cash distributions</t>
  </si>
  <si>
    <t>Other, net</t>
  </si>
  <si>
    <t>Changes in assets and liabilities:</t>
  </si>
  <si>
    <t>Prepaid expenses and other current assets and income taxes</t>
  </si>
  <si>
    <t>Other assets</t>
  </si>
  <si>
    <t>Net cash provided by (used in) operating activities</t>
  </si>
  <si>
    <t>CASH FLOWS FROM INVESTING ACTIVITIES:</t>
  </si>
  <si>
    <t>Purchases of property, plant and equipment</t>
  </si>
  <si>
    <t>Investment in equity method investee</t>
  </si>
  <si>
    <t>Loan to equity investee</t>
  </si>
  <si>
    <t>Proceeds from sale of property, plant and equipment</t>
  </si>
  <si>
    <t>Proceeds from restricted cash</t>
  </si>
  <si>
    <t>Net cash used in investing activities</t>
  </si>
  <si>
    <t>CASH FLOWS FROM FINANCING ACTIVITIES:</t>
  </si>
  <si>
    <t>Payments on long-term debt and notes payable</t>
  </si>
  <si>
    <t>Repayment of Oaktree Senior Notes</t>
  </si>
  <si>
    <t>Repayment on long-term debt and notes payable</t>
  </si>
  <si>
    <t>Proceeds from Term Loan Facility, net of original issue discount</t>
  </si>
  <si>
    <t>Proceeds from Notes issuance</t>
  </si>
  <si>
    <t>Debt issuance costs</t>
  </si>
  <si>
    <t>Proceeds from warrant exercise</t>
  </si>
  <si>
    <t>Purchase of treasury stock</t>
  </si>
  <si>
    <t>Net cash (used in) provided by financing activities</t>
  </si>
  <si>
    <t>Effect of exchange rate changes on cash</t>
  </si>
  <si>
    <t>Net increase (decrease) in cash and cash equivalents</t>
  </si>
  <si>
    <t>Cash and cash equivalents:</t>
  </si>
  <si>
    <t>Beginning of period</t>
  </si>
  <si>
    <t>End of period</t>
  </si>
  <si>
    <t>Cash paid (refunded) during the period for:</t>
  </si>
  <si>
    <t>Interest</t>
  </si>
  <si>
    <t>Income taxes</t>
  </si>
  <si>
    <t>Non-cash investing activities:</t>
  </si>
  <si>
    <t>Accrued capital expenditures</t>
  </si>
  <si>
    <t>Capital lease</t>
  </si>
  <si>
    <t>ABL Facility</t>
  </si>
  <si>
    <t>Borrowings (repayment) of revolving line of credit, net</t>
  </si>
  <si>
    <t>Secured Credit Facility</t>
  </si>
  <si>
    <t>Description of Business</t>
  </si>
  <si>
    <t>Description of Business [Abstract]</t>
  </si>
  <si>
    <t>(1) Description of Business Diamond Foods, Inc. (the “Company” or “Diamond”) is a snack food and culinary nut company focused on making innovative, convenient and delicious snacks as well as culinary nuts true to our 100-year plus heritage. Diamond specializes in processing, marketing and distributing snack products and culinary, in-shell and ingredient nuts. In 2004, Diamond complemented its strong heritage in the culinary nut market under the Diamond of California brand by launching a line of snack nuts under the Emerald brand. In 2008, Diamond acquired the Pop Secret brand of microwave popcorn products, which provided the Company with increased scale in the snack market, significant supply chain economies of scale and cross promotional opportunities with its existing brands. In March 2010, Diamond acquired Kettle Foods, a leading premium potato chip company in the two largest potato chip markets in the world, the United States and the United Kingdom, which added the premium Kettle Brand and KETTLE Chips brands to Diamond’s existing portfolio of leading brands in the snack industry. Diamond sells its products to global, national, regional and independent grocery, drug and convenience store chains, as well as to mass merchandisers, club stores, other retail channels and non-retail channels. Diamond reports its operating results on the basis of a fiscal year that starts August 1 and ends July 31. Diamond refers to the fiscal years ended July 31, 2015 , 2014 and 2013 , as “fiscal 2015 ,” “fiscal 2014 ” and “fiscal 2013 ,” respectively.</t>
  </si>
  <si>
    <t>Basis of Presentation and Summary of Significant Accounting Policies</t>
  </si>
  <si>
    <t>Accounting Policies [Abstract]</t>
  </si>
  <si>
    <t>Basis of Presentation and Significant Accounting Policies</t>
  </si>
  <si>
    <t xml:space="preserve">(2) Basis of Presentation and Summary of Significant Accounting Policies 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the Company and its wholly-owned subsidiaries. All significant intercompany balances and transactions have been eliminated. The Company uses the equity method to account for investments in which the Company exercises significant influence over but does not control. Certain prior period amounts have been reclassified to conform to the current period presentation. Use of Estimates The preparation of consolidated financial statements in conformity with GAAP requires management to make estimates and assumptions that affect the amounts reported and disclosed in the consolidated financial statements and the accompanying notes. Actual results could differ materially from these estimates. On an ongoing basis, the Company evaluates its estimates, including those related to revenue recognition and accounts receivables, inventories, useful lives of property, plant and equipment, valuation of long-lived assets, intangible assets and goodwill, and employee benefits, among others. The Company bases its estimates on historical experience and on various other assumptions that are believed to be reasonable, the results of which form the basis for management’s judgments about the carrying values of assets and liabilities. Certain Risks and Concentrations The Company’s revenues are principally derived from the sale of snack products and culinary, in-shell and ingredient nuts. Significant changes in customer buying behavior could adversely affect the Company’s operating results. Sales to the Company’s largest customer accounted for approximately 17% , 16% and 16% of total net sales in fiscal 2015 , 2014 and 2013 , respectively. No other single customer accounted for more than 10% of our total net sales for fiscal 2015 , 2014 or 2013 . Foreign Currency Translation The functional currency of the Company’s foreign operations is the applicable local currency, the British pound and Euro. The functional currency is translated into U.S. dollars for balance sheet accounts using currency exchange rates in effect as of the balance sheet date and for revenue and expense accounts using an average exchange rate in effect during the applicable period. The translation adjustments are deferred as a separate component of Stockholders’ equity in Accumulated other comprehensive income (loss). Translation adjustments, net of tax, recognized in accumulated other comprehensive income (loss) were $(16.8) million , $22.1 million and $(5.9) million for fiscal 2015 , 2014 and 2013 , respectively. Cash and Cash Equivalents Cash and cash equivalents include investment of surplus cash in securities (primarily money market funds) with original maturities of three months or less. Cash equivalents are recognized at fair value. At July 31, 2015 and 2014 , we had a total of $12.8 million and $5.3 million , respectively, in cash and cash equivalents. Of this balance, $2.6 million and $3.9 million , was held in the United Kingdom in foreign currencies as of July 31, 2015 and 2014 , respectively. It is the Company’s intention and ability to indefinitely reinvest all current and future foreign earnings at these locations in order to ensure sufficient working capital and expand operations. Inventories All inventories are accounted for on a lower of cost or market basis, with cost historically determined using a combination of first-in first-out ("FIFO") and weighted average cost. Beginning in the first fiscal quarter of 2015, the Company changed the inventory valuation method from FIFO to weighted average cost for certain inventories. The effect of this change was not material to the Company's Consolidated Financial Statements for fiscal 2014 and 2013. The Company has entered into walnut purchase agreements with growers, under which they deliver their walnut crop from the contracted acres to the Company during the fall harvest season, and pursuant to the walnut purchase agreements, the Company determines the price for this inventory after delivery and by the end of the fiscal year. This purchase price is determined by the Company based on the Company’s discretion provided in the agreements, taking into account market conditions, crop size, and quality and nut varieties, among other relevant factors. Since the ultimate purchase price to be paid will be determined subsequent to receiving the walnut crop from the contracted acres, the Company estimates the final purchase price for the Company’s interim financial statements. Those interim estimates may subsequently change due to changes in the factors described above and the effect of the change could be significant. Any such changes in estimates are accounted for in the period of change by adjusting inventory on hand or cost of goods sold if the inventory is sold through. Property, Plant and Equipment Property, plant and equipment are stated at cost. Depreciation and amortization are computed using the straight-line method over the estimated useful lives of assets ranging from 30 to 39 years for buildings, ranging from 3 to 15 years for machinery, equipment and software, and the shorter of lease terms or estimated useful lives for building and leasehold improvements. Slotting and Other Contractual Arrangements In certain situations, the Company pays slotting fees to retail customers to acquire access to shelf space. These payments are recognized as a reduction of sales. In addition, the Company makes payments pursuant to contracts that stipulate the term of the agreement, the quantity and type of products to be sold and other requirements. Payments pursuant to these agreements are capitalized and included in other current and long-term assets, and are amortized on a straight-line basis over the term of the contract. If no arrangement exists, the Company records payments as a reduction to gross sales to arrive at net sales. Research and Development Costs The Company expenses research and development costs as incurred. Such costs include materials, equipment, facilities, personnel, contract services and other indirect costs that are related to research and development activities . In fiscal 2015 and 2014 , we recorded approximately $4.9 million and $4.0 million , respectively, of research and development costs within Selling, general and administrative expenses in the Consolidated Statement of Operations. Impairment of Long-Lived and Intangible Assets and Goodwill Management reviews long-lived assets and certain identifiable intangible assets with finite lives for impairment in accordance with Accounting Standards Codification (“ASC”) 360, “ Property, Plant, and Equipment .” Goodwill and intangible assets not subject to amortization are reviewed annually for impairment in accordance with ASC 350, “ Intangibles — Goodwill and Other, ” or more often if there are indications of possible impairment. The analysis to determine whether or not an asset is impaired requires significant judgment that is dependent on internal forecasts, including estimated future cash flows, estimates of long-term growth rates for our business, the expected life over which cash flows will be realized and assumed royalty an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 For assets to be held and used, including acquired intangible assets and long-lived assets subject to amortization, the Company initiates a review whenever events or changes in circumstances indicate that the carrying amount of these assets may not be recoverable. Recoverability of an asset is measured by comparison of its carrying amount to the expected future undiscounted cash flows that the asset is expected to generate. Any impairment to be recognized is measured by the amount by which the carrying amount of the asset exceeds its fair value. Significant management judgment is required in this process. The Company tests its brand intangible assets not subject to amortization for impairment annually, or whenever events or changes in circumstances indicate that their carrying value may not be recoverable. In testing brand intangibles for impairment, Diamond compares the fair value with the carrying value. The determination of fair value is based on the relief from royalty method, which models the cash flows from the brand intangibles assuming royalties were received under a licensing arrangement. This discounted cash flow analysis, uses inputs such as forecasted future revenues attributable to the brand, assumed royalty rates and a risk-adjusted discount rate that approximates our estimated cost of capital. If the carrying value exceeds the estimated fair value, the brand intangible asset is considered impaired and an impairment loss will be recognized in an amount equal to the excess of the carrying value over the fair value of the brand intangible asset. Beginning in fiscal 2015, the Company changed the date of its annual impairment testing of goodwill and indefinite lived intangibles from June 30 to May 1. The Company believes this change in the method of applying an accounting principle is preferable as it will provide additional time for the Company to quantify the fair value of its reporting units and better align the strategic planning process as well as the resources used in the testing. It is not intended to nor does it delay, accelerate, or avoid an impairment charge. Goodwill impairment is tested at the reporting units, which are the same as the operating segments (See Note 17 to the Consolidated Financial Statements for further detail regarding the Company’s reportable segments). The fair value of each reporting unit is calculated using a blend of the income and market approach. Goodwill impairment is indicated if the book value of the reporting unit exceeds its fair value, in which case the goodwill is written down to its estimated fair value. Major assumptions applied in an income approach, using a discounted cash flow analysis, include (i) forecasted growth rates and (ii) forecasted profitability, both of which are estimated based on consideration of historical performance and management’s estimate of future performance, and (iii) discount rates that are used to calculate the present value of future cash flows, which rates are derived based on our estimated weighted average cost of capital. Our weighted average cost of capital included a review and assessment of market and capital structure assumptions. The major assumptions in the market approach include the selected multiples applied to certain operating statistics, such as revenues and income, as well as an estimated control premium. Considerable management judgment is necessary to evaluate the impact of operating changes and business initiatives in order to estimate future growth rates and profitability which is used to estimate future cash flows and multiples. For example, a significant change in promotional strategy or a shortfall in contracted walnut supply would have a direct impact on revenue growth and operating costs, which would have a direct impact on the profitability of the reporting units. Future business results could significantly impact the evaluation of our goodwill which could have a material impact on the determination of whether a potential impairment existed, and the size of any such impairment. Employee Benefits The Company incurs various employment-related benefit costs with respect to qualified pension and deferred compensation plans. Assumptions are made related to discount rates used to value certain liabilities, assumed rates of return on assets in the plans, compensation increases, employee turnover and mortality rates. Different assumptions could result in the recognition of differing amounts of expense over different periods of time. Revenue Recognition The Company recognizes revenue when persuasive evidence of an arrangement exists, title and risk of loss has transferred to the buyer, price is fixed, delivery occurs and collection is reasonably assured. Revenues are recorded net of rebates, introductory or slotting payments, coupons, promotion and marketing allowances. The amount the Company accrues for promotions is based on an estimate of the level of performance of the trade promotion, which is dependent upon factors such as historical trends with similar promotions, expectations regarding customer and consumer participation and sales and payment trends with similar previously offered programs. Customers have the right to return certain products. Product returns are estimated based upon historical results and are reflected as a reduction in sales. Promotion and Advertising Costs Promotional allowances, customer rebates, coupons and marketing allowances are recorded at the time the related revenue is recognized and are reflected as reductions of sales. Annual volume rebates, promotion and marketing allowances are recorded based upon the terms of the arrangements. For more information regarding the Company’s accrual process for promotions, refer to the revenue recognition policy above. Coupon incentives are recorded at the time of distribution in amounts based on estimated redemption rates. The Company expenses advertising costs as incurred. Payments to reimburse customers for cooperative advertising programs are recorded in accordance with ASC 605-50, “ Revenue Recognition — Customer Payments and Incentives .” Advertising expenses were $39.4 million , $43.3 million and $41.5 million in fiscal 2015 , 2014 and 2013 , respectively. Cooperative advertising expenses recorded within advertising expenses were $3.0 million , $3.1 million and $3.5 million for fiscal 2015 , 2014 and 2013 , respectively. Shipping and Handling Costs Amounts billed to customers for shipping and handling costs are included in net sales. Shipping and handling costs are charged to cost of sales as incurred. Income Taxes The Company accounts for income taxes in accordance with ASC 740, “Income Taxes,” which requires that deferred tax assets and liabilities be recognized for the tax effect of temporary differences between the consolidated financial statement and tax basis of recorded assets and liabilities at currently enacted tax rates. This guidance also requires that deferred tax assets be reduced by a valuation allowance if it is more likely than not that some portion or all of the deferred tax assets will not be realized. The recoverability of deferred tax assets is based on both the historical and anticipated earnings levels and is reviewed periodically to determine if any additional valuation allowance is necessary if it is determined it is more likely than not that amounts will not be recovered. When the Company establishes or reduces the valuation allowance against its deferred tax assets, the Company’s provision for income taxes will increase or decrease respectively in the period such determination is made. There are inherent uncertainties related to the interpretations of tax laws and regulations in the jurisdictions in which the Company operates. The Company may take tax positions that management believes are supportable, but are potentially subject to successful challenge by taxing authorities. The Company strives to resolve open matters with each tax authority at the examination level and could reach agreement with a tax authority at any time. While the Company has accrued for matters that the Company believes are more likely than not to require settlement, the final outcome with a tax authority may result in a tax liability that is more or less than the amount reflected in the consolidated financial statements. Furthermore, the Company may later decide to challenge any assessments, and may exercise a right to appeal.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in income tax expense for any adjustments that may result from these uncertain tax positions. Derivative Financial Instruments Diamond records derivative financial instruments at fair value in the Company’s consolidated balance sheet at the point the transaction is entered into and at the end of all subsequent reporting periods. On a quarterly basis, changes in the fair value of a derivative financial instrument are recorded in current period earnings. Fair Value of Financial Instruments The fair value of certain financial instruments, including cash and cash equivalents, trade receivables, accounts payable and accrued liabilities approximate the amounts recorded in the balance sheet because of the relatively short-term nature of these financial instruments. The fair value of the Company’s notes payable and long-term obligations except its Notes at the end of each fiscal period approximates the amounts recorded in the balance sheet based on information available to Diamond with respect to current interest rates and terms for similar financial instruments. Stock-Based Compensation The Company accounts for stock-based compensation arrangements, including stock option grants, restricted stock awards, restricted stock units and performance stock units in accordance with ASC 718, “ Compensation — Stock Compensation .” Under this guidance, compensation cost is recognized based on the fair value of equity awards on the date of grant. The compensation cost is then amortized on a straight-line basis over the vesting period. For stock option grants, the Company uses the Black-Scholes option pricing model to determine the fair value of stock options. This model requires the Company to make assumptions such as expected term, dividends, volatility and forfeiture rates that determine the stock options fair value. These key assumptions are based on historical information and judgment regarding market factors and trends. If actual results are not consistent with the Company’s assumptions and judgments used in estimating these factors, the Company may be required to increase or decrease compensation expense, which could be material to its results of operations. For performance stock unit (“PSUs”) awards, the Company uses the Monte-Carlo option pricing model to determine the fair value of PSUs at the date of grant. The Monte-Carlo option-pricing model uses similar input assumptions as the Black-Scholes model; however, it further incorporates into the fair-value determination the possibility that the performance 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estricted stock awards (“RSAs”) and restricted stock units (“RSUs”), the fair value of awards is based on the closing market value of our common stock at the date of grant. Recent Accounting Pronouncements In January 2014, the Financial Accounting Standards Board (“FASB”) issued Accounting Standard Update (“ASU”) 2014-08, “Presentation of Financial Statements (Topic 205) and Property, Plant, and Equipment (Topic 360): Reporting Discontinued Operations and Disclosures of Disposals of Components of an entity.” The new guidance provides new criteria for reporting discontinued operations and specifically indicates a disposal of a component of an entity or a group of components of an entity is required to be reported in discontinued operations if the disposal represents a strategic shift that will have a major effect on the Company’s operations and financial results. The new guidance also requires expanded disclosures for discontinued operations. This guidance is effective for fiscal years and interim periods within those years beginning after December 15, 2014. Early adoption is permitted. The Company adopted this guidance in fiscal 2015 and the adoption did not have a material impact on its consolidated financial statements. In May 2014, the FASB issued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also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In August 2015, FASB issued ASU 2015-14, “Revenue from Contracts with Customers: Deferral of the Effective Date” to defer for one year the effective date of the new revenue standard and allow early adoption as of the original effective date which is for annual reports beginning after December 15, 2016. The Company does not expect to early adopt this guidance and is currently assessing the provisions of the guidance and has not determined the impact of the adoption of this guidance on its consolidated financial statements. In June 2014, the FASB issued ASU 2014-12, “Compensation - Stock Compensation (Topic 718).” The new guidance provides new criteria for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A reporting entity should apply existing guidance in Topic 718 as it relates to awards with performance conditions and compensation cost should be recognized in the period in which it becomes probable that the performance target will be achieved. The standard will be effective for the first interim period within annual reporting periods beginning after December 15, 2015. Early adoption is permitted. The Company does not expect to early adopt this guidance and does not believe that the adoption of this guidance will have a material impact on its consolidated financial statements. 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 In April 2015, the FASB issued ASU 2015-03, “Interest-Imputation of Interest (Subtopic 835-30) Simplifying the Presentation of Debt Issuance Costs.” This guidance requires debt issuance costs related to a recognized debt liability be presented on the balance sheet as a direct deduction from the carrying amount of that debt liability, consistent with debt discounts. This guidance simplifies presentation of debt issuance costs but does not address presentation or subsequent measurement of debt issue costs related to line of credit arrangements. In August 2015, the FASB issued ASU 2015-15 “Interest-Imputation of Interest (Subtopic 835-30) Presentation and Subsequent Measurement of Debt Issuance Costs Associated with Line-of-Credit Arrangements” which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03 will be effective for the first interim period within annual reporting periods beginning after December 15, 2015. Early adoption is permitted. The Company does not expect to early adopt this guidance and believes that the adoption of this guidance may have a material impact on its consolidated financial statements. In July 2015, the FASB issued ASU 2015-11, “Simplifying the Measurement of Inventory (Topic 330).” The new guidance requires most inventory to be measured at the lower of cost and net realizable value, thereby simplifying the previous guidance under which an entity must measure inventory at the lower of cost or market. Market is defined as replacement cost, net realizable value (“NRV”), or NRV less a normal profit margin. The ASU will not apply to inventory that is measured using either the last-in, first-out method or the retail inventory method. The standard will be effective prospectively for the first interim period within annual reporting periods beginning after December 15, 2016. Early adoption is permitted. The Company does not expect to early adopt this guidance and is currently assessing the provisions of the guidance and has not determined the impact of the adoption of this guidance on its consolidated financial statements. In July 2015, the FASB issued ASU 2015-12, “Plan Accounting: Defined Benefit Pension Plans (Topic 960), Defined Contribution Benefit Plans (Topic 962), and Health and Welfare Benefit Plans (Topic 965),” a three-part update with the objective of simplifying benefit plan reporting to make the information presented more useful to the reader. Part I designates contract value as the only required measure for fully benefit-responsive investment contracts (“FBRIC”). A FBRIC is a guaranteed investment contract between the plan and an issuer in which the issuer agrees to pay a predetermined interest rate and principal for a set amount deposited with the issuer. Part II simplifies the investment disclosure requirements for employee benefits plans. Part III provides an alternative measurement date for fiscal periods that do not coincide with a month-end date. This guidance is effective for fiscal years beginning after December 15, 2015. The amendments in Parts I and II of this standard are effective retrospectively. The Company does not expect to early adopt this guidance and does not believe that the adoption of this guidance will have a material impact on its consolidated financial statements. </t>
  </si>
  <si>
    <t>Investment in Unconsolidated Subsidiary</t>
  </si>
  <si>
    <t>Equity Method Investments and Joint Ventures [Abstract]</t>
  </si>
  <si>
    <t>(3) Investment in Unconsolidated Subsidiary On February 3, 2015, the Company purchased 51% of the outstanding shares of Yellow Chips Holding B.V. (“Yellow Chips”), which produces vegetable chips and organic potato chips primarily for the Dutch and other European markets. The transaction was undertaken primarily to secure manufacturing of vegetable chips for the European and U.K. markets. The investment is accounted for under the equity method and had a carrying value at July 31, 2015 of $1.9 million . The Company also had a loan receivable outstanding with Yellow Chips of $1.3 million at July 31, 2015 . The Company’s share of income from Yellow Chips was $41 thousand for fiscal 2015 and is included in “Other income” on the Consolidated Statements of Operations. Provided that Yellow Chips reaches an agreed upon EBITDA on or around January 1, 2016, the Company will pay an additional €0.5 million of cash consideration as deferred consideration for the purchase of the 51% interest as part of the agreement. The agreement also includes call and put options on the remaining 49% outstanding equity that the Company or the other shareholders can exercise if a certain EBITDA target is met after 2018 or under other circumstances as well as rights for the Company to sell its shareholding and require the remaining shareholders to sell their shareholdings to the same buyer in the event that the Company wants to sell its shares if the EBITDA threshold is not met, and similar rights for the other shareholders to sell their shares and require the Company to also sell its shares to the same buyer if the Company has not first exercised its right to initiate a sale. If the party initiating such a sale does not require the other shareholder(s) to sell, the other shareholder(s) can in any case choose to require the same buyer to also buy their shares.</t>
  </si>
  <si>
    <t>Financial Instruments</t>
  </si>
  <si>
    <t>Derivative Instruments and Hedging Activities Disclosure [Abstract]</t>
  </si>
  <si>
    <t>(4) Financial Instruments In January 2015, the Company purchased 175 corn call option commodity derivatives with a total notional amount of approximately $0.3 million . These purchases were in accordance with Company policy to mitigate the market price risk associated with the anticipated raw material purchase requirements, specifically future corn purchases expected to be made by the Company. The Company accounts for commodity derivatives as non-hedging derivatives. During the fourth quarter of fiscal 2015, the Company sold 32 corn call option commodity derivatives resulting in an immaterial loss. As of July 31, 2015 , the Company had 143 corn call option commodity derivatives outstanding. The fair values of the Company’s derivative instruments as of July 31, 2015 and 2014 were as follows: Liability Derivatives Balance Sheet Location Fair Value 2015 2014 Derivatives not designated as hedging instruments: Commodity contracts Prepaid and other current assets $ 117 $ 11 Total $ 117 $ 11 Commodity derivative gains and losses were not material to the Consolidated Statements of Operations for the years ended July 31, 2015 , 2014 and 2013 . A warrant was exercised in the third quarter of fiscal 2014 , as a result of the Warrant Exercise Transaction, as described in Note 10 to the Consolidated Financial Statements and accordingly for fiscal 2015 , there were no effects of the Company's warrant liability on the Consolidated Statements of Operations. For fiscal 2014 and 2013 , the Company recognized a loss of $25.9 million and $11.3 million , respectively, associated with the warrants in Loss on warrant liability on the Consolidated Statements of Operations. ASC 820 requires that assets and liabilities carried at fair value be measured using the following three levels of inputs: Level 1 : Quoted market prices in active markets for identical assets or liabilities Level 2 : Observable market based inputs or unobservable inputs that are corroborated by market data Level 3 : Unobservable inputs that are not corroborated by market data Assets and Liabilities Measured at Fair Value on a Recurring Basis The Company values the commodity derivatives using Level 2 inputs. The value of the commodity contracts is calculated utilizing the number of contracts, as measured in bushels, multiplied by the price of corn per bushel obtained from the Chicago Mercantile Exchange. The Company performed a final re-measurement of its warrant liability on February 18, 2014 . The warrant liability measured at fair value on a recurring basis was $84.1 million as of February 18, 2014 . The Company had elected to use the income approach to value the warrant liability and used the Black-Scholes option valuation model. This valuation was considered Level 3 due to the use of certain unobservable inputs. Inputs into the Black-Scholes model include: remaining term, stock price, strike price, maturity date, risk-free rate, and expected volatility. The significant Level 3 unobservable inputs previously used in the valuation were expected volatility and the probability to exchange $75.0 million of the senior notes for convertible preferred stock upon achievement of certain profitability targets (the “Special Redemption”). The expected volatility used to measure the warrant liability at fair value was 45.0% as of February 18, 2014 . As provided in certain agreements between Diamond and an entity managed by Oaktree Capital Management, L.P. (“Oaktree”), described in Note 10 to the Consolidated Financial Statements, based on the Company’s operating results for the six months ended January 31, 2013, the Special Redemption did not occur. As such, the probability of Special Redemption was not applicable for the warrant liability valuation performed as of February 18, 2014 . Assets and Liabilities Disclosed at Fair Value The fair value of certain financial instruments, including cash and cash equivalents, trade receivables, accounts payable and accrued liabilities approximate the amounts recorded in the balance sheet because of the relatively short term nature of these financial instruments. The fair value of notes payable and long-term obligations at the end of each fiscal period approximates the amounts recorded in the balance sheet based on information available to the Company with respect to current interest rates and terms for similar financial instruments, except for the 7.000% Senior Notes (the "Notes") issued during the third quarter of fiscal 2014. The Company measured the $230.0 million Notes based on Level 3 inputs, and determined the fair value was $238.4 million as of July 31, 2015 , and $228.8 million as of July 31, 2014 . The fair value of the Notes was not materially different than the carrying value as of July 31, 2015 . The fair value was estimated using a discounted cash flow methodology with unobservable inputs including the market yield and redemption rate. The discounted cash flow used a risk adjusted yield to present value the contractual cash flows. Refer to Note 10 to the Consolidated Financial Statements for further discussion on the Notes.</t>
  </si>
  <si>
    <t>Equity Offering and Stock-Based Compensation</t>
  </si>
  <si>
    <t>Disclosure of Compensation Related Costs, Share-based Payments [Abstract]</t>
  </si>
  <si>
    <t>(5) Equity Offering and Stock-Based Compensation The Company uses a broad based equity incentive plan to help align employee and director incentives with stockholders’ interests. The 2005 Equity Incentive Plan (the “2005 Plan”) was approved in March 2005 and provided for the awarding of options, restricted stock, stock bonuses, restricted stock units, and stock appreciation rights. The Compensation Committee of the Board of Directors administers the 2005 Plan. A total of 2,500,000 shares of common stock were initially reserved for issuance under the Plan. As of January 13, 2015, the effective date of the 2015 Equity Incentive Plan (the “2015 Plan”), the Company suspended the 2005 Plan and no additional awards may be granted under the 2005 Plan. Any shares of common stock covered by awards granted under the 2005 Plan that terminate after the effective date of the 2015 Plan by expiration, forfeiture, cancellation or other means without the issuance of such shares are added to the 2015 Plan reserve. In November 2014, the Company’s Board of Directors approved the 2015 Plan, which was approved by the Company’s stockholders and became effective in January 2015. The 2015 Plan provides for the awarding of options, restricted stock awards (“RSAs”), stock bonus awards, restricted stock units (“RSUs”), stock appreciation rights, and performance awards. Employees, consultants, independent contractors, advisors and members of the Board are eligible to participate in the 2015 Plan. The Compensation Committee of the Board of Directors administers the 2015 Plan. A total of 1,000,000 shares, plus certain shares of common stock that were available for issuance under the 2005 Plan (as described above) as of the effective date of the 2015 Plan, are reserved and available for grant and issuance pursuant to the 2015 Plan. As of July 31, 2015 , the Company had 1,019,772 shares available for future grant under the 2015 Plan. The 2015 Plan will terminate on November 20, 2024, unless terminated earlier. Stock options expire in ten years and generally vest over three , four or five years. RSAs generally vest over three , four or five year periods. RSUs generally vest over four or five year periods. Performance stock units (“PSUs”) generally cliff vest after three years based on the achievement of a performance based market condition, except that 40% of the October 2014 awards will vest after two years if the performance based market condition is achieved. The number of shares of common stock ultimately issued in connection with these PSUs is based on a measurement of the comparative performance of the Company’s common stock against the total shareholder return of a selected group of peer companies. The number of shares of common stock ultimately issued will range from zero to two hundred percent of the granted PSUs. ASC 718, “ Compensation — Stock Compensation, ” requires the recognition of compensation expense in an amount equal to the fair value of share-based awards. Beginning with the Company’s adoption of ASC 718 in August 2005, the fair value of all stock options granted subsequent to August 1, 2005 is recognized as an expense in the Company’s statement of operations, typically over the related vesting period of the options. The guidance requires use of fair value computed at the date of grant to measure share-based awards. The fair value of restricted stock awards is recognized as stock-based compensation expense over the vesting period, generally three, four or five years from date of grant or award. The Company recorded the following stock-based compensation expense by award types for fiscal 2015 , 2014 and 2013 : 2015 2014 2013 Stock options $ 3,148 $ 3,340 $ 2,223 Restricted stock 2,340 2,602 652 Restricted stock units 2,893 1,542 1,354 Performance share units 1,195 — — Total $ 9,576 $ 7,484 $ 4,229 Stock Option Awards: The fair value of each stock option grant was estimated on the date of grant using the Black-Scholes option valuation model. Expected stock price volatilities were estimated based on the Company’s implied historical volatility. The expected term of options granted is based on the simplified method due to the lack of historical Company information. Forfeiture rates were based on assumptions and historical data to the extent it is available. The risk-free rates were based on U.S. Treasury yields in effect at the time of the grant. Since the Company does not currently pay dividends, the dividend rate variable in the Black-Scholes option-pricing model is zero. Assumptions used in the Black-Scholes model are presented below: 2015 2014 2013 Average expected life, in years 5.50 5.50 - 6.06 5.50 - 6.06 Expected volatility 53.16% 54.53% - 55.84% 52.99% - 55.48% Risk-free interest rate 1.82% 1.69% - 2.04% 0.83% - 1.69% Dividend rate 0.00% 0.00% 0.00% The following table summarizes stock option activity during fiscal 2015: Number of Shares (in thousands) Weighted Average Exercise Price Per Share Weighted Average Remaining Contractual Life (in years) Aggregate Intrinsic Value (in thousands) Outstanding at August 1, 2014 1,496 $ 24.79 Granted 10 30.11 Exercised (117 ) 16.99 Canceled/Forfeited (68 ) 44.39 Outstanding at July 31, 2015 1,321 $ 24.52 6.7 $ 15,504 Exercisable at July 31, 2015 1,009 $ 26.18 6.4 $ 11,003 Vested and expected to vest at July 31, 2015 1,321 $ 24.52 6.7 $ 15,504 The weighted average grant date fair value of options granted during fiscal 2015 , 2014 and 2013 was $14.86 , $12.29 and $7.81 , respectively. The total intrinsic value of options exercised during fiscal 2015 , 2014 and 2013 was $1.5 million , $0.6 million and $0.3 million , respectively. The total fair value of options vested during fiscal 2015 , 2014 and 2013 was $4.0 million , $3.6 million and $5.4 million , respectively. As of July 31, 2015 , there was $2.6 million of unrecognized compensation cost related to nonvested stock options, which is expected to be recognized over a weighted average period of 1.5 years . Cash received from option exercises was $2.0 million , $1.3 million and $2.0 million for fiscal 2015 , 2014 and 2013 , respectively. Restricted Stock Awards and Restricted Stock Units: RSA and RSU activities during fiscal 2015 are summarized as follows: RSAs RSUs Number Weighted Number Weighted Nonvested at July 31, 2014 366 $ 20.47 310 $ 19.72 Granted — — 234 28.64 Vested (109 ) 24.18 (84 ) 19.44 Canceled/Forfeited (20 ) 20.38 (44 ) 22.53 Nonvested at July 31, 2015 237 $ 18.78 416 $ 24.49 The weighted average grant date fair value of RSAs granted during fiscal 2015 , 2014 and 2013 was nil , $21.19 and $14.81 , respectively. The total fair value of RSAs vested during fiscal 2015 , 2014 and 2013 was $3.1 million , $2.7 million and $3.0 million , respectively. The weighted average grant date fair value of RSUs granted during fiscal 2015 , 2014 and 2013 was $28.64 , $21.63 and $14.78 , respectively. The total fair value of RSUs vested during fiscal 2015 , 2014 and 2013 was $2.4 million , $1.3 million and $47.5 thousand . As of July 31, 2015 , there was $2.7 million of unrecognized compensation cost related to non-vested RSAs, which is expected to be recognized over a weighted average period of 1.5 years. As of July 31, 2015 , there was $7.2 million of unrecognized compensation cost related to non-vested RSUs, which is expected to be recognized over a weighted average period of 2.5 years. Cash received to settle RSA and RSU awards was not material for fiscal 2015 , 2014 and 2013 . Performance Stock Units: In the first quarter of fiscal 2015, the Company began granting PSUs under the 2005 Equity Incentive Plan. Each PSU represents one equivalent share of the Company’s common stock. Compensation expense related to these PSUs that are classified as market condition awards under GAAP is determined based on the grant-date fair value times the number of shares issuable pursuant to the award and is recognized over the vesting period. The fair value of each PSU at the grant date was measured using the Monte-Carlo model. The Monte-Carlo option-pricing model uses similar input assumptions as the Black-Scholes model; however, it also further incorporates into the fair-value determination the possibility that the performance 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Assumptions used in the Monte-Carlo model are presented below. Since the Company does not currently pay dividends, the dividend rate variable is zero. No PSUs were granted in fiscal 2014 and 2013. 2015 Expected term, in years 2.81 Expected volatility 52.76% Risk-free interest rate 0.89% Dividend rate 0.00% The following table summarizes PSUs activity during fiscal 2015: Number of Weighted Nonvested at July 31, 2014 $ — $ — Granted 123 32.44 Vested — — Canceled/Forfeited (3 ) 32.44 Nonvested at July 31, 2015 $ 120 32.44 As of July 31, 2015 , there was $2.6 million of unrecognized compensation expense related to nonvested PSUs, which is expected to be recognized over a weighted average period of 2.2 years .</t>
  </si>
  <si>
    <t>Earnings Per Share</t>
  </si>
  <si>
    <t>Earnings Per Share [Abstract]</t>
  </si>
  <si>
    <t>(6) Earnings Per Share ASC 260, “Earnings Per Share,” impacts the determination and reporting of earnings (loss) per share by requiring the inclusion of participating securities, which have the right to share in dividends, if declared, equally with common shareholders. Participating securities are allocated a proportional share of net income determined by dividing total weighted average participating securities by the sum of total weighted average common shares and participating securities (“the two-class method”). ASC 260 also impacts the determination and reporting of earnings (loss) per share by requiring inclusion of the impact of changes in fair value of warrant liabilities, such as the Oaktree warrant liability described in Note 4 to the Consolidated Financial Statements. Including these participating securities and changes in warrant liability in the Company’s earnings per share calculation has the effect of reducing earnings and increasing losses on both basic and diluted earnings (loss) per share. The computations for basic and diluted earnings per share are as follows: Year Ended July 31, 2015 2014 2013 Numerator: Net income (loss) $ 33,030 $ (164,702 ) $ (159,911 ) Less: income allocated to participating securities (317 ) — — Income (loss) attributable to common shareholders — basic 32,713 (164,702 ) (159,911 ) Add: undistributed income attributable to participating securities 317 — — Less: undistributed income reallocated to participating securities (313 ) — — Income (loss) attributable to common shareholders — diluted $ 32,717 $ (164,702 ) $ (159,911 ) Denominator: Weighted average shares outstanding — basic 31,138 26,033 21,813 Dilutive shares — stock options, RSUs, PSUs 432 — — Weighted average shares outstanding — diluted 31,570 26,033 21,813 Income (loss) per share attributable to common shareholders (1) : Basic $ 1.05 $ (6.33 ) $ (7.33 ) Diluted $ 1.04 $ (6.33 ) $ (7.33 ) (1) Computations may reflect rounding adjustments. The Company was in an income position for the fiscal year ended July 31, 2015 and included stock options, RSUs and PSUs in the diluted earnings per share calculation to the extent their effect was dilutive. Options to purchase 208,037 shares of common stock were not included in the computation of diluted earnings per share because their exercise prices were greater than the average market price of Diamond’s common stock of $29.11 for fiscal 2015 and therefore their effect would be antidilutive. For fiscal 2014 and 2013 , the Company was in a loss position and, therefore, 407,409 and 978,024 potential shares related to stock options and RSUs, respectively, were excluded in the computation of diluted loss per share because their effect was antidilutive. Additionally, as the Company was in a loss position and the change in the fair value of the warrant liability resulted in a loss for fiscal 2014 and 2013, a numerator adjustment was not made to the diluted loss per share calculation. On January 21, 2014, the court issued an order granting final approval of the Securities Settlement and the appeal period expired on February 20, 2014, at which time the Securities Settlement became effective. On February 21, 2014, the Company issued the 4.45 million shares of common stock to a settlement fund pursuant to the terms of the approved Securities Settlement. Accordingly, the 4.45 million shares were included in the computation of basic and diluted loss per share calculation beginning in the third quarter of fiscal 2014. On February 19, 2014, the Company closed the Warrant Exercise Agreement, pursuant to which Oaktree agreed to exercise in full its warrant to purchase an aggregate of 4,420,859 shares of Diamond common stock, by paying in cash the exercise price of approximately $44.2 million less a cash exercise and contractual modification inducement fee of $15.0 million . Accordingly, the 4,420,859 shares were included in the computation of basic and diluted loss per share calculation beginning in the third quarter of fiscal 2014.</t>
  </si>
  <si>
    <t>Balance Sheet Items</t>
  </si>
  <si>
    <t>Organization, Consolidation and Presentation of Financial Statements [Abstract]</t>
  </si>
  <si>
    <t>(7) Balance Sheet Items Inventories, net consisted of the following as of July 31: 2015 2014 Raw materials and supplies $ 51,200 $ 39,726 Work in process 42,707 24,946 Finished goods 64,898 59,601 Inventories, net $ 158,805 $ 124,273 All inventories are accounted for on a lower of cost or market basis, with cost historically determined using a combination of first-in first-out ("FIFO") and weighted average cost. Beginning in the first fiscal quarter of 2015, the Company changed the inventory valuation method from FIFO to weighted average cost for certain inventories. The effect of this change was not material to the Company's Consolidated Financial Statements for fiscal 2014 and 2013. Accounts payable and accrued liabilities consisted of the following as of July 31: 2015 2014 Accounts payable $ 59,636 $ 64,673 Accrued salaries and benefits 13,720 13,364 Accrued promotions 28,065 22,638 Accrued taxes 3,690 4,706 Accrued interest 6,176 7,336 Accrued current lease obligations (1) 2,853 2,620 Other 3,041 2,340 Total $ 117,181 $ 117,677 (1) Long-term portion of capital lease obligations are reflected in Other liabilities on the Consolidated Balance Sheets.</t>
  </si>
  <si>
    <t>Property, Plant and Equipment</t>
  </si>
  <si>
    <t>Property, Plant and Equipment [Abstract]</t>
  </si>
  <si>
    <t>(8) Property, Plant and Equipment Property, plant and equipment consisted of the following as of July 31: 2015 2014 Land and improvements $ 11,059 $ 11,622 Buildings and improvements 60,052 59,260 Machinery, equipment and software 221,323 217,159 Construction in progress 29,872 16,368 Capital leases (1) 16,684 16,678 Total 338,990 321,087 Less accumulated depreciation (193,841 ) (184,088 ) Less accumulated amortization (8,084 ) (5,108 ) Property, plant and equipment, net $ 137,065 $ 131,891 (1) Gross amounts of assets recorded under capital leases represent machinery, equipment and software as of July 31, 2015 and July 31, 2014 . Depreciation and amortization expense, excluding amortization expense for intangible assets, was $21.0 million , $23.4 million and $25.6 million for fiscal 2015 , 2014 and 2013 , respectively. For amortization expense of Other intangible assets, net, see Note 9 to the Consolidated Financial Statements.</t>
  </si>
  <si>
    <t>Goodwill and Intangible Assets</t>
  </si>
  <si>
    <t>Goodwill and Intangible Assets Disclosure [Abstract]</t>
  </si>
  <si>
    <t>(9) Goodwill and Intangible Assets The changes in the carrying amount of goodwill were as follows: Snacks Nuts Total Goodwill at July 31, 2013 $ 328,490 $ 72,635 $ 401,125 Impairment losses — — — Translation adjustments 9,595 — 9,595 Goodwill at July 31, 2014 338,085 72,635 410,720 Impairment losses — — — Translation adjustments (7,185 ) — (7,185 ) Goodwill at July 31, 2015 $ 330,900 $ 72,635 $ 403,535 Other intangible assets consisted of the following at July 31: 2015 2014 Brand intangibles (not subject to amortization): $ 262,840 $ 266,603 Intangible assets subject to amortization: Customer contracts and related relationships 158,355 163,600 Total other intangible assets, gross (1) 421,195 430,203 Less accumulated amortization on intangible assets: Customer contracts and related relationships (45,706 ) (37,845 ) Less asset impairments: Brand intangibles — — Customer contracts and related relationships — — Total other intangible assets, net $ 375,489 $ 392,358 (1) The change in the carrying amount of other intangible assets is the result of foreign currency translation adjustments. For fiscal 2015 , 2014 and 2013 , the amortization period for identifiable intangible assets was approximately 20.0 years with amortization expense of approximately $7.9 million , $8.1 million and $8.0 million recognized, respectively. Identifiable intangible asset amortization expense in each of the five succeeding years is expected to amount to approximately $7.8 million . The Company also performed its 2015 annual impairment test of goodwill and non-amortizing intangible assets required by ASC 350. Beginning in fiscal 2015, the Company changed the date of its annual impairment testing of goodwill and indefinite lived intangibles from June 30 to May 1. The Company believes this change in the method of applying an accounting principle is preferable as it will provide additional time for the Company to quantify the fair value of its reporting units and better align the strategic planning process as well as the resources used in the testing. It is not intended to nor does it delay, accelerate, or avoid an impairment charge. There was no goodwill impaired during fiscal 2015 , 2014 and 2013 . In fiscal 2013, the Company determined that the Kettle U.S. trade name within the Snacks segment was impaired based on a decrease in forecasted future revenues. The Company recorded a $36.0 million impairment charge within the asset impairment line on the consolidated statement of operations. The inputs used to measure the fair value of the Kettle U.S. trade name were largely unobservable, and accordingly, this measure was classified as Level 3. The fair value of the Kettle U.S. trade name was estimated based on the relief from royalty method, which models the cash flows from the brand intangibles assuming royalties were received under a licensing arrangement. This discounted cash flow analysis, uses inputs such as forecasted future revenues attributable to the brand, assumed royalty rates and a risk-adjusted discount rate that approximates the estimated cost of capital. The unobservable inputs used in this valuation included projected revenue growth rates, royalty rates, and the discount rate. The Company used a discount rate of 11% . In fiscal 2013, the Company also recorded an intangible asset impairment charge of $1.6 million , within Asset impairments, associated with customer contacts and related relationships. This impairment charge represents a write down of the total net book value of the intangible asset as of April 30, 2013, and is included within the Nuts reportable segment. This impairment charge was recognized as a result of management’s decision to cease production and shipment of products with the brand associated with these customer contracts and related relationships.</t>
  </si>
  <si>
    <t>Notes Payable and Long-Term Obligations</t>
  </si>
  <si>
    <t>Debt Disclosure [Abstract]</t>
  </si>
  <si>
    <t>(10) Notes Payable and Long-Term Obligations Total debt outstanding as of July 31: 2015 2014 Guaranteed Loan $ 5,997 $ 8,333 ABL Facility 5,000 6,000 Notes 230,000 230,000 Term Loan Facility 408,775 412,925 Total outstanding obligations 649,772 657,258 Less: Unamortized deferred financing costs and debt discounts (7,445 ) (9,843 ) Total outstanding obligations, net of deferred financing costs and debt discounts 642,327 647,415 Less: current portion of long-term obligations, net (9,193 ) (10,088 ) Total long-term obligations, net $ 633,134 $ 637,327 On February 19, 2014 , the Company refinanced its debt capital structure. The Company entered into a 4.5 year senior secured term loan facility (the "Term Loan Facility") in an aggregate principal amount of $415.0 million , entered into a 4.5 year senior secured asset-based revolving credit facility (the “ABL Facility”) in an aggregate principal amount of $125.0 million , and issued $230.0 million in 7.000% Senior Notes due March 2019 . Pursuant to a warrant exercise agreement dated February 9, 2014 (the “Warrant Exercise Agreement”), OCM PF/FF Adamantine Holdings, Ltd. (a subsidiary of Oaktree) exercised its warrant to purchase 4,420,859 shares of Diamond’s common stock at the $10.00 exercise price per share for $44.2 million , less a warrant cash exercise and contractual modification inducement fee of $15.0 million . The Warrant Exercise Transaction and the refinancing transaction closed concurrently on February 19, 2014 , and the Company derecognized the warrant liability of approximately $84.1 million on that date. In accordance with ASC 470-50-40-2 - Debt - Modifications and Extinguishments , the Company recorded a loss on debt extinguishment of $83.0 million in the Consolidated Statement of Operations in the third quarter of fiscal 2014. Of the $83.0 million, approximately $70.3 million related to the extinguishment of the senior notes (“Oaktree Senior Notes”) held by Oaktree, $10.6 million related to non-cash charges resulting from write-offs of unamortized transaction costs and fees, and $2.1 million related to new third party debt issuance costs. The $70.3 million included $28.7 million related to the prepayment premium associated with the extinguished debt that the Company paid to the holders of the Oaktree Senior Notes and approximately $41.6 million related to the difference between the net carrying value and the repayment price of the Oaktree Senior Notes. The Company also paid a total call premium of $32.3 million to Oaktree of which $3.6 million related to the portion of the refinancing that was considered a debt modification and accordingly the Company recorded a contra-debt liability on its Consolidated Balance Sheets. As of July 31, 2015, the associated unamortized amount was $2.5 million . Loss on debt extinguishment for fiscal 2014 is summarized as follows: 2014 Call premium — Oaktree Senior Notes $ 28,660 Difference between reacquisition price and carrying value — Oaktree Senior Notes 41,631 Unamortized transaction costs — Oaktree 8,635 Unamortized transaction costs — Secured Credit Facility 2,011 New transaction costs — Term Loan, ABL, High Yield Notes 2,067 Loss on debt extinguishment $ 83,004 As part of the debt refinancing described above, the Company recorded approximately $2.0 million for the Term Loan Facility’s stated original issue discount as a contra-debt liability. As of July 31, 2015 , this unamortized discount was $1.4 million . In addition, approximately $5.2 million related to the Company’s previous original issue discount on the Oaktree Senior Notes was also determined to be associated with the modified debt (Term Loan Facility) and recorded as a contra-debt liability. As of July 31, 2015 , this unamortized discount was $ 3.6 million. These contra-debt liabilities are amortized within Interest expense, net on the Company’s Consolidated Statement of Operations over the term of the Term Loan Facility. For fiscal 2015 , 2014 , and 2013 the blended interest rate for the Company’s long-term borrowings, excluding the Oaktree Senior Notes, was 5.29% , 5.43% and 6.73% , respectively. For fiscal 2015 , 2014 and 2013, the blended interest rate for the Company’s short-term borrowings, excluding the Oaktree Senior Notes, was 1.65% , 6.07% and 6.69% , respectively. As of July 31, 2015 , the Company was compliant with financial and reporting covenants under its refinanced debt structure. Net interest expense for fiscal 2015 , 2014 and 2013 are as follows: 2015 2014 2013 Secured Credit Facility $ — $ 12,577 $ 26,468 Oaktree Debt — 16,485 24,530 Guaranteed Loan 360 473 721 ABL Facility 643 276 — Notes 16,051 7,245 — Term Loan Facility 17,844 7,976 — Interest income (33 ) (3 ) (11 ) Capitalized interest (1,030 ) (114 ) (423 ) Amortization of deferred financing costs and debt discounts (1) 5,960 6,468 5,188 Other 962 586 1,452 Interest expense, net $ 40,757 $ 51,969 $ 57,925 (1) Represents non-cash amortization of deferred charges incurred as a result of debt refinancing. Guaranteed Loan In December 2010, Kettle Foods obtained, and Diamond guaranteed, a 10 -year fixed rate loan (the “Guaranteed Loan”) in the principal amount of $21.2 million , of which $6.0 million was outstanding as of July 31, 2015 . Principal and interest payments are due monthly throughout the term of the loan. The Guaranteed Loan was being used to purchase equipment for the Beloit, Wisconsin plant expansion. The Guaranteed Loan provides for customary affirmative and negative covenants related to financial reporting and operations. Term Loan Facility and ABL Facility The Term Loan Facility matures on August 20, 2018 and is amortized in equal quarterly installments in an aggregate annual amount equal to 1.0% of the original principal amount of the Term Loan Facility with the balance payable on the maturity date of the Term Loan Facility. The Term Loan Facility currently permits the Company to increase the term loans, or add a separate tranche of term loans, by an amount not to exceed $100.0 million plus the maximum amount of additional term loans that the Company could incur without its senior secured leverage ratio exceeding 4.50 to 1.00 on a pro forma basis after giving effect to such increase or addition. Amounts outstanding bear interest at a rate per annum equal to: (i) the Eurodollar Rate (as defined in the Term Loan Facility and subject to a “floor” of 1.00% ) plus the applicable margin or (ii) the Base Rate (as defined in the Term Loan Facility), which is the greatest of (a) Credit Suisse’s prime rate, (b) the federal funds effective rate plus 0.50% and (c) the Eurodollar Rate for an interest period of one month plus 1.00% , plus, in each case, the applicable margin to be agreed with the lenders party thereto. Loans under the ABL facility are available up to a maximum amount outstanding at any one time equal to the lesser of (a) $125.0 million and (b) the amount of the Borrowing Base, in each case, less customary reserves. Under the ABL Facility, the Company has a $20.0 million sublimit for the issuance of letters of credit, and a Swing Line Facility of up to $12.5 million for same day borrowings. Borrowing Base is defined as (a) 85% of the amount of the Company’s eligible accounts receivable; plus (b) the lesser of (i) 70% of the book value of eligible inventory in the US and (ii) 85% times the net orderly liquidation value of Diamond’s eligible inventory in the U.S.; less (c) in each case, customary reserves. At July 31, 2015 , the Company had $6.2 million of letters of credit outstanding related to normal business transactions. Under the ABL Facility, Diamond may elect that the loans bear interest at a rate per annum equal to: (i) the LIBOR Rate plus the applicable margin; or (ii) the Base rate plus applicable margin. “LIBOR Rate” means the rate per annum equal to (i) the Intercontinental Exchange Benchmark Administration Ltd. LIBOR Rate (“ICE LIBOR”), at approximately 11:00 a.m., London time, two Business Days prior to the commencement of the requested Interest Period. “Base Rate” means the greatest of (a) the Federal Funds Rate plus 0.5% , (b) the LIBOR Rate (which rate shall be calculated based upon an interest period of one month and shall be determined on a daily basis), plus 1.00% , and (c) the rate of interest announced, from time to time, by Wells Fargo at its principal office in San Francisco as its “prime rate.” The LIBOR Rate shall be available for interest periods of one week or, one, two, three or six months and, if all lenders agree, twelve months. “Applicable Margin” means, as of any date of determination and with respect to Base Rate Loans or LIBOR Rate Loans, as applicable, the applicable margin set forth in the following table that corresponds to the Average Daily Net Availability of Borrower for the most recently completed fiscal quarter period. The Term Loan Facility and ABL Facility provide for customary affirmative and negative covenants. The Term Loan Facility has customary cross default provisions and the ABL Facility contains cross-acceleration provisions, in each case that may be triggered if Diamond fails to comply with obligations under its other credit facilities or indebtedness. The Term Loan Facility has a first priority perfected lien on substantially all property, plant and equipment, capital stock, intangibles and second priority lien on the ABL Priority Collateral, subject to customary exceptions. The ABL Facility requires Diamond to maintain a minimum fixed charge coverage ratio of 1.1 :1 if at any time excess availability is less than 10% of maximum availability; and requires Diamond to apply substantially all cash collections to reduce outstanding borrowings under the ABL Facility if excess availability falls below 12.5% of maximum availability for a period of five consecutive business days. The ABL Facility is secured by a first-priority lien on accounts receivable, inventory, cash and deposit accounts and a second-priority lien on all real estate, equipment and equity interests of the Company under, and guarantors of, the ABL Facility. Under the Term Loan Facility and ABL Facility, the ability to declare or make dividend payments is permitted so long as no default or event of default shall have occurred and be continuing at the time the dividend is declared or paid. Notes The Notes, which mature on March 15, 2019, were offered only to (i) qualified institutional buyers in reliance on Rule 144A of the Securities Act of 1933, as amended (“Securities Act”), and (ii) to certain non-U.S. persons in offshore transactions in reliance on Regulation S of the Securities Act. The initial issuance and sale of the Notes were not registered under the Securities Act, and the Notes may not be offered or sold in the United States absent registration or an applicable exemption from the registration requirements of the Securities Act and the registration or qualification requirements of other applicable securities laws. The terms of the Notes do not provide for registration rights. Interest on the Notes is payable on March 15 and September 15 of each year , commencing September 15, 2014. On or after March 15, 2016, Diamond may redeem all or a part of the Notes at a price equal to 103.500% of the principal amount of the Notes, plus accrued and unpaid interest, with such optional redemption prices decreasing to 101.750% on and after March 15, 2017 and 100.000% on and after March 15, 2018. Before March 15, 2016, Diamond may redeem some or all of the Notes at a price equal to 100.000% of the principal amount of the Notes redeemed, plus accrued and unpaid interest to the redemption date and the make-whole premium. Before March 15, 2016, Diamond may redeem up to 35% of the Notes with the net cash proceeds of certain equity offerings at a redemption price equal to 107.000% of the aggregate principal amount thereof, plus accrued and unpaid interest to the date of redemption. If Diamond experiences a change of control, Diamond must offer to purchase for cash all or any part of each holder’s Notes at a purchase price equal to 101% of the principal amount of the Notes, plus accrued and unpaid interest, if any. The indenture pursuant to which the Notes were issued contains customary covenants that, among other things, limit Diamond’s ability and Diamond’s restricted subsidiaries’ ability to incur additional indebtedness, make restricted payments, enter into transactions with affiliates, create liens, pay dividends on or repurchase stock, make specified types of investments, and sell all or substantially all of their assets or merge with other companies. Each of the covenants is subject to a number of important exceptions and qualifications. Under the Notes, the ability to declare or make dividend payments is permitted so long as no default or event of default shall have occurred and be continuing at the time the dividend is declared or paid. Annual maturities of debt as of July 31, 2015 are as follows: 2016 $ 11,604 2017 6,729 2018 5,114 2019 626,325 2020 — Thereafter — Total (1) $ 649,772 (1) Balance represents principal maturities and does not include contra-debt liabilities associated with the Term Loan Facility.</t>
  </si>
  <si>
    <t>Income Taxes</t>
  </si>
  <si>
    <t>Income Tax Disclosure [Abstract]</t>
  </si>
  <si>
    <t>(11) Income Taxes The components of income (loss) before income taxes, by tax jurisdiction, are as follows for the fiscal years ended July 31: 2015 2014 2013 United States $ 64,452 $ (142,026 ) $ (152,337 ) Foreign (29,194 ) (20,285 ) (23,852 ) Total $ 35,258 $ (162,311 ) $ (176,189 ) Income tax expense (benefit) consisted of the following for the fiscal years ended July 31: 2015 2014 2013 Current Federal $ 659 $ 5 $ (1,379 ) State 48 (54 ) (4 ) Foreign (58 ) 416 (162 ) Total current 649 367 (1,545 ) Deferred Federal 2,320 2,843 (9,231 ) State 445 439 (740 ) Foreign (1,186 ) (1,258 ) (4,762 ) Total deferred 1,579 2,024 (14,733 ) Total tax provision $ 2,228 $ 2,391 $ (16,278 ) A reconciliation of the statutory federal income tax rate of 35% to Diamond’s effective income tax rate is as follows for the fiscal years ended July 31: 2015 2014 2013 Federal tax at statutory rate $ 12,340 $ (56,809 ) $ (61,666 ) State tax, net of federal benefit 300 221 (530 ) Net tax benefit of earnings at lower rates (8,908 ) (9,756 ) (9,106 ) Accrual for uncertain tax positions (2 ) 7 (1,458 ) Compensation 401 730 (428 ) Acquisition transaction costs 250 — — Litigation settlement - paid with stock — 1,729 — Financing related 4,854 17,955 7,610 Impact of tax law changes 21 (40 ) (3,321 ) Changes in estimates (216 ) (57 ) 191 Changes in valuation allowance (7,418 ) 47,682 52,124 Other 606 729 306 Income taxes (benefit) $ 2,228 $ 2,391 $ (16,278 ) Applicable U.S. income taxes have not been provided on approximately $75.6 million of undistributed earnings of certain foreign subsidiaries at July 31, 2015 , because these earnings are considered indefinitely reinvested. The net federal income tax liability that would arise if these earnings were not indefinitely reinvested is approximately $26.4 million . Applicable U.S. income taxes are provided on these earnings in the periods in which they are no longer considered indefinitely reinvested. In the event that management elects for any reason in the future to repatriate some or all of the foreign earnings that were previously deemed to be indefinitely reinvested outside of the United States, we would incur additional tax expense upon such repatriation. With respect to the Company’s stock option plans, realized tax benefits in excess of tax benefits recognized in net earnings are recorded as increases to additional paid-in capital. Excess tax benefits realized and recorded to additional paid-in capital was nil for fiscal 2015 and 2014 . The Company has unrecorded excess stock option tax benefits of $2.2 million as of July 31, 2015 , which will be credited to additional paid-in-capital when such amounts reduce cash taxes payable. The tax effect of temporary differences and net operating losses which give rise to deferred tax assets and liabilities consist of the following as of July 31: 2015 2014 Deferred tax assets: Inventories $ 2,976 $ 2,103 Receivables 131 224 Accruals 5,330 5,053 Compensation 3,250 2,629 State tax 57 58 Retirement benefits 2,415 2,381 Stock-based compensation costs 7,610 5,934 Other comprehensive income 1,898 1,563 State tax credits 12,504 7,865 Net operating losses 130,093 148,401 Other 2,624 1,914 Total gross deferred tax assets 168,888 178,125 Less: Valuation allowance (143,821 ) (150,845 ) Deferred tax assets, net of valuation allowance $ 25,067 $ 27,280 Deferred tax liabilities: Debt transaction costs $ (2,016 ) $ (2,875 ) Intangible assets (117,056 ) (116,867 ) Unremitted foreign earnings (7,854 ) (8,822 ) Property, plant and equipment (8,173 ) (9,337 ) Other (1,009 ) (1,630 ) Total deferred tax liabilities (136,108 ) (139,531 ) Total net deferred tax liabilities $ (111,041 ) $ (112,251 ) Current Federal deferred tax assets $ 24,384 $ 20,467 Valuation allowance (20,251 ) (16,313 ) Total current net deferred tax assets $ 4,133 $ 4,154 State deferred tax assets $ 2,388 $ 1,947 Valuation allowance (2,847 ) (2,451 ) Total current net deferred tax liability $ (459 ) $ (504 ) Long-term Net deferred tax assets $ 6,008 $ 16,179 Valuation allowance (120,723 ) (132,081 ) Total long-term net deferred tax liability $ (114,715 ) $ (115,902 ) Valuation allowances have been provided to reduce deferred tax assets to amounts considered recoverable. The Company’s valuation allowance was $143.8 million and $150.8 million as of July 31, 2015 and 2014 , respectively. In third quarter of fiscal 2012, as a result of cumulative losses, the Company concluded that a valuation allowance was required on certain U.S. and state deferred tax assets (principally NOL’s and California Enterprise Zone credits) because it was management’s assessment that it was no longer more likely than not that those assets could be realized. The valuation allowances may be reversed in a future period when facts and circumstances indicate that it is more likely than not that the particular deferred tax asset can be realized. As of July 31, 2015 , the Company had $348.3 million of cumulative federal tax loss carryforwards and $290.0 million of cumulative state tax loss carryforwards. Portions of federal loss carryforward will expire beginning fiscal 2032 if not used prior to that time. The state tax loss carryforwards will expire beginning fiscal 2017 through fiscal 2034. As a result of certain realization requirements of ASC 718, the table of deferred tax asset and deferred tax liabilities shown above does not include certain deferred tax assets as of July 31, 2015 and 2014 that arose directly from tax deductions related to equity compensation in excess of compensation recognized for financial reporting. Stockholders’ equity will be increased by $2.2 million if and when such deferred tax assets are ultimately realized. The Company uses tax ordering rules for purposes of determining when excess tax benefits have been realized. Additionally, at July 31, 2015 , the Company had state tax credit carryforwards consisting of $13.1 million of California Enterprise Zone Credits which begin to expire in fiscal 2023 , and $0.1 million of California Research and Development Credits, which have no expiration date. A reconciliation of the beginning and ending amount of the gross unrecognized tax benefits is as follows: 2015 2014 2013 Balance, beginning of year $ 2,960 $ 3,544 $ 3,927 Tax position related to current year: Additions 466 438 884 Tax positions related to prior years: Additions 1,252 58 1,125 Reductions (950 ) (1,080 ) (2,392 ) Settlements — — — Statute of limitations closures — — — Balance, end of year $ 3,728 $ 2,960 $ 3,544 Included in the balance of unrecognized tax benefits at July 31, 2015 , 2014 and 2013 are potential benefits of $0.5 million , $0.6 million , and $0.7 million , respectively, which if recognized, would affect the effective tax rate on earnings. The Company recognizes interest and penalties related to uncertain tax positions as a component of income tax expense. The Company recognized $0.1 million , $0.1 million , and $(0.1) million , net of federal benefit, in interest and $2 thousand , in penalties associated with uncertain tax positions for each fiscal year 2015 , 2014 and 2013 . The Company has accrued approximately $0.3 million , $0.2 million , and $0.2 million in interest and $0.1 million , $0.1 million , and $0.1 million in penalties for each fiscal year 2015 , 2014 and 2013 . In the twelve months following July 31, 2015 , audit resolutions, expirations of statute of limitations, and filing the amended returns could potentially reduce total unrecognized tax benefits by up to $1.8 million . The Company files income tax returns in the U.S. federal and various states, local and foreign jurisdictions, primarily in the United Kingdom. The Company’s U.S. federal and state income tax returns for fiscal 2009 through fiscal 2014 and the Company’s United Kingdom tax returns for fiscal 2012 through 2014 remain open to examination.</t>
  </si>
  <si>
    <t>Valuation Reserves and Qualifying Accounts</t>
  </si>
  <si>
    <t>Valuation and Qualifying Accounts [Abstract]</t>
  </si>
  <si>
    <t>(12) Valuation Reserves and Qualifying Accounts Beginning Additions Deductions (1) End of Allowance for Doubtful Accounts Year ended July 31, 2015 $ 436 $ 169 $ (67 ) $ 538 Year ended July 31, 2014 429 51 (44 ) 436 Year ended July 31, 2013 477 — (48 ) 429 Inventory Reserves Year ended July 31, 2015 $ 2,380 $ 4,760 $ (4,174 ) $ 2,966 Year ended July 31, 2014 2,080 2,740 (2,440 ) 2,380 Year ended July 31, 2013 3,349 3,320 (4,589 ) 2,080 Deferred Tax Asset Valuation Allowance Year ended July 31, 2015 $ 150,845 $ — $ (7,024 ) $ 143,821 Year ended July 31, 2014 99,306 51,539 — 150,845 Year ended July 31, 2013 44,632 54,674 — 99,306 (1) Deductions from reserves include asset write-offs and/or recoveries.</t>
  </si>
  <si>
    <t>Retirement Plans</t>
  </si>
  <si>
    <t>Compensation and Retirement Disclosure [Abstract]</t>
  </si>
  <si>
    <t>(13) Retirement Plans Diamond provides retiree medical benefits and sponsors one defined benefit pension plan. The defined benefit pension plan is a qualified plan covering all bargaining unit employees. Plan assets are held in trust and primarily include mutual funds and money market accounts. Employees who joined the Company after January 15, 1999 are not entitled to retiree medical benefits. The Company’s previous nonqualified pension plan was terminated in fiscal 2013 and all benefits were distributed in December 2012. There are no remaining obligations under the nonqualified pension plan as of July 31, 2015 and 2014 . Diamond uses a July 31 measurement date for its plans. In March 2010, the Company determined that the defined benefit pension plan for the bargaining unit employees would be frozen at July 31, 2010 in conjunction with the execution of a new union contract. This amendment was accounted for in accordance with ASC 715, “ Compensation — Retirement Benefits .” The changes in the benefit obligation and the fair value of assets and the funded status at July 31 were: Pension Benefits Other Benefits 2015 2014 2015 2014 Change in Benefit Obligation Benefit obligation at beginning of year $ 24,147 $ 21,203 $ 1,922 $ 1,758 Service cost — — 43 39 Interest cost 1,022 985 69 67 Plan participants’ contributions — — 20 18 Actuarial loss (gain) 391 2,590 (199 ) 110 Benefits paid (617 ) (631 ) (57 ) (70 ) Benefit obligation at end of year $ 24,943 $ 24,147 $ 1,798 $ 1,922 Change in Plan Assets Fair value of plan assets at beginning of year $ 16,817 $ 15,787 $ — $ — Actual return on plan assets 415 1,661 — — Employer contribution 455 — 37 52 Plan participants’ contributions — — 20 18 Benefits paid (617 ) (631 ) (57 ) (70 ) Fair value of plan assets at end of year $ 17,070 $ 16,817 $ — $ — Funded status at end of year $ (7,873 ) $ (7,330 ) $ (1,798 ) $ (1,922 ) Assets (liabilities) recognized in the consolidated balance sheet at July 31 consisted of: Pension Benefits Other Benefits 2015 2014 2015 2014 Current liabilities $ — $ — $ (140 ) $ (136 ) Noncurrent liabilities (7,873 ) (7,330 ) (1,658 ) (1,786 ) Total $ (7,873 ) $ (7,330 ) $ (1,798 ) $ (1,922 ) Amounts recognized in accumulated other comprehensive income (pre-tax) as of July 31 consisted of: Pension Benefits Other Benefits 2015 2014 2015 2014 Net loss (gain) $ 8,099 $ 7,444 $ (3,127 ) $ (3,454 ) Prior service cost — — — — Total $ 8,099 $ 7,444 $ (3,127 ) $ (3,454 ) Information for pension plans with an accumulated benefit obligation in excess of plan assets as of July 31 was as follow: 2015 2014 Projected benefit obligation $ 24,943 $ 24,147 Accumulated benefit obligation 24,943 24,147 Fair value of plan assets 17,070 16,817 Components of net periodic benefit cost (income) for the fiscal years ended July 31 were as follows: Pension Benefits Other Benefits 2015 2014 2013 2015 2014 2013 Service cost $ — $ — $ — $ 43 $ 39 $ 63 Interest cost 1,022 985 908 69 67 62 Expected return on plan assets (1,167 ) (1,082 ) (1,006 ) — — — Amortization of prior service cost — — — — — — Amortization of net (gain) loss 488 338 723 (526 ) (706 ) (712 ) Settlement cost — — 520 — — — Net periodic benefit cost (income) $ 343 $ 241 $ 1,145 $ (414 ) $ (600 ) $ (587 ) The estimated net loss and prior service cost for the defined benefit pension plan that will be amortized from accumulated other comprehensive income into net periodic benefit cost over the next fiscal year are $0.6 million and nil , respectively. The estimated net actuarial gain and prior service cost for the other defined benefit post-retirement plans that will be amortized from accumulated other comprehensive income into net periodic benefit cost over the next fiscal year are $0.5 million and nil , respectively. For calculation of retiree medical benefit cost, prior service cost is amortized on a straight-line basis over the average remaining years of service to full eligibility for benefits of the active plan participants. For calculation of net periodic pension cost, prior service cost is amortized on a straight-line basis over the average remaining years of service of the active plan participants. Assumptions Weighted-average assumptions used to determine benefit obligations at July 31 were as follows: Pension Benefits Other Benefits 2015 2014 2015 2014 Discount rate 4.20 % 4.30 % 3.70 % 3.70 % Weighted-average assumptions used to determine net periodic benefit cost for the fiscal years ended July 31 were as follows: Pension Benefits Other Benefits 2015 2014 2013 2015 2014 2013 Discount rate 4.30 % 4.70 % 3.09 % 3.70 % 4.00 % 3.20 % Expected long-term return on plan assets 7.00 % 7.00 % 7.00 % N/A N/A N/A Rate of compensation increase N/A N/A NA N/A N/A N/A The expected long-term rate of return on plan assets is based on the established asset allocation. Assumed trend rates for medical plans were as follows: 2015 2014 2013 Health care cost trend rate assumed for next year 8.00 % 8.25 % 8.50 % Rate to which the cost trend rate assumed to decline 5.0 % 5.0 % 5.0 % Year the rate reaches ultimate trend rate 2028 2028 2028 Assumed health care cost trend rates have a significant effect on the amounts reported for health care plans. A one-percentage-point change in assumed health care cost trend rates would have the following effects: One One Effect on total of service and interest cost $ 15 $ (13 ) Effect on post-retirement benefit obligation 176 (153 ) Plan Assets The fair values of the Company’s pension plan assets by asset category were as follows (refer to Note 4 to the Consolidated Financial Statements for description of levels): Fair Value Measurements at July 31, 2015 Total Level 1 Level 2 Level 3 Asset Category: Cash and cash equivalents $ 460 $ — $ 460 $ — Mutual funds — equity: Domestic 6,136 6,136 — — International 2,192 2,192 — — Mutual funds — debt: Government — — — — Corporate 7,786 7,786 — — Other 496 496 — — Total $ 17,070 $ 16,610 $ 460 $ — Fair Value Measurements at July 31, 2014 Total Level 1 Level 2 Level 3 Asset Category: Cash and cash equivalents $ 298 $ — $ 298 $ — Mutual funds — equity: Domestic 6,632 6,632 — — International 2,516 2,516 — — Mutual funds — debt: Government 1,699 1,699 — — Corporate 5,159 5,159 — — Other 513 513 — — Total $ 16,817 $ 16,519 $ 298 $ — Pension obligations and expenses are most sensitive to the expected return on pension plan assets and discount rate assumptions. Other post-retirement benefit obligations and expenses are most sensitive to discount rate assumptions and health care cost trend rate. Diamond selects the discount rate(s) by determining the present value of expected cash outflows using an appropriate corporate bond yield curve, and then using a single rate that produces the same present value. The fiscal 2015 discount rates changed due to changes in bond yields year-over-year and changes in the pattern of expected benefit payments. Diamond determines the expected return on pension plan assets based on an expectation of the average annual returns over an extended period of time. This expectation is based, in part, on the actual returns achieved by the Company’s pension plan in prior periods. The Company also considers the weighted average historical rates of return on securities with similar characteristics to those in which the Company’s pension assets are invested. The investment objectives for the Diamond plans are to maximize total returns within reasonable and prudent levels of risk. The plan asset allocation is a key element in achieving the expected investment returns on plan assets. The current asset allocation strategy targets an allocation of 50% for equity securities and 50% for debt securities with adequate liquidity to meet expected cash flow needs. Actual asset allocation may fluctuate within acceptable ranges due to market value variability. If fluctuations cause an asset class to fall outside its strategic asset allocation range, the portfolio will be rebalanced as appropriate. Cash Flows The Company expects to contribute nil to its pension plan and $0.1 million to its other postretirement benefit plan in fiscal 2016 . Estimated future benefit payments, which reflect expected future service, as appropriate, expected to be paid for the next ten years are as follows: Pension Other 2016 $ 762 $ 140 2017 790 104 2018 831 111 2019 886 111 2020 945 122 2021 — 2025 5,686 768 On November 19, 2012, Michael Mendes, our former chief executive officer, formally resigned from the Company. The Company and Mr. Mendes entered into a Separation and Clawback Agreement, pursuant to which Mr. Mendes agreed to deliver to the Company a cash payment of $2.7 million (“Cash Clawback”), representing the total value of his fiscal 2010 and fiscal 2011 bonuses, and 6,665 shares of Diamond common stock, representing the vested shares awarded to Mr. Mendes after fiscal 2010. The Cash Clawback was deducted from the amount Diamond owed to Mr. Mendes pursuant to the Diamond Foods Retirement Restoration Plan (“SERP”). Mr. Mendes and Diamond have determined that prior to giving effect to the Cash Clawback; the retirement benefit due to Mr. Mendes in a lump sum under the SERP was approximately $5.4 million . The SERP amount, subject to applicable withholding taxes and after giving effect to the Cash Clawback, was paid in early December 2012. Expenses associated with the payout in the second quarter of fiscal 2013 are included in Selling, general and administrative expenses, the returned shares were classified as treasury stock, and a credit to stock compensation expense was recorded. Defined Contribution Plan The Company also recognized defined contribution plan expenses of $1.5 million , $1.1 million and $1.8 million for the fiscal 2015 , 2014 and 2013 , respectively.</t>
  </si>
  <si>
    <t>Equity [Abstract]</t>
  </si>
  <si>
    <t>(14) Accumulated Other Comprehensive Income (Loss) The components of accumulated other comprehensive income (loss) attributable to the Company are foreign currency translation adjustments and changes in pension liabilities. Approximately $38.0 thousand gain, $0.4 million gain and $(0.5) million loss were reclassified out of accumulated other comprehensive income (loss) and into income for fiscal 2015 , 2014 and 2013 , respectively. These amounts were reclassified into Selling, general and administrative expenses and Costs of goods sold in the Consolidated Statement of Operations. Changes in accumulated other comprehensive income by component, net of tax, for fiscal 2015 and 2014 were as follows: 2015 Pension Foreign Total Balance as of July 31, 2014 $ (1,968 ) $ 25,601 $ 23,633 Other comprehensive income (loss) before reclassifications (944 ) (16,828 ) (17,772 ) Amounts reclassified from accumulated other comprehensive income: Amortization of prior gain included in net periodic pension cost (38 ) — (38 ) Net other comprehensive income (loss) (982 ) (16,828 ) (17,810 ) Balance as of July 31, 2015 $ (2,950 ) $ 8,773 $ 5,823 2014 Pension Foreign Total Balance as of July 31, 2013 $ 522 $ 3,485 $ 4,007 Other comprehensive income (loss) before reclassifications (2,122 ) 22,116 19,994 Amounts reclassified from accumulated other comprehensive income: Amortization of prior gain included in net periodic pension cost (368 ) — (368 ) Net other comprehensive income (loss) (2,490 ) 22,116 19,626 Balance as of July 31, 2014 $ (1,968 ) $ 25,601 $ 23,633</t>
  </si>
  <si>
    <t>Related Party Transactions</t>
  </si>
  <si>
    <t>Related Party Transactions [Abstract]</t>
  </si>
  <si>
    <t>(15) Related Party Transactions In fiscal 2015 , 2014 and 2013 , two , three and three members of the Diamond Board of Directors, respectively, were growers or affiliates of growers from whom Diamond purchased walnuts in the ordinary course of business. In fiscal 2015 , 2014 and 2013 , costs associated with the acquisition of walnuts from these related parties were approximately $16.4 million for the 2014 crop, $18.7 million for the 2013 crop and $15.5 million for the 2012 crop, respectively, of which $5.8 million and $3.5 million were included in payables as of July 31, 2015 and 2014 , respectively. For transactions with Yellow Chips, an unconsolidated subsidiary of the Company, refer to Note 3 to the Consolidated Financial Statements.</t>
  </si>
  <si>
    <t>Commitments and Contingencies</t>
  </si>
  <si>
    <t>Commitments and Contingencies Disclosure [Abstract]</t>
  </si>
  <si>
    <t>(16) Commitments and Contingencies In re Diamond Foods Inc., Shareholder Derivative Litigation In fiscal 2012, putative shareholder derivative lawsuits were filed in the Superior Court for the State of California, San Francisco County, purportedly on behalf of Diamond and naming certain executive officers and the members of Diamond’s board of directors as individual defendants. These lawsuits, which related principally to the Company’s accounting for certain payments to walnut growers in fiscal 2010 and 2011, were subsequently consolidated as In re Diamond Foods Inc., Shareholder Derivative Litigation which purports to set forth claims for breach of fiduciary duty, unjust enrichment, abuse of control and gross mismanagement. Following mediation efforts, the parties agreed to terms of a proposed settlement and the court entered an order granting final approval of the settlement on August 19, 2013. On September 23, 2013, a Notice of Appeal from the order granting final approval was filed by a single stockholder. No date for this hearing on this appeal has been scheduled. Depending on the ultimate outcome of the appeal, this matter could have a material adverse effect on the Company’s business, financial condition and results of operations. Labeling Class Action Cases On January 3, 2014, Deena Klacko first filed a putative class action against Diamond in the Southern District of Florida, alleging that certain ingredients contained in the Company’s TIAS tortilla chip product were not natural and seeking damages and injunctive relief. The lawsuit alleged five causes of actions alleging violations of Florida’s Deceptive and Unfair Trade Practices Act, negligent misrepresentation, breach of implied warranty for particular purpose, breach of express warranty and the Magnuson-Warranty Act. The complaint seeks to certify a class of Florida consumers who purchased TIAS tortilla chips since January 3, 2010. On January 9, 2014, Dominika Surzyn brought a similar class action against Diamond relating to our TIAS tortilla chips in federal court for the Northern District of California. Surzyn purports to represent a class of California consumers who purchased said Kettle TIAS products since January 9, 2010. On April 2, 2014, Richard Hall filed a putative class action against the Company in San Francisco Superior Court, alleging that certain ingredients contained in the Company’s Kettle Brand chips and TIAS tortilla chips are not natural and seeking damages and injunctive relief. The complaint purports to assert seven causes of action for alleged violations of California’s Business and Profession’s Code, California’s Consumer Legal Remedies Act and for restitution based on quasi-contract/unjust enrichment. Plaintiff purports to bring this action on his own behalf, as well as on behalf of all consumers in the United States, or alternatively, California, who purchased certain of Diamond’s Kettle Brand Chips or Kettle Brand TIAS tortilla chips within four years of the filing of the complaint. The Company denies all allegations in these cases. Following mediation and settlement discussions among plaintiffs’ counsel in Klacko, Surzyn and Hall, the parties entered into a settlement agreement, and it is expected that this settlement will resolve all claims on a nationwide basis and include: Diamond to take certain injunctive relief measures to confirm labeling compliance matters; establishment of a $3.0 million common fund for claims made available to the class and for the payment of class administration and attorneys’ fees; and any funds unclaimed by the class to be provided cy pres to a charity as a food donation. The Company recognized the related settlement charges within the consolidated financial statements for fiscal 2014. On October 30, 2014, the court granted preliminary approval of the settlement and on July 20, 2015 the court granted final approval of the settlement. Other Diamond is involved in various legal actions in the ordinary course of our business. The Company does not believe it is feasible to predict or determine the outcome or resolution of these litigation proceedings, or to estimate the amounts of, or potential range of, loss with respect to those proceedings. In addition, the timing of the final resolution of these proceedings is uncertain. The range of possible resolutions of these proceedings could include judgments against us or settlements that could require substantial payments by us, which could have a material impact on Diamond’s financial position, results of operations and cash flows. At July 31, 2015 , the Company had $13.8 million of unused letters of credit outstanding. Operating lease expense for the fiscal 2015 , 2014 and 2013 were $5.6 million , $5.4 million and $5.3 million , respectively. At July 31, 2015 , future minimum payments under non-cancelable operating leases (primarily for real property) were as follows: Operating Leases 2016 $ 4,629 2017 4,774 2018 4,455 2019 4,298 2020 4,292 Thereafter 12,028 Total $ 34,476 At July 31, 2015 , future minimum payments under non-cancelable capital leases (primarily for real property) were as follows: Capital Leases 2016 $ 3,341 2017 2,623 2018 1,579 2019 804 2020 666 Thereafter — Total minimum payments 9,013 Less amount representing interest (931 ) Present value of capital lease obligations $ 8,082</t>
  </si>
  <si>
    <t>Segment Reporting</t>
  </si>
  <si>
    <t>Segment Reporting [Abstract]</t>
  </si>
  <si>
    <t>(17) Segment Reporting The Company has five operating segments that it aggregates into two reportable segments based on similarities between: segment economic characteristics, nature of products, production process, type of customer, methods of distribution, and regulatory environment. The Company’s two reportable segments are Snacks and Nuts. The Snacks reportable segment reports results related primarily to products sold under Kettle Brand and K ETTLE Chips and Pop Secret trade names. The Nuts reportable segment reports results related primarily to products sold under Emerald and Diamond of California brands. The Company evaluates the performance of its segments based on net sales and gross profit. Gross profit is calculated as net sales less all cost of sales. The Company’s CODM does not receive or utilize asset information to evaluate performance of operating segments, accordingly, asset-related information has not been presented. The accounting policies of the Company’s segments are the same as those described in Note 2 to the Consolidated Financial Statements. One of the Company’s customers accounted for approximately 17% , 16% and 16% of the consolidated net sales for the fiscal 2015 , 2014 and 2013 , respectively, which were related to both of the Company’s segments. The Company’s net sales and gross profit by segment for fiscal 2015 , 2014 and 2013 were as follows: Year Ended July 31, 2015 2014 2013 Net sales Snacks $ 480,738 $ 473,736 $ 437,955 Nuts 383,427 391,471 426,057 Total $ 864,165 $ 865,207 $ 864,012 Gross profit Snacks $ 172,843 $ 168,568 $ 152,133 Nuts 55,151 39,678 53,390 Total $ 227,994 $ 208,246 $ 205,523 Net sales by channel/product were as follows for fiscal 2015 , 2014 and 2013 were as follows: Year Ended July 31, 2015 2014 2013 Snacks $ 480,738 $ 473,736 $ 437,955 Retail Nuts 311,066 331,074 365,178 Total Retail 791,804 804,810 803,133 Non-Retail International Nuts 52,929 38,558 37,993 North American Ingredient Nuts/Food Service Nuts Other 19,432 21,839 22,886 Total Non-Retail $ 72,361 $ 60,397 $ 60,879 Total Net Sales $ 864,165 $ 865,207 $ 864,012 The geographic distributions of the Company’s net sales for the fiscal years ended July 31 were as follows: 2015 2014 2013 United States $ 648,645 $ 648,664 $ 659,110 Europe 139,854 150,767 134,557 Other 75,666 65,776 70,345 Total $ 864,165 $ 865,207 $ 864,012 Europe sales primarily consist of sales of Kettle Brand chip products produced in the United Kingdom and also include export sales of Diamond of California brand products produced in the United States. The geographic distributions of the Company’s long-lived assets as of July 31 were as follows: 2015 2014 United States $ 107,324 $ 99,677 United Kingdom 29,741 32,214 Total $ 137,065 $ 131,891</t>
  </si>
  <si>
    <t>Quarterly Financial Information</t>
  </si>
  <si>
    <t>Quarterly Financial Information Disclosure [Abstract]</t>
  </si>
  <si>
    <t>(18) Quarterly Financial Information (unaudited) First Second Third Fourth Year ended July 31, 2015 Net sales $ 246,621 $ 229,667 $ 186,067 $ 201,810 Gross profit $ 59,390 $ 61,158 $ 52,957 $ 54,489 Operating expenses $ 40,398 $ 39,512 $ 36,025 $ 36,085 Net income $ 7,694 $ 11,177 $ 6,290 $ 7,869 Basic earnings per share $ 0.25 $ 0.36 $ 0.20 $ 0.25 Basic shares (in thousands) 31,042 $ 31,127 31,184 31,224 Diluted earnings per share $ 0.24 $ 0.35 $ 0.20 $ 0.25 Diluted shares (in thousands) 31,468 31,545 31,671 31,784 First Second Third Fourth Year ended July 31, 2014 Net sales $ 234,668 $ 220,577 $ 190,892 $ 219,070 Gross profit $ 57,933 $ 55,928 $ 45,096 $ 49,289 Operating expenses (2) $ 84,190 $ 53,913 $ 56,320 $ 41,161 Net loss (3) $ (42,153 ) $ (15,060 ) $ (105,633 ) $ (1,856 ) Basic loss per share $ (1.92 ) $ (0.68 ) $ (3.63 ) $ (0.06 ) Basic shares (in thousands) 21,954 $ 22,052 29,119 30,993 Diluted loss per share $ (1.92 ) $ (0.68 ) $ (3.63 ) $ (0.06 ) Diluted shares (in thousands) 21,954 22,052 29,119 30,993 (1) In the first quarter of fiscal 2014, the Company reached a proposed agreement preliminary approval of which was granted on September 26, 2013 to settle the private securities class action pending against the Company and two of the Company’s former officers. In the fourth quarter of fiscal 2013, the Company recognized an aggregate settlement liability of $96.1 million which included a cash settlement of $11.0 million and a stock settlement valued at $85.1 million at the close of the stock market on August 20, 2013. For fiscal 2014, the Company recorded a loss of $38.1 million as a result of the change in the fair value of the stock settlement in Selling, general and administrative expenses. (2) In the third quarter of fiscal 2014, the Company refinanced its debt capital structure. The Company used the net proceeds of debt refinancing transaction including proceeds from Oaktree’s warrant exercise to (1) prepay approximately $348.0 million of indebtedness outstanding under, and terminate, the Secured Credit Facility, (2) prepay approximately $276.0 million of indebtedness outstanding under, and terminate, the Oaktree Senior Notes, (3) pay approximately $32.3 million of prepayment premiums to the holders of the Oaktree Senior Notes resulting in a debt extinguishment loss of approximately $83.0 million .</t>
  </si>
  <si>
    <t>Basis of Presentation and 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the Company and its wholly-owned subsidiaries. All significant intercompany balances and transactions have been eliminated. The Company uses the equity method to account for investments in which the Company exercises significant influence over but does not control. </t>
  </si>
  <si>
    <t>Use of Estimates</t>
  </si>
  <si>
    <t>Use of Estimates The preparation of consolidated financial statements in conformity with GAAP requires management to make estimates and assumptions that affect the amounts reported and disclosed in the consolidated financial statements and the accompanying notes. Actual results could differ materially from these estimates. On an ongoing basis, the Company evaluates its estimates, including those related to revenue recognition and accounts receivables, inventories, useful lives of property, plant and equipment, valuation of long-lived assets, intangible assets and goodwill, and employee benefits, among others. The Company bases its estimates on historical experience and on various other assumptions that are believed to be reasonable, the results of which form the basis for management’s judgments about the carrying values of assets and liabilities.</t>
  </si>
  <si>
    <t>Certain Risks and Concentrations</t>
  </si>
  <si>
    <t xml:space="preserve">Certain Risks and Concentrations The Company’s revenues are principally derived from the sale of snack products and culinary, in-shell and ingredient nuts. Significant changes in customer buying behavior could adversely affect the Company’s operating results. </t>
  </si>
  <si>
    <t>Foreign Currency Translation</t>
  </si>
  <si>
    <t>Foreign Currency Translation The functional currency of the Company’s foreign operations is the applicable local currency, the British pound and Euro. The functional currency is translated into U.S. dollars for balance sheet accounts using currency exchange rates in effect as of the balance sheet date and for revenue and expense accounts using an average exchange rate in effect during the applicable period. The translation adjustments are deferred as a separate component of Stockholders’ equity in Accumulated other comprehensive income (loss).</t>
  </si>
  <si>
    <t>Cash and Cash Equivalents</t>
  </si>
  <si>
    <t xml:space="preserve">Cash and Cash Equivalents Cash and cash equivalents include investment of surplus cash in securities (primarily money market funds) with original maturities of three months or less. Cash equivalents are recognized at fair value. </t>
  </si>
  <si>
    <t>Inventories</t>
  </si>
  <si>
    <t>Inventories All inventories are accounted for on a lower of cost or market basis, with cost historically determined using a combination of first-in first-out ("FIFO") and weighted average cost. Beginning in the first fiscal quarter of 2015, the Company changed the inventory valuation method from FIFO to weighted average cost for certain inventories. The effect of this change was not material to the Company's Consolidated Financial Statements for fiscal 2014 and 2013. The Company has entered into walnut purchase agreements with growers, under which they deliver their walnut crop from the contracted acres to the Company during the fall harvest season, and pursuant to the walnut purchase agreements, the Company determines the price for this inventory after delivery and by the end of the fiscal year. This purchase price is determined by the Company based on the Company’s discretion provided in the agreements, taking into account market conditions, crop size, and quality and nut varieties, among other relevant factors. Since the ultimate purchase price to be paid will be determined subsequent to receiving the walnut crop from the contracted acres, the Company estimates the final purchase price for the Company’s interim financial statements. Those interim estimates may subsequently change due to changes in the factors described above and the effect of the change could be significant. Any such changes in estimates are accounted for in the period of change by adjusting inventory on hand or cost of goods sold if the inventory is sold through.</t>
  </si>
  <si>
    <t>Property, Plant and Equipment Property, plant and equipment are stated at cost. Depreciation and amortization are computed using the straight-line method over the estimated useful lives of assets ranging from 30 to 39 years for buildings, ranging from 3 to 15 years for machinery, equipment and software, and the shorter of lease terms or estimated useful lives for building and leasehold improvements.</t>
  </si>
  <si>
    <t>Slotting and Other Contractual Arrangements</t>
  </si>
  <si>
    <t>Slotting and Other Contractual Arrangements In certain situations, the Company pays slotting fees to retail customers to acquire access to shelf space. These payments are recognized as a reduction of sales. In addition, the Company makes payments pursuant to contracts that stipulate the term of the agreement, the quantity and type of products to be sold and other requirements. Payments pursuant to these agreements are capitalized and included in other current and long-term assets, and are amortized on a straight-line basis over the term of the contract. If no arrangement exists, the Company records payments as a reduction to gross sales to arrive at net sales.</t>
  </si>
  <si>
    <t>Research and development costs</t>
  </si>
  <si>
    <t>Research and Development Costs The Company expenses research and development costs as incurred. Such costs include materials, equipment, facilities, personnel, contract services and other indirect costs that are related to research and development activities . In fiscal 2015 and 2014 , we recorded approximately $4.9 million and $4.0 million , respectively, of research and development costs within Selling, general and administrative expenses in the Consolidated Statement of Operations.</t>
  </si>
  <si>
    <t>Impairment of Long-Lived and Intangible Assets and Goodwill</t>
  </si>
  <si>
    <t>Impairment of Long-Lived and Intangible Assets and Goodwill Management reviews long-lived assets and certain identifiable intangible assets with finite lives for impairment in accordance with Accounting Standards Codification (“ASC”) 360, “ Property, Plant, and Equipment .” Goodwill and intangible assets not subject to amortization are reviewed annually for impairment in accordance with ASC 350, “ Intangibles — Goodwill and Other, ” or more often if there are indications of possible impairment. The analysis to determine whether or not an asset is impaired requires significant judgment that is dependent on internal forecasts, including estimated future cash flows, estimates of long-term growth rates for our business, the expected life over which cash flows will be realized and assumed royalty an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 For assets to be held and used, including acquired intangible assets and long-lived assets subject to amortization, the Company initiates a review whenever events or changes in circumstances indicate that the carrying amount of these assets may not be recoverable. Recoverability of an asset is measured by comparison of its carrying amount to the expected future undiscounted cash flows that the asset is expected to generate. Any impairment to be recognized is measured by the amount by which the carrying amount of the asset exceeds its fair value. Significant management judgment is required in this process. The Company tests its brand intangible assets not subject to amortization for impairment annually, or whenever events or changes in circumstances indicate that their carrying value may not be recoverable. In testing brand intangibles for impairment, Diamond compares the fair value with the carrying value. The determination of fair value is based on the relief from royalty method, which models the cash flows from the brand intangibles assuming royalties were received under a licensing arrangement. This discounted cash flow analysis, uses inputs such as forecasted future revenues attributable to the brand, assumed royalty rates and a risk-adjusted discount rate that approximates our estimated cost of capital. If the carrying value exceeds the estimated fair value, the brand intangible asset is considered impaired and an impairment loss will be recognized in an amount equal to the excess of the carrying value over the fair value of the brand intangible asset. Beginning in fiscal 2015, the Company changed the date of its annual impairment testing of goodwill and indefinite lived intangibles from June 30 to May 1. The Company believes this change in the method of applying an accounting principle is preferable as it will provide additional time for the Company to quantify the fair value of its reporting units and better align the strategic planning process as well as the resources used in the testing. It is not intended to nor does it delay, accelerate, or avoid an impairment charge. Goodwill impairment is tested at the reporting units, which are the same as the operating segments (See Note 17 to the Consolidated Financial Statements for further detail regarding the Company’s reportable segments). The fair value of each reporting unit is calculated using a blend of the income and market approach. Goodwill impairment is indicated if the book value of the reporting unit exceeds its fair value, in which case the goodwill is written down to its estimated fair value. Major assumptions applied in an income approach, using a discounted cash flow analysis, include (i) forecasted growth rates and (ii) forecasted profitability, both of which are estimated based on consideration of historical performance and management’s estimate of future performance, and (iii) discount rates that are used to calculate the present value of future cash flows, which rates are derived based on our estimated weighted average cost of capital. Our weighted average cost of capital included a review and assessment of market and capital structure assumptions. The major assumptions in the market approach include the selected multiples applied to certain operating statistics, such as revenues and income, as well as an estimated control premium. Considerable management judgment is necessary to evaluate the impact of operating changes and business initiatives in order to estimate future growth rates and profitability which is used to estimate future cash flows and multiples. For example, a significant change in promotional strategy or a shortfall in contracted walnut supply would have a direct impact on revenue growth and operating costs, which would have a direct impact on the profitability of the reporting units. Future business results could significantly impact the evaluation of our goodwill which could have a material impact on the determination of whether a potential impairment existed, and the size of any such impairment.</t>
  </si>
  <si>
    <t>Employee Benefits</t>
  </si>
  <si>
    <t>Employee Benefits The Company incurs various employment-related benefit costs with respect to qualified pension and deferred compensation plans. Assumptions are made related to discount rates used to value certain liabilities, assumed rates of return on assets in the plans, compensation increases, employee turnover and mortality rates. Different assumptions could result in the recognition of differing amounts of expense over different periods of time.</t>
  </si>
  <si>
    <t>Revenue Recognition</t>
  </si>
  <si>
    <t>Revenue Recognition The Company recognizes revenue when persuasive evidence of an arrangement exists, title and risk of loss has transferred to the buyer, price is fixed, delivery occurs and collection is reasonably assured. Revenues are recorded net of rebates, introductory or slotting payments, coupons, promotion and marketing allowances. The amount the Company accrues for promotions is based on an estimate of the level of performance of the trade promotion, which is dependent upon factors such as historical trends with similar promotions, expectations regarding customer and consumer participation and sales and payment trends with similar previously offered programs. Customers have the right to return certain products. Product returns are estimated based upon historical results and are reflected as a reduction in sales.</t>
  </si>
  <si>
    <t>Promotion and Advertising Costs</t>
  </si>
  <si>
    <t xml:space="preserve">Promotion and Advertising Costs Promotional allowances, customer rebates, coupons and marketing allowances are recorded at the time the related revenue is recognized and are reflected as reductions of sales. Annual volume rebates, promotion and marketing allowances are recorded based upon the terms of the arrangements. For more information regarding the Company’s accrual process for promotions, refer to the revenue recognition policy above. Coupon incentives are recorded at the time of distribution in amounts based on estimated redemption rates. The Company expenses advertising costs as incurred. Payments to reimburse customers for cooperative advertising programs are recorded in accordance with ASC 605-50, “ Revenue Recognition — Customer Payments and Incentives .” </t>
  </si>
  <si>
    <t>Shipping and Handling Costs</t>
  </si>
  <si>
    <t>Shipping and Handling Costs Amounts billed to customers for shipping and handling costs are included in net sales. Shipping and handling costs are charged to cost of sales as incurred.</t>
  </si>
  <si>
    <t>Income Taxes The Company accounts for income taxes in accordance with ASC 740, “Income Taxes,” which requires that deferred tax assets and liabilities be recognized for the tax effect of temporary differences between the consolidated financial statement and tax basis of recorded assets and liabilities at currently enacted tax rates. This guidance also requires that deferred tax assets be reduced by a valuation allowance if it is more likely than not that some portion or all of the deferred tax assets will not be realized. The recoverability of deferred tax assets is based on both the historical and anticipated earnings levels and is reviewed periodically to determine if any additional valuation allowance is necessary if it is determined it is more likely than not that amounts will not be recovered. When the Company establishes or reduces the valuation allowance against its deferred tax assets, the Company’s provision for income taxes will increase or decrease respectively in the period such determination is made. There are inherent uncertainties related to the interpretations of tax laws and regulations in the jurisdictions in which the Company operates. The Company may take tax positions that management believes are supportable, but are potentially subject to successful challenge by taxing authorities. The Company strives to resolve open matters with each tax authority at the examination level and could reach agreement with a tax authority at any time. While the Company has accrued for matters that the Company believes are more likely than not to require settlement, the final outcome with a tax authority may result in a tax liability that is more or less than the amount reflected in the consolidated financial statements. Furthermore, the Company may later decide to challenge any assessments, and may exercise a right to appeal.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in income tax expense for any adjustments that may result from these uncertain tax positions.</t>
  </si>
  <si>
    <t>Derivative Financial Instruments</t>
  </si>
  <si>
    <t>Derivative Financial Instruments Diamond records derivative financial instruments at fair value in the Company’s consolidated balance sheet at the point the transaction is entered into and at the end of all subsequent reporting periods. On a quarterly basis, changes in the fair value of a derivative financial instrument are recorded in current period earnings.</t>
  </si>
  <si>
    <t>Fair Value of Financial Instruments</t>
  </si>
  <si>
    <t>Fair Value of Financial Instruments The fair value of certain financial instruments, including cash and cash equivalents, trade receivables, accounts payable and accrued liabilities approximate the amounts recorded in the balance sheet because of the relatively short-term nature of these financial instruments. The fair value of the Company’s notes payable and long-term obligations except its Notes at the end of each fiscal period approximates the amounts recorded in the balance sheet based on information available to Diamond with respect to current interest rates and terms for similar financial instruments.</t>
  </si>
  <si>
    <t>Stock-Based Compensation</t>
  </si>
  <si>
    <t>Stock-Based Compensation The Company accounts for stock-based compensation arrangements, including stock option grants, restricted stock awards, restricted stock units and performance stock units in accordance with ASC 718, “ Compensation — Stock Compensation .” Under this guidance, compensation cost is recognized based on the fair value of equity awards on the date of grant. The compensation cost is then amortized on a straight-line basis over the vesting period. For stock option grants, the Company uses the Black-Scholes option pricing model to determine the fair value of stock options. This model requires the Company to make assumptions such as expected term, dividends, volatility and forfeiture rates that determine the stock options fair value. These key assumptions are based on historical information and judgment regarding market factors and trends. If actual results are not consistent with the Company’s assumptions and judgments used in estimating these factors, the Company may be required to increase or decrease compensation expense, which could be material to its results of operations. For performance stock unit (“PSUs”) awards, the Company uses the Monte-Carlo option pricing model to determine the fair value of PSUs at the date of grant. The Monte-Carlo option-pricing model uses similar input assumptions as the Black-Scholes model; however, it further incorporates into the fair-value determination the possibility that the performance 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estricted stock awards (“RSAs”) and restricted stock units (“RSUs”), the fair value of awards is based on the closing market value of our common stock at the date of grant.</t>
  </si>
  <si>
    <t>Recent Accounting Pronouncements</t>
  </si>
  <si>
    <t>Recent Accounting Pronouncements In January 2014, the Financial Accounting Standards Board (“FASB”) issued Accounting Standard Update (“ASU”) 2014-08, “Presentation of Financial Statements (Topic 205) and Property, Plant, and Equipment (Topic 360): Reporting Discontinued Operations and Disclosures of Disposals of Components of an entity.” The new guidance provides new criteria for reporting discontinued operations and specifically indicates a disposal of a component of an entity or a group of components of an entity is required to be reported in discontinued operations if the disposal represents a strategic shift that will have a major effect on the Company’s operations and financial results. The new guidance also requires expanded disclosures for discontinued operations. This guidance is effective for fiscal years and interim periods within those years beginning after December 15, 2014. Early adoption is permitted. The Company adopted this guidance in fiscal 2015 and the adoption did not have a material impact on its consolidated financial statements. In May 2014, the FASB issued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also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In August 2015, FASB issued ASU 2015-14, “Revenue from Contracts with Customers: Deferral of the Effective Date” to defer for one year the effective date of the new revenue standard and allow early adoption as of the original effective date which is for annual reports beginning after December 15, 2016. The Company does not expect to early adopt this guidance and is currently assessing the provisions of the guidance and has not determined the impact of the adoption of this guidance on its consolidated financial statements. In June 2014, the FASB issued ASU 2014-12, “Compensation - Stock Compensation (Topic 718).” The new guidance provides new criteria for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A reporting entity should apply existing guidance in Topic 718 as it relates to awards with performance conditions and compensation cost should be recognized in the period in which it becomes probable that the performance target will be achieved. The standard will be effective for the first interim period within annual reporting periods beginning after December 15, 2015. Early adoption is permitted. The Company does not expect to early adopt this guidance and does not believe that the adoption of this guidance will have a material impact on its consolidated financial statements. 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 In April 2015, the FASB issued ASU 2015-03, “Interest-Imputation of Interest (Subtopic 835-30) Simplifying the Presentation of Debt Issuance Costs.” This guidance requires debt issuance costs related to a recognized debt liability be presented on the balance sheet as a direct deduction from the carrying amount of that debt liability, consistent with debt discounts. This guidance simplifies presentation of debt issuance costs but does not address presentation or subsequent measurement of debt issue costs related to line of credit arrangements. In August 2015, the FASB issued ASU 2015-15 “Interest-Imputation of Interest (Subtopic 835-30) Presentation and Subsequent Measurement of Debt Issuance Costs Associated with Line-of-Credit Arrangements” which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03 will be effective for the first interim period within annual reporting periods beginning after December 15, 2015. Early adoption is permitted. The Company does not expect to early adopt this guidance and believes that the adoption of this guidance may have a material impact on its consolidated financial statements. In July 2015, the FASB issued ASU 2015-11, “Simplifying the Measurement of Inventory (Topic 330).” The new guidance requires most inventory to be measured at the lower of cost and net realizable value, thereby simplifying the previous guidance under which an entity must measure inventory at the lower of cost or market. Market is defined as replacement cost, net realizable value (“NRV”), or NRV less a normal profit margin. The ASU will not apply to inventory that is measured using either the last-in, first-out method or the retail inventory method. The standard will be effective prospectively for the first interim period within annual reporting periods beginning after December 15, 2016. Early adoption is permitted. The Company does not expect to early adopt this guidance and is currently assessing the provisions of the guidance and has not determined the impact of the adoption of this guidance on its consolidated financial statements. In July 2015, the FASB issued ASU 2015-12, “Plan Accounting: Defined Benefit Pension Plans (Topic 960), Defined Contribution Benefit Plans (Topic 962), and Health and Welfare Benefit Plans (Topic 965),” a three-part update with the objective of simplifying benefit plan reporting to make the information presented more useful to the reader. Part I designates contract value as the only required measure for fully benefit-responsive investment contracts (“FBRIC”). A FBRIC is a guaranteed investment contract between the plan and an issuer in which the issuer agrees to pay a predetermined interest rate and principal for a set amount deposited with the issuer. Part II simplifies the investment disclosure requirements for employee benefits plans. Part III provides an alternative measurement date for fiscal periods that do not coincide with a month-end date. This guidance is effective for fiscal years beginning after December 15, 2015. The amendments in Parts I and II of this standard are effective retrospectively. The Company does not expect to early adopt this guidance and does not believe that the adoption of this guidance will have a material impact on its consolidated financial statements.</t>
  </si>
  <si>
    <t>Financial Instruments (Tables)</t>
  </si>
  <si>
    <t>Fair Values of Derivative Instruments</t>
  </si>
  <si>
    <t>The fair values of the Company’s derivative instruments as of July 31, 2015 and 2014 were as follows: Liability Derivatives Balance Sheet Location Fair Value 2015 2014 Derivatives not designated as hedging instruments: Commodity contracts Prepaid and other current assets $ 117 $ 11 Total $ 117 $ 11</t>
  </si>
  <si>
    <t>Equity Offering and Stock-Based Compensation (Tables)</t>
  </si>
  <si>
    <t>Allocation of Share-based Compensation Costs by Plan</t>
  </si>
  <si>
    <t>The Company recorded the following stock-based compensation expense by award types for fiscal 2015 , 2014 and 2013 : 2015 2014 2013 Stock options $ 3,148 $ 3,340 $ 2,223 Restricted stock 2,340 2,602 652 Restricted stock units 2,893 1,542 1,354 Performance share units 1,195 — — Total $ 9,576 $ 7,484 $ 4,229</t>
  </si>
  <si>
    <t>Schedule of Assumptions Used</t>
  </si>
  <si>
    <t>Assumptions used in the Black-Scholes model are presented below: 2015 2014 2013 Average expected life, in years 5.50 5.50 - 6.06 5.50 - 6.06 Expected volatility 53.16% 54.53% - 55.84% 52.99% - 55.48% Risk-free interest rate 1.82% 1.69% - 2.04% 0.83% - 1.69% Dividend rate 0.00% 0.00% 0.00%</t>
  </si>
  <si>
    <t>Summary of Stock Option Activity</t>
  </si>
  <si>
    <t>The following table summarizes stock option activity during fiscal 2015: Number of Shares (in thousands) Weighted Average Exercise Price Per Share Weighted Average Remaining Contractual Life (in years) Aggregate Intrinsic Value (in thousands) Outstanding at August 1, 2014 1,496 $ 24.79 Granted 10 30.11 Exercised (117 ) 16.99 Canceled/Forfeited (68 ) 44.39 Outstanding at July 31, 2015 1,321 $ 24.52 6.7 $ 15,504 Exercisable at July 31, 2015 1,009 $ 26.18 6.4 $ 11,003 Vested and expected to vest at July 31, 2015 1,321 $ 24.52 6.7 $ 15,504</t>
  </si>
  <si>
    <t>Restricted Stock and Restricted Stock Units Activity</t>
  </si>
  <si>
    <t>RSA and RSU activities during fiscal 2015 are summarized as follows: RSAs RSUs Number Weighted Number Weighted Nonvested at July 31, 2014 366 $ 20.47 310 $ 19.72 Granted — — 234 28.64 Vested (109 ) 24.18 (84 ) 19.44 Canceled/Forfeited (20 ) 20.38 (44 ) 22.53 Nonvested at July 31, 2015 237 $ 18.78 416 $ 24.49</t>
  </si>
  <si>
    <t>Schedule of Assumptions Used, Performance Based Units</t>
  </si>
  <si>
    <t>Assumptions used in the Monte-Carlo model are presented below. Since the Company does not currently pay dividends, the dividend rate variable is zero. No PSUs were granted in fiscal 2014 and 2013. 2015 Expected term, in years 2.81 Expected volatility 52.76% Risk-free interest rate 0.89% Dividend rate 0.00%</t>
  </si>
  <si>
    <t>Summary Performance Shares Units Activity</t>
  </si>
  <si>
    <t>The following table summarizes PSUs activity during fiscal 2015: Number of Weighted Nonvested at July 31, 2014 $ — $ — Granted 123 32.44 Vested — — Canceled/Forfeited (3 ) 32.44 Nonvested at July 31, 2015 $ 120 32.44</t>
  </si>
  <si>
    <t>Earnings Per Share (Tables)</t>
  </si>
  <si>
    <t>Computations for Basic and Diluted Earnings Per Share</t>
  </si>
  <si>
    <t>The computations for basic and diluted earnings per share are as follows: Year Ended July 31, 2015 2014 2013 Numerator: Net income (loss) $ 33,030 $ (164,702 ) $ (159,911 ) Less: income allocated to participating securities (317 ) — — Income (loss) attributable to common shareholders — basic 32,713 (164,702 ) (159,911 ) Add: undistributed income attributable to participating securities 317 — — Less: undistributed income reallocated to participating securities (313 ) — — Income (loss) attributable to common shareholders — diluted $ 32,717 $ (164,702 ) $ (159,911 ) Denominator: Weighted average shares outstanding — basic 31,138 26,033 21,813 Dilutive shares — stock options, RSUs, PSUs 432 — — Weighted average shares outstanding — diluted 31,570 26,033 21,813 Income (loss) per share attributable to common shareholders (1) : Basic $ 1.05 $ (6.33 ) $ (7.33 ) Diluted $ 1.04 $ (6.33 ) $ (7.33 ) (1) Computations may reflect rounding adjustments.</t>
  </si>
  <si>
    <t>Balance Sheet Items (Tables)</t>
  </si>
  <si>
    <t>Schedule of Inventories</t>
  </si>
  <si>
    <t>Inventories, net consisted of the following as of July 31: 2015 2014 Raw materials and supplies $ 51,200 $ 39,726 Work in process 42,707 24,946 Finished goods 64,898 59,601 Inventories, net $ 158,805 $ 124,273</t>
  </si>
  <si>
    <t>Schedule of Accounts Payable and Accrued Liabilities</t>
  </si>
  <si>
    <t>Accounts payable and accrued liabilities consisted of the following as of July 31: 2015 2014 Accounts payable $ 59,636 $ 64,673 Accrued salaries and benefits 13,720 13,364 Accrued promotions 28,065 22,638 Accrued taxes 3,690 4,706 Accrued interest 6,176 7,336 Accrued current lease obligations (1) 2,853 2,620 Other 3,041 2,340 Total $ 117,181 $ 117,677 (1) Long-term portion of capital lease obligations are reflected in Other liabilities on the Consolidated Balance Sheets.</t>
  </si>
  <si>
    <t>Property, Plant and Equipment (Tables)</t>
  </si>
  <si>
    <t>Property, plant and equipment consisted of the following as of July 31: 2015 2014 Land and improvements $ 11,059 $ 11,622 Buildings and improvements 60,052 59,260 Machinery, equipment and software 221,323 217,159 Construction in progress 29,872 16,368 Capital leases (1) 16,684 16,678 Total 338,990 321,087 Less accumulated depreciation (193,841 ) (184,088 ) Less accumulated amortization (8,084 ) (5,108 ) Property, plant and equipment, net $ 137,065 $ 131,891 (1) Gross amounts of assets recorded under capital leases represent machinery, equipment and software as of July 31, 2015 and July 31, 2014 .</t>
  </si>
  <si>
    <t>Goodwill and Intangible Assets (Tables)</t>
  </si>
  <si>
    <t>Schedule of Goodwill</t>
  </si>
  <si>
    <t>The changes in the carrying amount of goodwill were as follows: Snacks Nuts Total Goodwill at July 31, 2013 $ 328,490 $ 72,635 $ 401,125 Impairment losses — — — Translation adjustments 9,595 — 9,595 Goodwill at July 31, 2014 338,085 72,635 410,720 Impairment losses — — — Translation adjustments (7,185 ) — (7,185 ) Goodwill at July 31, 2015 $ 330,900 $ 72,635 $ 403,535</t>
  </si>
  <si>
    <t>Schedule of Other Intangible Assets</t>
  </si>
  <si>
    <t>Other intangible assets consisted of the following at July 31: 2015 2014 Brand intangibles (not subject to amortization): $ 262,840 $ 266,603 Intangible assets subject to amortization: Customer contracts and related relationships 158,355 163,600 Total other intangible assets, gross (1) 421,195 430,203 Less accumulated amortization on intangible assets: Customer contracts and related relationships (45,706 ) (37,845 ) Less asset impairments: Brand intangibles — — Customer contracts and related relationships — — Total other intangible assets, net $ 375,489 $ 392,358</t>
  </si>
  <si>
    <t>Notes Payable and Long-Term Obligations (Tables)</t>
  </si>
  <si>
    <t>Long Term Debt Outstanding</t>
  </si>
  <si>
    <t xml:space="preserve"> outstanding as of July 31: 2015 2014 Guaranteed Loan $ 5,997 $ 8,333 ABL Facility 5,000 6,000 Notes 230,000 230,000 Term Loan Facility 408,775 412,925 Total outstanding obligations 649,772 657,258 Less: Unamortized deferred financing costs and debt discounts (7,445 ) (9,843 ) Total outstanding obligations, net of deferred financing costs and debt discounts 642,327 647,415 Less: current portion of long-term obligations, net (9,193 ) (10,088 ) Total long-term obligations, net $ 633,134 $ 637,327</t>
  </si>
  <si>
    <t>Schedule of Gains (Losses) on Extinguishment of Debt</t>
  </si>
  <si>
    <t>Loss on debt extinguishment for fiscal 2014 is summarized as follows: 2014 Call premium — Oaktree Senior Notes $ 28,660 Difference between reacquisition price and carrying value — Oaktree Senior Notes 41,631 Unamortized transaction costs — Oaktree 8,635 Unamortized transaction costs — Secured Credit Facility 2,011 New transaction costs — Term Loan, ABL, High Yield Notes 2,067 Loss on debt extinguishment $ 83,004</t>
  </si>
  <si>
    <t>Net Interest Expense</t>
  </si>
  <si>
    <t>Net interest expense for fiscal 2015 , 2014 and 2013 are as follows: 2015 2014 2013 Secured Credit Facility $ — $ 12,577 $ 26,468 Oaktree Debt — 16,485 24,530 Guaranteed Loan 360 473 721 ABL Facility 643 276 — Notes 16,051 7,245 — Term Loan Facility 17,844 7,976 — Interest income (33 ) (3 ) (11 ) Capitalized interest (1,030 ) (114 ) (423 ) Amortization of deferred financing costs and debt discounts (1) 5,960 6,468 5,188 Other 962 586 1,452 Interest expense, net $ 40,757 $ 51,969 $ 57,925 (1) Represents non-cash amortization of deferred charges incurred as a result of debt refinancing.</t>
  </si>
  <si>
    <t>Annual Maturities of Long-Term Debt</t>
  </si>
  <si>
    <t>Annual maturities of debt as of July 31, 2015 are as follows: 2016 $ 11,604 2017 6,729 2018 5,114 2019 626,325 2020 — Thereafter — Total (1) $ 649,772 (1) Balance represents principal maturities and does not include contra-debt liabilities associated with the Term Loan Facility.</t>
  </si>
  <si>
    <t>Income Taxes (Tables)</t>
  </si>
  <si>
    <t>Components of Loss from Continuing Operations Before Income Taxes, by Tax Jurisdiction</t>
  </si>
  <si>
    <t>The components of income (loss) before income taxes, by tax jurisdiction, are as follows for the fiscal years ended July 31: 2015 2014 2013 United States $ 64,452 $ (142,026 ) $ (152,337 ) Foreign (29,194 ) (20,285 ) (23,852 ) Total $ 35,258 $ (162,311 ) $ (176,189 )</t>
  </si>
  <si>
    <t>Income Tax Expense (Benefit)</t>
  </si>
  <si>
    <t>Income tax expense (benefit) consisted of the following for the fiscal years ended July 31: 2015 2014 2013 Current Federal $ 659 $ 5 $ (1,379 ) State 48 (54 ) (4 ) Foreign (58 ) 416 (162 ) Total current 649 367 (1,545 ) Deferred Federal 2,320 2,843 (9,231 ) State 445 439 (740 ) Foreign (1,186 ) (1,258 ) (4,762 ) Total deferred 1,579 2,024 (14,733 ) Total tax provision $ 2,228 $ 2,391 $ (16,278 )</t>
  </si>
  <si>
    <t>Reconciliation of Statutory Federal Income Tax Rate to Effective Income Tax Rate</t>
  </si>
  <si>
    <t>A reconciliation of the statutory federal income tax rate of 35% to Diamond’s effective income tax rate is as follows for the fiscal years ended July 31: 2015 2014 2013 Federal tax at statutory rate $ 12,340 $ (56,809 ) $ (61,666 ) State tax, net of federal benefit 300 221 (530 ) Net tax benefit of earnings at lower rates (8,908 ) (9,756 ) (9,106 ) Accrual for uncertain tax positions (2 ) 7 (1,458 ) Compensation 401 730 (428 ) Acquisition transaction costs 250 — — Litigation settlement - paid with stock — 1,729 — Financing related 4,854 17,955 7,610 Impact of tax law changes 21 (40 ) (3,321 ) Changes in estimates (216 ) (57 ) 191 Changes in valuation allowance (7,418 ) 47,682 52,124 Other 606 729 306 Income taxes (benefit) $ 2,228 $ 2,391 $ (16,278 )</t>
  </si>
  <si>
    <t>Deferred Tax Assets and Liabilities</t>
  </si>
  <si>
    <t>The tax effect of temporary differences and net operating losses which give rise to deferred tax assets and liabilities consist of the following as of July 31: 2015 2014 Deferred tax assets: Inventories $ 2,976 $ 2,103 Receivables 131 224 Accruals 5,330 5,053 Compensation 3,250 2,629 State tax 57 58 Retirement benefits 2,415 2,381 Stock-based compensation costs 7,610 5,934 Other comprehensive income 1,898 1,563 State tax credits 12,504 7,865 Net operating losses 130,093 148,401 Other 2,624 1,914 Total gross deferred tax assets 168,888 178,125 Less: Valuation allowance (143,821 ) (150,845 ) Deferred tax assets, net of valuation allowance $ 25,067 $ 27,280 Deferred tax liabilities: Debt transaction costs $ (2,016 ) $ (2,875 ) Intangible assets (117,056 ) (116,867 ) Unremitted foreign earnings (7,854 ) (8,822 ) Property, plant and equipment (8,173 ) (9,337 ) Other (1,009 ) (1,630 ) Total deferred tax liabilities (136,108 ) (139,531 ) Total net deferred tax liabilities $ (111,041 ) $ (112,251 ) Current Federal deferred tax assets $ 24,384 $ 20,467 Valuation allowance (20,251 ) (16,313 ) Total current net deferred tax assets $ 4,133 $ 4,154 State deferred tax assets $ 2,388 $ 1,947 Valuation allowance (2,847 ) (2,451 ) Total current net deferred tax liability $ (459 ) $ (504 ) Long-term Net deferred tax assets $ 6,008 $ 16,179 Valuation allowance (120,723 ) (132,081 ) Total long-term net deferred tax liability $ (114,715 ) $ (115,902 )</t>
  </si>
  <si>
    <t>Schedule of Unrecognized Tax Benefits Roll-forward</t>
  </si>
  <si>
    <t>A reconciliation of the beginning and ending amount of the gross unrecognized tax benefits is as follows: 2015 2014 2013 Balance, beginning of year $ 2,960 $ 3,544 $ 3,927 Tax position related to current year: Additions 466 438 884 Tax positions related to prior years: Additions 1,252 58 1,125 Reductions (950 ) (1,080 ) (2,392 ) Settlements — — — Statute of limitations closures — — — Balance, end of year $ 3,728 $ 2,960 $ 3,544</t>
  </si>
  <si>
    <t>Valuation Reserves and Qualifying Accounts (Tables)</t>
  </si>
  <si>
    <t>Schedule of Valuation Reserves and Qualifying Accounts</t>
  </si>
  <si>
    <t xml:space="preserve"> Beginning Additions Deductions (1) End of Allowance for Doubtful Accounts Year ended July 31, 2015 $ 436 $ 169 $ (67 ) $ 538 Year ended July 31, 2014 429 51 (44 ) 436 Year ended July 31, 2013 477 — (48 ) 429 Inventory Reserves Year ended July 31, 2015 $ 2,380 $ 4,760 $ (4,174 ) $ 2,966 Year ended July 31, 2014 2,080 2,740 (2,440 ) 2,380 Year ended July 31, 2013 3,349 3,320 (4,589 ) 2,080 Deferred Tax Asset Valuation Allowance Year ended July 31, 2015 $ 150,845 $ — $ (7,024 ) $ 143,821 Year ended July 31, 2014 99,306 51,539 — 150,845 Year ended July 31, 2013 44,632 54,674 — 99,306 (1) Deductions from reserves include asset write-offs and/or recoveries.</t>
  </si>
  <si>
    <t>Retirement Plans (Tables)</t>
  </si>
  <si>
    <t>Obligations and Funded Status of Remaining Benefit Plans</t>
  </si>
  <si>
    <t>July 31 were: Pension Benefits Other Benefits 2015 2014 2015 2014 Change in Benefit Obligation Benefit obligation at beginning of year $ 24,147 $ 21,203 $ 1,922 $ 1,758 Service cost — — 43 39 Interest cost 1,022 985 69 67 Plan participants’ contributions — — 20 18 Actuarial loss (gain) 391 2,590 (199 ) 110 Benefits paid (617 ) (631 ) (57 ) (70 ) Benefit obligation at end of year $ 24,943 $ 24,147 $ 1,798 $ 1,922 Change in Plan Assets Fair value of plan assets at beginning of year $ 16,817 $ 15,787 $ — $ — Actual return on plan assets 415 1,661 — — Employer contribution 455 — 37 52 Plan participants’ contributions — — 20 18 Benefits paid (617 ) (631 ) (57 ) (70 ) Fair value of plan assets at end of year $ 17,070 $ 16,817 $ — $ — Funded status at end of year $ (7,873 ) $ (7,330 ) $ (1,798 ) $ (1,922 )</t>
  </si>
  <si>
    <t>Assets (Liabilities) Recognized in Consolidated Balance Sheets</t>
  </si>
  <si>
    <t>Assets (liabilities) recognized in the consolidated balance sheet at July 31 consisted of: Pension Benefits Other Benefits 2015 2014 2015 2014 Current liabilities $ — $ — $ (140 ) $ (136 ) Noncurrent liabilities (7,873 ) (7,330 ) (1,658 ) (1,786 ) Total $ (7,873 ) $ (7,330 ) $ (1,798 ) $ (1,922 )</t>
  </si>
  <si>
    <t>Amounts Recognized in Accumulated Other Comprehensive Income (Pre-Tax)</t>
  </si>
  <si>
    <t>Amounts recognized in accumulated other comprehensive income (pre-tax) as of July 31 consisted of: Pension Benefits Other Benefits 2015 2014 2015 2014 Net loss (gain) $ 8,099 $ 7,444 $ (3,127 ) $ (3,454 ) Prior service cost — — — — Total $ 8,099 $ 7,444 $ (3,127 ) $ (3,454 )</t>
  </si>
  <si>
    <t>Information for pension plans with an accumulated benefit obligation in excess of plan assets as of July 31 was as follow: 2015 2014 Projected benefit obligation $ 24,943 $ 24,147 Accumulated benefit obligation 24,943 24,147 Fair value of plan assets 17,070 16,817</t>
  </si>
  <si>
    <t>Components of Net Periodic Benefit Cost (Income)</t>
  </si>
  <si>
    <t>Components of net periodic benefit cost (income) for the fiscal years ended July 31 were as follows: Pension Benefits Other Benefits 2015 2014 2013 2015 2014 2013 Service cost $ — $ — $ — $ 43 $ 39 $ 63 Interest cost 1,022 985 908 69 67 62 Expected return on plan assets (1,167 ) (1,082 ) (1,006 ) — — — Amortization of prior service cost — — — — — — Amortization of net (gain) loss 488 338 723 (526 ) (706 ) (712 ) Settlement cost — — 520 — — — Net periodic benefit cost (income) $ 343 $ 241 $ 1,145 $ (414 ) $ (600 ) $ (587 )</t>
  </si>
  <si>
    <t>Weighted-Average Assumptions Used</t>
  </si>
  <si>
    <t>Weighted-average assumptions used to determine benefit obligations at July 31 were as follows: Pension Benefits Other Benefits 2015 2014 2015 2014 Discount rate 4.20 % 4.30 % 3.70 % 3.70 % Weighted-average assumptions used to determine net periodic benefit cost for the fiscal years ended July 31 were as follows: Pension Benefits Other Benefits 2015 2014 2013 2015 2014 2013 Discount rate 4.30 % 4.70 % 3.09 % 3.70 % 4.00 % 3.20 % Expected long-term return on plan assets 7.00 % 7.00 % 7.00 % N/A N/A N/A Rate of compensation increase N/A N/A NA N/A N/A N/A</t>
  </si>
  <si>
    <t>Assumed Trend Rates for Medical Plans</t>
  </si>
  <si>
    <t>Assumed trend rates for medical plans were as follows: 2015 2014 2013 Health care cost trend rate assumed for next year 8.00 % 8.25 % 8.50 % Rate to which the cost trend rate assumed to decline 5.0 % 5.0 % 5.0 % Year the rate reaches ultimate trend rate 2028 2028 2028</t>
  </si>
  <si>
    <t>Effects of One-Percentage-Point Change in Assumed Health Care Cost Trend Rates</t>
  </si>
  <si>
    <t>A one-percentage-point change in assumed health care cost trend rates would have the following effects: One One Effect on total of service and interest cost $ 15 $ (13 ) Effect on post-retirement benefit obligation 176 (153 )</t>
  </si>
  <si>
    <t>Fair Values of Pension Plan Assets by Asset Category</t>
  </si>
  <si>
    <t>The fair values of the Company’s pension plan assets by asset category were as follows (refer to Note 4 to the Consolidated Financial Statements for description of levels): Fair Value Measurements at July 31, 2015 Total Level 1 Level 2 Level 3 Asset Category: Cash and cash equivalents $ 460 $ — $ 460 $ — Mutual funds — equity: Domestic 6,136 6,136 — — International 2,192 2,192 — — Mutual funds — debt: Government — — — — Corporate 7,786 7,786 — — Other 496 496 — — Total $ 17,070 $ 16,610 $ 460 $ — Fair Value Measurements at July 31, 2014 Total Level 1 Level 2 Level 3 Asset Category: Cash and cash equivalents $ 298 $ — $ 298 $ — Mutual funds — equity: Domestic 6,632 6,632 — — International 2,516 2,516 — — Mutual funds — debt: Government 1,699 1,699 — — Corporate 5,159 5,159 — — Other 513 513 — — Total $ 16,817 $ 16,519 $ 298 $ —</t>
  </si>
  <si>
    <t>Estimated Future Benefit Payments</t>
  </si>
  <si>
    <t>Estimated future benefit payments, which reflect expected future service, as appropriate, expected to be paid for the next ten years are as follows: Pension Other 2016 $ 762 $ 140 2017 790 104 2018 831 111 2019 886 111 2020 945 122 2021 — 2025 5,686 768</t>
  </si>
  <si>
    <t>Accumulated Other Comprehensive Income (Loss) (Tables)</t>
  </si>
  <si>
    <t>Changes in Accumulated Other Comprehensive Income by Component</t>
  </si>
  <si>
    <t>Changes in accumulated other comprehensive income by component, net of tax, for fiscal 2015 and 2014 were as follows: 2015 Pension Foreign Total Balance as of July 31, 2014 $ (1,968 ) $ 25,601 $ 23,633 Other comprehensive income (loss) before reclassifications (944 ) (16,828 ) (17,772 ) Amounts reclassified from accumulated other comprehensive income: Amortization of prior gain included in net periodic pension cost (38 ) — (38 ) Net other comprehensive income (loss) (982 ) (16,828 ) (17,810 ) Balance as of July 31, 2015 $ (2,950 ) $ 8,773 $ 5,823 2014 Pension Foreign Total Balance as of July 31, 2013 $ 522 $ 3,485 $ 4,007 Other comprehensive income (loss) before reclassifications (2,122 ) 22,116 19,994 Amounts reclassified from accumulated other comprehensive income: Amortization of prior gain included in net periodic pension cost (368 ) — (368 ) Net other comprehensive income (loss) (2,490 ) 22,116 19,626 Balance as of July 31, 2014 $ (1,968 ) $ 25,601 $ 23,633</t>
  </si>
  <si>
    <t>Commitments and Contingencies (Tables)</t>
  </si>
  <si>
    <t>Future Minimum Payments under Non-Cancelable Operating Leases</t>
  </si>
  <si>
    <t>At July 31, 2015 , future minimum payments under non-cancelable operating leases (primarily for real property) were as follows: Operating Leases 2016 $ 4,629 2017 4,774 2018 4,455 2019 4,298 2020 4,292 Thereafter 12,028 Total $ 34,476</t>
  </si>
  <si>
    <t>Future Minimum Payments under Non-Cancelable Capital Leases</t>
  </si>
  <si>
    <t>At July 31, 2015 , future minimum payments under non-cancelable capital leases (primarily for real property) were as follows: Capital Leases 2016 $ 3,341 2017 2,623 2018 1,579 2019 804 2020 666 Thereafter — Total minimum payments 9,013 Less amount representing interest (931 ) Present value of capital lease obligations $ 8,082</t>
  </si>
  <si>
    <t>Segment Reporting (Tables)</t>
  </si>
  <si>
    <t>Net Sales &amp; Gross Profit by Segment</t>
  </si>
  <si>
    <t>The Company’s net sales and gross profit by segment for fiscal 2015 , 2014 and 2013 were as follows: Year Ended July 31, 2015 2014 2013 Net sales Snacks $ 480,738 $ 473,736 $ 437,955 Nuts 383,427 391,471 426,057 Total $ 864,165 $ 865,207 $ 864,012 Gross profit Snacks $ 172,843 $ 168,568 $ 152,133 Nuts 55,151 39,678 53,390 Total $ 227,994 $ 208,246 $ 205,523 Net sales by channel/product were as follows for fiscal 2015 , 2014 and 2013 were as follows: Year Ended July 31, 2015 2014 2013 Snacks $ 480,738 $ 473,736 $ 437,955 Retail Nuts 311,066 331,074 365,178 Total Retail 791,804 804,810 803,133 Non-Retail International Nuts 52,929 38,558 37,993 North American Ingredient Nuts/Food Service Nuts Other 19,432 21,839 22,886 Total Non-Retail $ 72,361 $ 60,397 $ 60,879 Total Net Sales $ 864,165 $ 865,207 $ 864,012</t>
  </si>
  <si>
    <t>Geographic Distributions of Net Sales</t>
  </si>
  <si>
    <t>The geographic distributions of the Company’s net sales for the fiscal years ended July 31 were as follows: 2015 2014 2013 United States $ 648,645 $ 648,664 $ 659,110 Europe 139,854 150,767 134,557 Other 75,666 65,776 70,345 Total $ 864,165 $ 865,207 $ 864,012 The geographic distributions of the Company’s long-lived assets as of July 31 were as follows: 2015 2014 United States $ 107,324 $ 99,677 United Kingdom 29,741 32,214 Total $ 137,065 $ 131,891</t>
  </si>
  <si>
    <t>Quarterly Financial Information (Tables)</t>
  </si>
  <si>
    <t xml:space="preserve"> First Second Third Fourth Year ended July 31, 2015 Net sales $ 246,621 $ 229,667 $ 186,067 $ 201,810 Gross profit $ 59,390 $ 61,158 $ 52,957 $ 54,489 Operating expenses $ 40,398 $ 39,512 $ 36,025 $ 36,085 Net income $ 7,694 $ 11,177 $ 6,290 $ 7,869 Basic earnings per share $ 0.25 $ 0.36 $ 0.20 $ 0.25 Basic shares (in thousands) 31,042 $ 31,127 31,184 31,224 Diluted earnings per share $ 0.24 $ 0.35 $ 0.20 $ 0.25 Diluted shares (in thousands) 31,468 31,545 31,671 31,784 First Second Third Fourth Year ended July 31, 2014 Net sales $ 234,668 $ 220,577 $ 190,892 $ 219,070 Gross profit $ 57,933 $ 55,928 $ 45,096 $ 49,289 Operating expenses (2) $ 84,190 $ 53,913 $ 56,320 $ 41,161 Net loss (3) $ (42,153 ) $ (15,060 ) $ (105,633 ) $ (1,856 ) Basic loss per share $ (1.92 ) $ (0.68 ) $ (3.63 ) $ (0.06 ) Basic shares (in thousands) 21,954 $ 22,052 29,119 30,993 Diluted loss per share $ (1.92 ) $ (0.68 ) $ (3.63 ) $ (0.06 ) Diluted shares (in thousands) 21,954 22,052 29,119 30,993 (1) In the first quarter of fiscal 2014, the Company reached a proposed agreement preliminary approval of which was granted on September 26, 2013 to settle the private securities class action pending against the Company and two of the Company’s former officers. In the fourth quarter of fiscal 2013, the Company recognized an aggregate settlement liability of $96.1 million which included a cash settlement of $11.0 million and a stock settlement valued at $85.1 million at the close of the stock market on August 20, 2013. For fiscal 2014, the Company recorded a loss of $38.1 million as a result of the change in the fair value of the stock settlement in Selling, general and administrative expenses. (2) In the third quarter of fiscal 2014, the Company refinanced its debt capital structure. The Company used the net proceeds of debt refinancing transaction including proceeds from Oaktree’s warrant exercise to (1) prepay approximately $348.0 million of indebtedness outstanding under, and terminate, the Secured Credit Facility, (2) prepay approximately $276.0 million of indebtedness outstanding under, and terminate, the Oaktree Senior Notes, (3) pay approximately $32.3 million of prepayment premiums to the holders of the Oaktree Senior Notes resulting in a debt extinguishment loss of approximately $83.0 million .</t>
  </si>
  <si>
    <t>Basis of Presentation and Summary of Significant Accounting Policies - Additional Information (Detail) - USD ($) $ in Thousands</t>
  </si>
  <si>
    <t>Jul. 31, 2012</t>
  </si>
  <si>
    <t>Basis of Presentation and Summary of Significant Accounting Policies [Line Items]</t>
  </si>
  <si>
    <t>Translation adjustments recognized in accumulated other comprehensive income</t>
  </si>
  <si>
    <t>Cash and cash equivalent</t>
  </si>
  <si>
    <t>Advertising Expenses</t>
  </si>
  <si>
    <t>Cooperative advertising expenses</t>
  </si>
  <si>
    <t>United Kingdom</t>
  </si>
  <si>
    <t>Selling, General and Administrative Expense</t>
  </si>
  <si>
    <t>Building | Minimum</t>
  </si>
  <si>
    <t>Property, Plant and Equipment, Useful Life</t>
  </si>
  <si>
    <t>30 years</t>
  </si>
  <si>
    <t>Building | Maximum</t>
  </si>
  <si>
    <t>39 years</t>
  </si>
  <si>
    <t>Machinery and Equipment [Member] | Minimum</t>
  </si>
  <si>
    <t>3 years</t>
  </si>
  <si>
    <t>Machinery and Equipment [Member] | Maximum</t>
  </si>
  <si>
    <t>15 years</t>
  </si>
  <si>
    <t>Customer Concentration Risk | Sales Revenue, Net | Largest Customer</t>
  </si>
  <si>
    <t>Sales to the Company's largest customer on total net sales, percentage</t>
  </si>
  <si>
    <t>17.00%</t>
  </si>
  <si>
    <t>16.00%</t>
  </si>
  <si>
    <t>Investment in Unconsolidated Subsidiary (Details) $ in Thousands, € in Millions</t>
  </si>
  <si>
    <t>Jul. 31, 2015USD ($)</t>
  </si>
  <si>
    <t>Jul. 31, 2014USD ($)</t>
  </si>
  <si>
    <t>Jul. 31, 2013USD ($)</t>
  </si>
  <si>
    <t>Feb. 03, 2015EUR (€)</t>
  </si>
  <si>
    <t>Schedule of Equity Method Investments [Line Items]</t>
  </si>
  <si>
    <t>Other Operating Income</t>
  </si>
  <si>
    <t>Yellow Chips</t>
  </si>
  <si>
    <t>Equity method investment, ownership percentage</t>
  </si>
  <si>
    <t>51.00%</t>
  </si>
  <si>
    <t>Due from (to) related party</t>
  </si>
  <si>
    <t>Contingent consideration | €</t>
  </si>
  <si>
    <t>Percentage of interests remaining to be acquired</t>
  </si>
  <si>
    <t>49.00%</t>
  </si>
  <si>
    <t>Financial Instruments - Additional Information (Detail) $ in Thousands</t>
  </si>
  <si>
    <t>Feb. 18, 2014USD ($)</t>
  </si>
  <si>
    <t>Jul. 31, 2015USD ($)contract</t>
  </si>
  <si>
    <t>Jan. 31, 2015USD ($)contract</t>
  </si>
  <si>
    <t>Apr. 30, 2014USD ($)</t>
  </si>
  <si>
    <t>Feb. 19, 2014USD ($)</t>
  </si>
  <si>
    <t>Fair Value Measurements [Line Items]</t>
  </si>
  <si>
    <t>Derivatives not designated as hedging instruments under ASC 815</t>
  </si>
  <si>
    <t>Not Designated as Hedging Instrument</t>
  </si>
  <si>
    <t>Derivative Asset, Fair Value, Gross Asset</t>
  </si>
  <si>
    <t>Not Designated as Hedging Instrument | Commodity Contract</t>
  </si>
  <si>
    <t>Derivative, Number of Instruments Held | contract</t>
  </si>
  <si>
    <t>Derivatives, total notional amount</t>
  </si>
  <si>
    <t>Derivative, Number of Instruments Sold | contract</t>
  </si>
  <si>
    <t>Not Designated as Hedging Instrument | Prepaid and Other Current Assets | Commodity Contract</t>
  </si>
  <si>
    <t>Senior Notes</t>
  </si>
  <si>
    <t>Debt instrument, interest rate</t>
  </si>
  <si>
    <t>7.00%</t>
  </si>
  <si>
    <t>Debt outstanding amount</t>
  </si>
  <si>
    <t>Senior Notes | Level 3</t>
  </si>
  <si>
    <t>Long-term Debt, Fair Value</t>
  </si>
  <si>
    <t>Senior Notes | Not Designated as Hedging Instrument | Warrant Liability</t>
  </si>
  <si>
    <t>Convertible senior notes</t>
  </si>
  <si>
    <t>Expected volatility</t>
  </si>
  <si>
    <t>45.00%</t>
  </si>
  <si>
    <t>Senior Notes | Not Designated as Hedging Instrument | Warrant Liability | Warrant</t>
  </si>
  <si>
    <t>Loss on warrant liability | Senior Notes | Commodity Contract</t>
  </si>
  <si>
    <t>Loss on Derivative Instruments, Pretax</t>
  </si>
  <si>
    <t>Equity Offering and Stock-Based Compensation - Additional Information (Detail) - USD ($)</t>
  </si>
  <si>
    <t>3 Months Ended</t>
  </si>
  <si>
    <t>Oct. 31, 2014</t>
  </si>
  <si>
    <t>Mar. 31, 2005</t>
  </si>
  <si>
    <t>2005 Equity Incentive Plan</t>
  </si>
  <si>
    <t>Share-based Compensation Arrangement by Share-based Payment Award [Line Items]</t>
  </si>
  <si>
    <t>Common stock were initially reserved for issuance</t>
  </si>
  <si>
    <t>2015 Equity Incentive Plan</t>
  </si>
  <si>
    <t>Restricted Stock</t>
  </si>
  <si>
    <t>Unrecognized compensation expense</t>
  </si>
  <si>
    <t>Weighted average period</t>
  </si>
  <si>
    <t>1 year 6 months</t>
  </si>
  <si>
    <t>Granted, Weighted average grant date fair value per share</t>
  </si>
  <si>
    <t>Vested in period, fair value</t>
  </si>
  <si>
    <t>Restricted Stock | Share-based Compensation Award, Tranche One</t>
  </si>
  <si>
    <t>Vesting period</t>
  </si>
  <si>
    <t>Restricted Stock | Share-based Compensation Award, Tranche Two</t>
  </si>
  <si>
    <t>4 years</t>
  </si>
  <si>
    <t>Restricted Stock | Share-based Compensation Award, Tranche Three</t>
  </si>
  <si>
    <t>5 years</t>
  </si>
  <si>
    <t>Stock Options</t>
  </si>
  <si>
    <t>Stock options expiration period</t>
  </si>
  <si>
    <t>10 years</t>
  </si>
  <si>
    <t>Weighted average fair value of option granted</t>
  </si>
  <si>
    <t>Total intrinsic value of options exercised</t>
  </si>
  <si>
    <t>Total fair value of options vested</t>
  </si>
  <si>
    <t>Cash received from option exercises</t>
  </si>
  <si>
    <t>Stock Options | Share-based Compensation Award, Tranche One</t>
  </si>
  <si>
    <t>Stock Options | Share-based Compensation Award, Tranche Two</t>
  </si>
  <si>
    <t>Stock Options | Share-based Compensation Award, Tranche Three</t>
  </si>
  <si>
    <t>Restricted Stock Units (RSUs)</t>
  </si>
  <si>
    <t>2 years 6 months</t>
  </si>
  <si>
    <t>Restricted Stock Units (RSUs) | Share-based Compensation Award, Tranche Two</t>
  </si>
  <si>
    <t>Restricted Stock Units (RSUs) | Share-based Compensation Award, Tranche Three</t>
  </si>
  <si>
    <t>Performance Shares</t>
  </si>
  <si>
    <t>Awards issued, minimum</t>
  </si>
  <si>
    <t>0.00%</t>
  </si>
  <si>
    <t>Awards issued, maximum</t>
  </si>
  <si>
    <t>200.00%</t>
  </si>
  <si>
    <t>2 years 2 months 18 days</t>
  </si>
  <si>
    <t>Performance Shares | Share-based Compensation Award, Tranche One</t>
  </si>
  <si>
    <t>Performance Shares | Share-based Compensation Award, Tranche After Two Years</t>
  </si>
  <si>
    <t>2 years</t>
  </si>
  <si>
    <t>Award vesting percentage</t>
  </si>
  <si>
    <t>40.00%</t>
  </si>
  <si>
    <t>Equity Offering and Stock-Based Compensation - Summary of Stock-Based Compensation Expense (Details) - USD ($) $ in Thousands</t>
  </si>
  <si>
    <t>Allocated Share-based Compensation Expense</t>
  </si>
  <si>
    <t>Equity Offering and Stock-Based Compensation - Assumptions Used in Black-Scholes Model (Detail) - Stock Options</t>
  </si>
  <si>
    <t>Expected term, in years</t>
  </si>
  <si>
    <t>5 years 6 months</t>
  </si>
  <si>
    <t>53.16%</t>
  </si>
  <si>
    <t>Expected volatility, minimum</t>
  </si>
  <si>
    <t>54.53%</t>
  </si>
  <si>
    <t>52.99%</t>
  </si>
  <si>
    <t>Expected volatility, maximum</t>
  </si>
  <si>
    <t>55.84%</t>
  </si>
  <si>
    <t>55.48%</t>
  </si>
  <si>
    <t>Risk-free interest rate</t>
  </si>
  <si>
    <t>1.82%</t>
  </si>
  <si>
    <t>Risk-free interest rate, minimum</t>
  </si>
  <si>
    <t>1.69%</t>
  </si>
  <si>
    <t>0.83%</t>
  </si>
  <si>
    <t>Risk-free interest rate, maximum</t>
  </si>
  <si>
    <t>2.04%</t>
  </si>
  <si>
    <t>Dividend rate</t>
  </si>
  <si>
    <t>Minimum</t>
  </si>
  <si>
    <t>Maximum</t>
  </si>
  <si>
    <t>6 years 22 days</t>
  </si>
  <si>
    <t>Equity Offering and Stock-Based Compensation - Summary of Stock Option Activity (Detail) - Stock Options $ / shares in Units, shares in Thousands, $ in Thousands</t>
  </si>
  <si>
    <t>Jul. 31, 2015USD ($)$ / sharesshares</t>
  </si>
  <si>
    <t>Weighted Average Exercise Price Per Share</t>
  </si>
  <si>
    <t>Outstanding at beginning of period, Weighted average exercise price per share | $ / shares</t>
  </si>
  <si>
    <t>Granted, Weighted average exercise price per share | $ / shares</t>
  </si>
  <si>
    <t>Exercised, Weighted average exercise price per share | $ / shares</t>
  </si>
  <si>
    <t>Cancelled, Weighted average exercise price per share | $ / shares</t>
  </si>
  <si>
    <t>Outstanding at end of period, Weighted average exercise price per share | $ / shares</t>
  </si>
  <si>
    <t>Exercisable at end of period, Weighted average exercise price per share | $ / shares</t>
  </si>
  <si>
    <t>Vested and expected to vest at end of period, Weighted average exercise price per share | $ / shares</t>
  </si>
  <si>
    <t>Aggregate Intrinsic Value</t>
  </si>
  <si>
    <t>Outstanding at end of period, Aggregate intrinsic value | $</t>
  </si>
  <si>
    <t>Exercisable at end of period, Aggregate intrinsic value | $</t>
  </si>
  <si>
    <t>Vested and expected to vest, Aggregate intrinsic value | $</t>
  </si>
  <si>
    <t>Number of Shares</t>
  </si>
  <si>
    <t>Outstanding at beginning of period, Number of shares</t>
  </si>
  <si>
    <t>Granted, Number of shares</t>
  </si>
  <si>
    <t>Exercised, Number of Shares</t>
  </si>
  <si>
    <t>Cancelled, Number of Shares</t>
  </si>
  <si>
    <t>Outstanding at end of period, Number of shares</t>
  </si>
  <si>
    <t>Exercisable at end of period, Number of shares</t>
  </si>
  <si>
    <t>Vested and expected to vest at end of period, Number of shares</t>
  </si>
  <si>
    <t>Weighted Average Remaining Contractual Life (in years)</t>
  </si>
  <si>
    <t>Outstanding at end of period, weighted average remaining contractual life</t>
  </si>
  <si>
    <t>6 years 8 months 18 days</t>
  </si>
  <si>
    <t>Exercisable at end of period, weighted average remaining contractual life</t>
  </si>
  <si>
    <t>6 years 4 months 18 days</t>
  </si>
  <si>
    <t>Vested and expected to vest, Weighted average remaining contractual life</t>
  </si>
  <si>
    <t>Equity Offering and Stock-Based Compensation - Restricted Stock Awards and Restricted Stock Units Activity (Detail) - $ / shares shares in Thousands</t>
  </si>
  <si>
    <t>Restricted Stock Awards (RSAs)</t>
  </si>
  <si>
    <t>Number of shares</t>
  </si>
  <si>
    <t>Vested, Number of shares</t>
  </si>
  <si>
    <t>Cancelled, Number of shares</t>
  </si>
  <si>
    <t>Weighted average grant date fair value</t>
  </si>
  <si>
    <t>Outstanding at beginning of period, Weighted average grant date fair value per share</t>
  </si>
  <si>
    <t>Vested, Weighted average grant date fair value per share</t>
  </si>
  <si>
    <t>Cancelled, Weighted average grant date fair value per share</t>
  </si>
  <si>
    <t>Outstanding at end of period, Weighted average grant date fair value per share</t>
  </si>
  <si>
    <t>Equity Offering and Stock-Based Compensation - Assumptions Used in Monte-Carlo Model (Details) - Performance Shares</t>
  </si>
  <si>
    <t>2 years 9 months 22 days</t>
  </si>
  <si>
    <t>52.76%</t>
  </si>
  <si>
    <t>0.89%</t>
  </si>
  <si>
    <t>Equity Offering and Stock-Based Compensation - Summary of Performance Share Units Activity (Details) - Performance Shares shares in Thousands</t>
  </si>
  <si>
    <t>Jul. 31, 2015$ / sharesshares</t>
  </si>
  <si>
    <t>Number of Performance Share Units</t>
  </si>
  <si>
    <t>Outstanding at beginning of period, Weighted average grant date fair value per share | $ / shares</t>
  </si>
  <si>
    <t>Granted, Weighted average grant date fair value per share | $ / shares</t>
  </si>
  <si>
    <t>Vested, Weighted average grant date fair value per share | $ / shares</t>
  </si>
  <si>
    <t>Cancelled, Weighted average grant date fair value per share | $ / shares</t>
  </si>
  <si>
    <t>Outstanding at end of period, Weighted average grant date fair value per share | $ / shares</t>
  </si>
  <si>
    <t>Earnings Per Share - Computations for Basic and Diluted Earnings Per Share (Detail) - USD ($) $ / shares in Units, shares in Thousands, $ in Thousands</t>
  </si>
  <si>
    <t>Apr. 30, 2015</t>
  </si>
  <si>
    <t>Jan. 31, 2014</t>
  </si>
  <si>
    <t>Oct. 31, 2013</t>
  </si>
  <si>
    <t>Less: income allocated to participating securities</t>
  </si>
  <si>
    <t>Income (loss) attributable to common shareholders — basic</t>
  </si>
  <si>
    <t>Add: undistributed income attributable to participating securities</t>
  </si>
  <si>
    <t>Less: undistributed income reallocated to participating securities</t>
  </si>
  <si>
    <t>Income (loss) attributable to common shareholders — diluted</t>
  </si>
  <si>
    <t>Weighted average shares outstanding — basic</t>
  </si>
  <si>
    <t>Dilutive shares — stock options, RSUs, PSUs</t>
  </si>
  <si>
    <t>Weighted average shares outstanding — diluted</t>
  </si>
  <si>
    <t>Earnings Per Share - Additional Information (Detail) - USD ($) $ / shares in Units, $ in Thousands</t>
  </si>
  <si>
    <t>Computation Of Earnings Per Share Line Items</t>
  </si>
  <si>
    <t>Options excluded in computation of diluted earnings per share</t>
  </si>
  <si>
    <t>Antidilutive securities excluded from computation of earnings per share threshold for being excluded market price of stock</t>
  </si>
  <si>
    <t>Exercise price of warrants, value</t>
  </si>
  <si>
    <t>Warrants exercise inducement fee</t>
  </si>
  <si>
    <t>Balance Sheet Items - Schedule of Inventories (Detail) - USD ($) $ in Thousands</t>
  </si>
  <si>
    <t>Inventory, Net, Items Net of Reserve Alternative [Abstract]</t>
  </si>
  <si>
    <t>Raw materials and supplies</t>
  </si>
  <si>
    <t>Work in process</t>
  </si>
  <si>
    <t>Finished goods</t>
  </si>
  <si>
    <t>Balance Sheet Items - Schedule of Accounts Payable and Accrued Liabilities (Detail) - USD ($) $ in Thousands</t>
  </si>
  <si>
    <t>Accounts Payable and Accrued Liabilities, Current [Abstract]</t>
  </si>
  <si>
    <t>Accounts payable</t>
  </si>
  <si>
    <t>Accrued salaries and benefits</t>
  </si>
  <si>
    <t>Accrued promotions</t>
  </si>
  <si>
    <t>Accrued taxes</t>
  </si>
  <si>
    <t>Accrued interest</t>
  </si>
  <si>
    <t>Accrued current lease obligations</t>
  </si>
  <si>
    <t>Property, Plant and Equipment (Detail) - USD ($) $ in Thousands</t>
  </si>
  <si>
    <t>Land and improvements</t>
  </si>
  <si>
    <t>Buildings and improvements</t>
  </si>
  <si>
    <t>Machinery, equipment and software</t>
  </si>
  <si>
    <t>Construction in progress</t>
  </si>
  <si>
    <t>Capital leases</t>
  </si>
  <si>
    <t>Less accumulated depreciation</t>
  </si>
  <si>
    <t>Less accumulated amortization</t>
  </si>
  <si>
    <t>Depreciation and amortization expense, excluding intangible assets</t>
  </si>
  <si>
    <t>Goodwill and Intangible Assets - Additional Information (Detail) - USD ($) $ in Millions</t>
  </si>
  <si>
    <t>Amortization period for identifiable intangible assets</t>
  </si>
  <si>
    <t>20 years</t>
  </si>
  <si>
    <t>Identifiable intangible asset amortization expense recognized</t>
  </si>
  <si>
    <t>Identifiable intangible asset amortization expense, year one</t>
  </si>
  <si>
    <t>Identifiable intangible asset amortization expense, year two</t>
  </si>
  <si>
    <t>Identifiable intangible asset amortization expense, year three</t>
  </si>
  <si>
    <t>Identifiable intangible asset amortization expense, year four</t>
  </si>
  <si>
    <t>Identifiable intangible asset amortization expense, year five</t>
  </si>
  <si>
    <t>Brand intangibles, impairments</t>
  </si>
  <si>
    <t>Discount rate</t>
  </si>
  <si>
    <t>11.00%</t>
  </si>
  <si>
    <t>Customer contracts and related relationships, impairments</t>
  </si>
  <si>
    <t>Goodwill and Intangible Assets - Schedule of Goodwill (Detail) - USD ($) $ in Thousands</t>
  </si>
  <si>
    <t>Goodwill [Roll Forward]</t>
  </si>
  <si>
    <t>Goodwill at Beginning of Period</t>
  </si>
  <si>
    <t>Impairment losses</t>
  </si>
  <si>
    <t>Translation adjustments</t>
  </si>
  <si>
    <t>Goodwill at End of Period</t>
  </si>
  <si>
    <t>Snacks</t>
  </si>
  <si>
    <t>Nuts</t>
  </si>
  <si>
    <t>Goodwill and Intangible Assets - Schedule of Other Intangible Assets (Detail) - USD ($) $ in Thousands</t>
  </si>
  <si>
    <t>Brand intangibles (not subject to amortization):</t>
  </si>
  <si>
    <t>Customer contracts and related relationships, subject to amortization</t>
  </si>
  <si>
    <t>Total other intangible assets, gross</t>
  </si>
  <si>
    <t>Customer contracts and related relationships, accumulated amortization</t>
  </si>
  <si>
    <t>Total other intangible assets, net</t>
  </si>
  <si>
    <t>Notes Payable and Long Term Obligations - Additional Information (Detail) - USD ($)</t>
  </si>
  <si>
    <t>Dec. 31, 2010</t>
  </si>
  <si>
    <t>Debt Instrument [Line Items]</t>
  </si>
  <si>
    <t>Class of Warrant or Right, Number of Securities Called by Warrants or Rights</t>
  </si>
  <si>
    <t>Class of Warrant or Right, Exercise Price of Warrants or Rights</t>
  </si>
  <si>
    <t>Class Of Warrant Or Right Aggregate Exercise Price Of Warrants Or Rights</t>
  </si>
  <si>
    <t>Derivative Instruments Not Designated as Hedging Instruments, Liability, at Fair Value</t>
  </si>
  <si>
    <t>Unamortized debt issuance expense</t>
  </si>
  <si>
    <t>Long-term debt, original issue discount</t>
  </si>
  <si>
    <t>Blended interest rate</t>
  </si>
  <si>
    <t>5.29%</t>
  </si>
  <si>
    <t>5.43%</t>
  </si>
  <si>
    <t>6.73%</t>
  </si>
  <si>
    <t>Total gross debt outstanding</t>
  </si>
  <si>
    <t>Letters of Credit Outstanding, Amount</t>
  </si>
  <si>
    <t>Debt instrument prepayment penalties</t>
  </si>
  <si>
    <t>Loans Payable [Member]</t>
  </si>
  <si>
    <t>1.65%</t>
  </si>
  <si>
    <t>6.07%</t>
  </si>
  <si>
    <t>6.69%</t>
  </si>
  <si>
    <t>Line of Credit | Secured Debt</t>
  </si>
  <si>
    <t>Original issue discount, contra-debt liability</t>
  </si>
  <si>
    <t>Write-offs of Unamortized Transaction Costs and Fees</t>
  </si>
  <si>
    <t>New Third Party Debt Issuance Costs</t>
  </si>
  <si>
    <t>Senior Notes | Oaktree</t>
  </si>
  <si>
    <t>Call premium — Oaktree Senior Notes</t>
  </si>
  <si>
    <t>Contra liability capitalize prepayment penalty amount</t>
  </si>
  <si>
    <t>Difference between reacquisition price and carrying value — Oaktree Senior Notes</t>
  </si>
  <si>
    <t>Guaranteed Loan</t>
  </si>
  <si>
    <t>Term Loan Facility</t>
  </si>
  <si>
    <t>Debt instrument, secured term loan facility, term</t>
  </si>
  <si>
    <t>4 years 6 months</t>
  </si>
  <si>
    <t>Principal amount of debt</t>
  </si>
  <si>
    <t>Debt instrument, amortize rate</t>
  </si>
  <si>
    <t>1.00%</t>
  </si>
  <si>
    <t>Senior secured leverage ratio</t>
  </si>
  <si>
    <t>Term Loan Facility | Tranche term loan</t>
  </si>
  <si>
    <t>Debt instrument, additional borrowing availability</t>
  </si>
  <si>
    <t>Term Loan Facility | Eurodollar</t>
  </si>
  <si>
    <t>Base rate floor</t>
  </si>
  <si>
    <t>Applicable rate</t>
  </si>
  <si>
    <t>Term Loan Facility | Federal Funds Rate</t>
  </si>
  <si>
    <t>0.50%</t>
  </si>
  <si>
    <t>Oaktree Notes</t>
  </si>
  <si>
    <t>Revolving credit facility, term</t>
  </si>
  <si>
    <t>Revolving credit facility</t>
  </si>
  <si>
    <t>Borrowing base rate, accounts receivable</t>
  </si>
  <si>
    <t>85.00%</t>
  </si>
  <si>
    <t>Borrowing base rate, eligible inventory</t>
  </si>
  <si>
    <t>70.00%</t>
  </si>
  <si>
    <t>Borrowing base rate, liquidation value of inventory</t>
  </si>
  <si>
    <t>LIBOR rate, description of interest period</t>
  </si>
  <si>
    <t>The LIBOR Rate shall be available for interest periods of one week or, one, two, three or six months and, if all lenders agree, twelve months.</t>
  </si>
  <si>
    <t>Debt instrument, minimum fixed charge coverage ratio</t>
  </si>
  <si>
    <t>110.00%</t>
  </si>
  <si>
    <t>Line of credit percentage of maximum availability, threshold one</t>
  </si>
  <si>
    <t>10.00%</t>
  </si>
  <si>
    <t>Line of credit percentage of maximum availability, threshold two</t>
  </si>
  <si>
    <t>12.50%</t>
  </si>
  <si>
    <t>Cash collection, number of business days</t>
  </si>
  <si>
    <t>5 days</t>
  </si>
  <si>
    <t>ABL Facility | Letter of Credit [Member]</t>
  </si>
  <si>
    <t>Sublimit for issuance of debt</t>
  </si>
  <si>
    <t>ABL Facility | Swing Line Facility [Member]</t>
  </si>
  <si>
    <t>ABL Facility | Federal Funds Rate</t>
  </si>
  <si>
    <t>ABL Facility | London Interbank Offered Rate (LIBOR)</t>
  </si>
  <si>
    <t>7% Senior Notes due March 2019</t>
  </si>
  <si>
    <t>Debt instrument, interest on notes payable description</t>
  </si>
  <si>
    <t>March 15 and September 15 of each year</t>
  </si>
  <si>
    <t>Redemption of notes as a percentage of principal amount</t>
  </si>
  <si>
    <t>107.00%</t>
  </si>
  <si>
    <t>Redemption price percentage, if ownership change</t>
  </si>
  <si>
    <t>101.00%</t>
  </si>
  <si>
    <t>7% Senior Notes due March 2019 | March 15, 2016</t>
  </si>
  <si>
    <t>103.50%</t>
  </si>
  <si>
    <t>7% Senior Notes due March 2019 | On or after March 15, 2017</t>
  </si>
  <si>
    <t>101.75%</t>
  </si>
  <si>
    <t>7% Senior Notes due March 2019 | Equity offerings</t>
  </si>
  <si>
    <t>Redemption of notes with cash proceeds of equity offerings</t>
  </si>
  <si>
    <t>35.00%</t>
  </si>
  <si>
    <t>7% Senior Notes due March 2019 | Maximum | Equity offerings | March 15, 2016</t>
  </si>
  <si>
    <t>100.00%</t>
  </si>
  <si>
    <t>7% Senior Notes due March 2019 | Maximum | Equity offerings | On and after March 15, 2018</t>
  </si>
  <si>
    <t>Kettle Foods</t>
  </si>
  <si>
    <t>Guaranteed loan maturity term</t>
  </si>
  <si>
    <t>Notes Payable and Long-Term Obligations - Long Term Debt Outstanding (Detail) - USD ($) $ in Thousands</t>
  </si>
  <si>
    <t>Long Term Debt Current And Noncurrent [Line Items]</t>
  </si>
  <si>
    <t>Total outstanding debt</t>
  </si>
  <si>
    <t>Unamortized deferred financing costs and debt discounts</t>
  </si>
  <si>
    <t>Outstanding obligations, net of deferred financing costs and debt discounts</t>
  </si>
  <si>
    <t>Less: current portion</t>
  </si>
  <si>
    <t>Notes Payable and Long Term Obligations - Loss on Extinguishment of Debt (Details) - USD ($) $ in Thousands</t>
  </si>
  <si>
    <t>Extinguishment of Debt [Line Items]</t>
  </si>
  <si>
    <t>Unamortized transaction costs | Secured Debt | Line of Credit</t>
  </si>
  <si>
    <t>Unamortized transaction costs | Oaktree</t>
  </si>
  <si>
    <t>New transaction costs — Term Loan, ABL, High Yield Notes</t>
  </si>
  <si>
    <t>Notes Payable and Long-Term Obligations - Net Interest Expense (Detail) - USD ($) $ in Thousands</t>
  </si>
  <si>
    <t>Schedule Of Interest Expenses [Line Items]</t>
  </si>
  <si>
    <t>Interest income</t>
  </si>
  <si>
    <t>Capitalized interest</t>
  </si>
  <si>
    <t>Amortization of deferred financing costs and debt discounts</t>
  </si>
  <si>
    <t>Interest expense debt</t>
  </si>
  <si>
    <t>Notes</t>
  </si>
  <si>
    <t>Notes Payable and Long-Term Obligations - Annual Maturities of Long-Term Debt (Detail) - USD ($) $ in Thousands</t>
  </si>
  <si>
    <t>Thereafter</t>
  </si>
  <si>
    <t>Income Taxes - Additional Information (Detail) - USD ($) $ in Thousands</t>
  </si>
  <si>
    <t>Income Taxes [Line Items]</t>
  </si>
  <si>
    <t>Statutory federal income tax rate</t>
  </si>
  <si>
    <t>Undistributed Earnings of Certain Foreign Subsidiaries</t>
  </si>
  <si>
    <t>Net federal income tax liability that would arise if these earnings were not indefinitely reinvested</t>
  </si>
  <si>
    <t>Adjustments to Additional Paid in Capital, Income Tax Benefit from Share-based Compensation</t>
  </si>
  <si>
    <t>Increase in deferred tax assets</t>
  </si>
  <si>
    <t>Valuation allowance</t>
  </si>
  <si>
    <t>Cumulative federal tax loss carryforwards</t>
  </si>
  <si>
    <t>Cumulative state tax loss carryforwards</t>
  </si>
  <si>
    <t>Unrecognized tax benefits, potential benefits, that if recognized, would affect the effective tax rate on earnings</t>
  </si>
  <si>
    <t>Interest related to uncertain tax positions recognized</t>
  </si>
  <si>
    <t>Penalties related to uncertain tax positions recognized</t>
  </si>
  <si>
    <t>Interest related to uncertain tax positions</t>
  </si>
  <si>
    <t>Penalties related to uncertain tax positions</t>
  </si>
  <si>
    <t>Potential reduction in total unrecognized tax benefits, maximum</t>
  </si>
  <si>
    <t>Unrealized and Unrecorded Excessive Tax Benefits</t>
  </si>
  <si>
    <t>California Enterprise Zone Credits</t>
  </si>
  <si>
    <t>State tax credit</t>
  </si>
  <si>
    <t>California Research And Development Tax Credit</t>
  </si>
  <si>
    <t>Income Taxes - Components of Loss Before Income Taxes, by Tax Jurisdiction (Detail) - USD ($) $ in Thousands</t>
  </si>
  <si>
    <t>United States</t>
  </si>
  <si>
    <t>Foreign</t>
  </si>
  <si>
    <t>Income Taxes - Foreign and Domestic Income Tax Expense (Benefit) (Detail) - USD ($) $ in Thousands</t>
  </si>
  <si>
    <t>Current</t>
  </si>
  <si>
    <t>Federal</t>
  </si>
  <si>
    <t>State</t>
  </si>
  <si>
    <t>Total current</t>
  </si>
  <si>
    <t>Deferred</t>
  </si>
  <si>
    <t>Total deferred</t>
  </si>
  <si>
    <t>Income Taxes - Reconciliation of Statutory Federal Income Tax Rate to Effective Income Tax Rate (Detail) - USD ($) $ in Thousands</t>
  </si>
  <si>
    <t>Federal tax at statutory rate</t>
  </si>
  <si>
    <t>State tax, net of federal benefit</t>
  </si>
  <si>
    <t>Net tax benefit of earnings at lower rates</t>
  </si>
  <si>
    <t>Accrual for uncertain tax positions</t>
  </si>
  <si>
    <t>Compensation</t>
  </si>
  <si>
    <t>Acquisition transaction costs</t>
  </si>
  <si>
    <t>Litigation settlement - paid with stock</t>
  </si>
  <si>
    <t>Financing related</t>
  </si>
  <si>
    <t>Impact of tax law changes</t>
  </si>
  <si>
    <t>Changes in estimates</t>
  </si>
  <si>
    <t>Changes in valuation allowance</t>
  </si>
  <si>
    <t>Income Taxes - Deferred Tax Assets and Liabilities (Detail) - USD ($) $ in Thousands</t>
  </si>
  <si>
    <t>Deferred tax assets:</t>
  </si>
  <si>
    <t>Receivables</t>
  </si>
  <si>
    <t>Accruals</t>
  </si>
  <si>
    <t>State tax</t>
  </si>
  <si>
    <t>Retirement benefits</t>
  </si>
  <si>
    <t>Stock-based compensation costs</t>
  </si>
  <si>
    <t>Other comprehensive income</t>
  </si>
  <si>
    <t>State tax credits</t>
  </si>
  <si>
    <t>Net operating losses</t>
  </si>
  <si>
    <t>Total gross deferred tax assets</t>
  </si>
  <si>
    <t>Less: Valuation allowance</t>
  </si>
  <si>
    <t>Deferred tax assets, net of valuation allowance</t>
  </si>
  <si>
    <t>Deferred tax liabilities:</t>
  </si>
  <si>
    <t>Debt transaction costs</t>
  </si>
  <si>
    <t>Intangible assets</t>
  </si>
  <si>
    <t>Unremitted foreign earnings</t>
  </si>
  <si>
    <t>Property, plant and equipment</t>
  </si>
  <si>
    <t>Total deferred tax liabilities</t>
  </si>
  <si>
    <t>Total net deferred tax liabilities</t>
  </si>
  <si>
    <t>Long-term</t>
  </si>
  <si>
    <t>Net deferred tax assets</t>
  </si>
  <si>
    <t>Total long-term net deferred tax liability</t>
  </si>
  <si>
    <t>Deferred tax assets</t>
  </si>
  <si>
    <t>Total current net deferred tax assets</t>
  </si>
  <si>
    <t>Total current net deferred tax liability</t>
  </si>
  <si>
    <t>Income Taxes - Unrecognized Tax Benefits (Detail) - USD ($) $ in Thousands</t>
  </si>
  <si>
    <t>Reconciliation of Unrecognized Tax Benefits, Excluding Amounts Pertaining to Examined Tax Returns [Roll Forward]</t>
  </si>
  <si>
    <t>Balance, beginning of year</t>
  </si>
  <si>
    <t>Tax position related to current year, Additions</t>
  </si>
  <si>
    <t>Tax positions related to prior years, Additions</t>
  </si>
  <si>
    <t>Tax positions related to prior years, Reductions</t>
  </si>
  <si>
    <t>Tax positions related to prior years, Settlements</t>
  </si>
  <si>
    <t>Statute of limitations closures</t>
  </si>
  <si>
    <t>Balance, end of year</t>
  </si>
  <si>
    <t>Valuation Reserves and Qualifying Accounts (Detail) - USD ($) $ in Thousands</t>
  </si>
  <si>
    <t>Allowance for Doubtful Accounts</t>
  </si>
  <si>
    <t>Movement in Valuation Allowances and Reserves [Roll Forward]</t>
  </si>
  <si>
    <t>Beginning of Period</t>
  </si>
  <si>
    <t>Additions charged to Costs and Expenses</t>
  </si>
  <si>
    <t>Deductions from Reserves</t>
  </si>
  <si>
    <t>End of Period</t>
  </si>
  <si>
    <t>Inventory Reserve</t>
  </si>
  <si>
    <t>Deferred Tax Asset Valuation Allowance</t>
  </si>
  <si>
    <t>Retirement Plans - Additional Information (Detail) - USD ($) $ in Thousands</t>
  </si>
  <si>
    <t>28 Months Ended</t>
  </si>
  <si>
    <t>Nov. 19, 2012</t>
  </si>
  <si>
    <t>Deferred Compensation Arrangement with Individual, Postretirement Benefits [Line Items]</t>
  </si>
  <si>
    <t>Retirement benefit liability</t>
  </si>
  <si>
    <t>Defined contribution plan expenses</t>
  </si>
  <si>
    <t>Equity Securities</t>
  </si>
  <si>
    <t>Current target allocations for plan assets</t>
  </si>
  <si>
    <t>50.00%</t>
  </si>
  <si>
    <t>Debt Securities</t>
  </si>
  <si>
    <t>Pension Plan</t>
  </si>
  <si>
    <t>Est net loss to be amortized from accumulated other comprehensive income into net periodic benefit cost over next fiscal year</t>
  </si>
  <si>
    <t>Estimated prior service cost to be amortized from accumulated other comprehensive income into net periodic benefit cost over next fiscal year</t>
  </si>
  <si>
    <t>Expected contributions to the plan</t>
  </si>
  <si>
    <t>Other Postretirement Benefit Plan</t>
  </si>
  <si>
    <t>Michael Mendes, Former Chief Executive Officer</t>
  </si>
  <si>
    <t>Separation and Clawback Agreement payment</t>
  </si>
  <si>
    <t>Common stock shares vested in period</t>
  </si>
  <si>
    <t>Michael Mendes, Former Chief Executive Officer | SERP</t>
  </si>
  <si>
    <t>Retirement Plans - Obligations and Funded Status of Remaining Benefit Plans (Detail) - USD ($) $ in Thousands</t>
  </si>
  <si>
    <t>Change in Benefit Obligation</t>
  </si>
  <si>
    <t>Benefit obligation at beginning of year</t>
  </si>
  <si>
    <t>Service cost</t>
  </si>
  <si>
    <t>Interest cost</t>
  </si>
  <si>
    <t>Plan participants’ contributions</t>
  </si>
  <si>
    <t>Actuarial loss (gain)</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Retirement Plans - Assets (Liabilities) Recognized in Consolidated Balance Sheets (Detail) - USD ($) $ in Thousands</t>
  </si>
  <si>
    <t>Defined Benefit Plan Disclosure [Line Items]</t>
  </si>
  <si>
    <t>Current liabilities</t>
  </si>
  <si>
    <t>Noncurrent liabilities</t>
  </si>
  <si>
    <t>Retirement Plans - Amounts Recognized in Accumulated Other Comprehensive Income (Pre-Tax) (Detail) - USD ($) $ in Thousands</t>
  </si>
  <si>
    <t>Accumulated Other Comprehensive Income (Loss) [Line Items]</t>
  </si>
  <si>
    <t>Net loss (gain)</t>
  </si>
  <si>
    <t>Prior service cost</t>
  </si>
  <si>
    <t>Retirement Plans - Pension Plans with Accumulated Benefit Obligation in Excess of Plan Assets (Detail) - USD ($) $ in Thousands</t>
  </si>
  <si>
    <t>Projected benefit obligation</t>
  </si>
  <si>
    <t>Accumulated benefit obligation</t>
  </si>
  <si>
    <t>Fair value of plan assets</t>
  </si>
  <si>
    <t>Retirement Plans - Components of Net Periodic Benefit Cost (Income) (Detail) - USD ($) $ in Thousands</t>
  </si>
  <si>
    <t>Expected return on plan assets</t>
  </si>
  <si>
    <t>Amortization of prior service cost</t>
  </si>
  <si>
    <t>Amortization of net (gain) loss</t>
  </si>
  <si>
    <t>Settlement cost</t>
  </si>
  <si>
    <t>Net periodic benefit cost (income)</t>
  </si>
  <si>
    <t>Retirement Plans - Weighted Average Assumptions Used to Determine Benefit Obligations (Detail)</t>
  </si>
  <si>
    <t>4.20%</t>
  </si>
  <si>
    <t>4.30%</t>
  </si>
  <si>
    <t>3.70%</t>
  </si>
  <si>
    <t>Retirement Plans - Weighted Average Assumptions Used to Determine Net Periodic Benefit Cost (Detail)</t>
  </si>
  <si>
    <t>4.70%</t>
  </si>
  <si>
    <t>3.09%</t>
  </si>
  <si>
    <t>Expected long-term return on plan assets</t>
  </si>
  <si>
    <t>4.00%</t>
  </si>
  <si>
    <t>3.20%</t>
  </si>
  <si>
    <t>Retirement Plans - Assumed Trend Rates for Medical Plans (Detail)</t>
  </si>
  <si>
    <t>Health care cost trend rate assumed for next year</t>
  </si>
  <si>
    <t>8.00%</t>
  </si>
  <si>
    <t>8.25%</t>
  </si>
  <si>
    <t>8.50%</t>
  </si>
  <si>
    <t>Rate to which the cost trend rate assumed to decline (the ultimate trend rate)</t>
  </si>
  <si>
    <t>5.00%</t>
  </si>
  <si>
    <t>Year the rate reaches ultimate trend rate</t>
  </si>
  <si>
    <t>Retirement Plans - Effects of One Percentage Point Change in Assumed Health Care Cost Trend Rates (Detail) $ in Thousands</t>
  </si>
  <si>
    <t>One Percentage Point Increase, Effect on total of service and interest cost</t>
  </si>
  <si>
    <t>One Percentage Point Increase, Effect on post-retirement benefit obligation</t>
  </si>
  <si>
    <t>One Percentage Point Decrease, Effect on total of service and interest cost</t>
  </si>
  <si>
    <t>One Percentage Point Decrease, Effect on post-retirement benefit obligation</t>
  </si>
  <si>
    <t>Retirement Plans - Fair Values of Pension Plan Assets by Asset Category (Detail) - Pension Plan - USD ($) $ in Thousands</t>
  </si>
  <si>
    <t>Fair values of pension plan assets</t>
  </si>
  <si>
    <t>Domestic Equity Securities</t>
  </si>
  <si>
    <t>International Equity Securities</t>
  </si>
  <si>
    <t>US Government Debt Securities</t>
  </si>
  <si>
    <t>Corporate Debt Securities</t>
  </si>
  <si>
    <t>Level 1 | Domestic Equity Securities</t>
  </si>
  <si>
    <t>Level 1 | International Equity Securities</t>
  </si>
  <si>
    <t>Level 1 | US Government Debt Securities</t>
  </si>
  <si>
    <t>Level 1 | Corporate Debt Securities</t>
  </si>
  <si>
    <t>Level 1 | Other</t>
  </si>
  <si>
    <t>Level 2 | Cash and Cash Equivalents</t>
  </si>
  <si>
    <t>Retirement Plans - Estimated Future Benefit Payments (Detail) $ in Thousands</t>
  </si>
  <si>
    <t>Defined Benefit Plan, Expected Future Benefit Payments, Fiscal Year Maturity [Abstract]</t>
  </si>
  <si>
    <t>2021 - 2025</t>
  </si>
  <si>
    <t>Accumulated Other Comprehensive Income (Loss) - Changes in Accumulated Other Comprehensive Income By Component (Detail) - USD ($) $ in Thousands</t>
  </si>
  <si>
    <t>Amounts reclassified from accumulated other comprehensive income</t>
  </si>
  <si>
    <t>Accumulated Other Comprehensive Income (Loss) [Roll Forward]</t>
  </si>
  <si>
    <t>Balance as of July 31, 2014</t>
  </si>
  <si>
    <t>Other comprehensive income (loss) before reclassifications</t>
  </si>
  <si>
    <t>Amounts reclassified from accumulated other comprehensive income:</t>
  </si>
  <si>
    <t>Amortization of prior gain included in net periodic pension cost</t>
  </si>
  <si>
    <t>Balance as of July 31, 2015</t>
  </si>
  <si>
    <t>Pension Liability Adjustment</t>
  </si>
  <si>
    <t>Foreign Currency Translation Adjustment</t>
  </si>
  <si>
    <t>Related Party Transactions (Details) $ in Millions</t>
  </si>
  <si>
    <t>Jul. 31, 2015USD ($)related_party</t>
  </si>
  <si>
    <t>Jul. 31, 2014USD ($)related_party</t>
  </si>
  <si>
    <t>Jul. 31, 2013USD ($)related_party</t>
  </si>
  <si>
    <t>Related party transaction expense</t>
  </si>
  <si>
    <t>Due to affiliate</t>
  </si>
  <si>
    <t>Director [Member]</t>
  </si>
  <si>
    <t>Related Party Transaction [Line Items]</t>
  </si>
  <si>
    <t>Number of related parties | related_party</t>
  </si>
  <si>
    <t>Commitments and Contingencies - Additional Information (Detail) $ in Millions</t>
  </si>
  <si>
    <t>Apr. 02, 2014lawsuit</t>
  </si>
  <si>
    <t>Jan. 03, 2014lawsuit</t>
  </si>
  <si>
    <t>Loss Contingencies [Line Items]</t>
  </si>
  <si>
    <t>Litigation settlement</t>
  </si>
  <si>
    <t>Operating lease expense</t>
  </si>
  <si>
    <t>Class Action Cases</t>
  </si>
  <si>
    <t>Number of putative lawsuits filed | lawsuit</t>
  </si>
  <si>
    <t>Kettle Brand potato chips and TIAS tortilla chips purchase period</t>
  </si>
  <si>
    <t>Letter of Credit [Member]</t>
  </si>
  <si>
    <t>Unused Borrowing Capacity</t>
  </si>
  <si>
    <t>Commitments and Contingencies - Future Minimum Payments under Non-Cancelable Operating Leases (Detail) $ in Thousands</t>
  </si>
  <si>
    <t>Operating Leases, Future Minimum Payments Due, Fiscal Year Maturity [Abstract]</t>
  </si>
  <si>
    <t>Commitments and Contingencies - Future Minimum Payments under Non-Cancelable Capital Leases (Detail) $ in Thousands</t>
  </si>
  <si>
    <t>Capital Leases, Future Minimum Payments Due, Fiscal Year Maturity [Abstract]</t>
  </si>
  <si>
    <t>Total minimum payments</t>
  </si>
  <si>
    <t>Less amount representing interest</t>
  </si>
  <si>
    <t>Present value of capital lease obligations</t>
  </si>
  <si>
    <t>Segment Reporting - Additional Information (Detail)</t>
  </si>
  <si>
    <t>Jul. 31, 2015Segment</t>
  </si>
  <si>
    <t>Number of operating segments</t>
  </si>
  <si>
    <t>Number of reportable segments</t>
  </si>
  <si>
    <t>Segment Reporting - Net Sales &amp; Gross Profit by Segment (Detail) - USD ($) $ in Thousands</t>
  </si>
  <si>
    <t>Segment Reporting Information [Line Items]</t>
  </si>
  <si>
    <t>Segment Reporting - Net Sales by Channel Product (Detail) - USD ($) $ in Thousands</t>
  </si>
  <si>
    <t>Retail Snacks and Nuts | Operating Segments</t>
  </si>
  <si>
    <t>Retail Snacks and Nuts | Operating Segments | Snacks</t>
  </si>
  <si>
    <t>Retail Snacks and Nuts | Operating Segments | Retail Nuts</t>
  </si>
  <si>
    <t>Non-Retail Snacks and Nuts | Operating Segments</t>
  </si>
  <si>
    <t>Non-Retail Snacks and Nuts | Operating Segments | Non-Retail International Nuts</t>
  </si>
  <si>
    <t>Non-Retail Snacks and Nuts | Operating Segments | North American Ingredient Nuts/Food Service Nuts Other</t>
  </si>
  <si>
    <t>Segment Reporting - Geographic Distributions of Net Sales (Detail) - USD ($) $ in Thousands</t>
  </si>
  <si>
    <t>Segment Reporting, Revenue Reconciling Item [Line Items]</t>
  </si>
  <si>
    <t>Europe</t>
  </si>
  <si>
    <t>Segment Reporting - Geographical Distribution of Long Lived Assets (Detail) - USD ($) $ in Thousands</t>
  </si>
  <si>
    <t>Property, Plant and Equipment [Line Items]</t>
  </si>
  <si>
    <t>Segment Reporting - Concentration Risk (Details)</t>
  </si>
  <si>
    <t>Largest Customer | Customer Concentration Risk | Sales Revenue, Net</t>
  </si>
  <si>
    <t>Concentration Risk [Line Items]</t>
  </si>
  <si>
    <t>Concentration Risk, Percentage</t>
  </si>
  <si>
    <t>Quarterly Financial Information - Income Information (Detail) - USD ($) $ / shares in Units, shares in Thousands, $ in Thousands</t>
  </si>
  <si>
    <t>Operating expenses</t>
  </si>
  <si>
    <t>Basic earnings (loss) per share (in dollars per share)</t>
  </si>
  <si>
    <t>Diluted earnings (loss) per share (in dollars per share)</t>
  </si>
  <si>
    <t>Quarterly Financial Information - Additional Information (Detail) - USD ($) $ in Thousands</t>
  </si>
  <si>
    <t>Loss on litigation settlement</t>
  </si>
  <si>
    <t>Cash settlement</t>
  </si>
  <si>
    <t>Stock settlement's fair value</t>
  </si>
  <si>
    <t>Proceeds of term loan facility and the notes used to prepay of indebtedness outstanding</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s" r="B10" s="4">
        <v>18</v>
      </c>
    </row>
    <row spans="1:4" r="11">
      <c t="s" r="A11" s="4">
        <v>19</v>
      </c>
      <c t="n" r="B11" s="5">
        <v>1320947</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5">
        <v>31492522</v>
      </c>
    </row>
    <row spans="1:4" r="18">
      <c t="s" r="A18" s="4">
        <v>30</v>
      </c>
      <c t="n" r="D18" s="6">
        <v>650088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12758</v>
      </c>
      <c t="n" r="C3" s="6">
        <v>5318</v>
      </c>
    </row>
    <row spans="1:3" r="4">
      <c t="s" r="A4" s="4">
        <v>35</v>
      </c>
      <c t="n" r="B4" s="5">
        <v>95005</v>
      </c>
      <c t="n" r="C4" s="5">
        <v>95505</v>
      </c>
    </row>
    <row spans="1:3" r="5">
      <c t="s" r="A5" s="4">
        <v>36</v>
      </c>
      <c t="n" r="B5" s="5">
        <v>158805</v>
      </c>
      <c t="n" r="C5" s="5">
        <v>124273</v>
      </c>
    </row>
    <row spans="1:3" r="6">
      <c t="s" r="A6" s="4">
        <v>37</v>
      </c>
      <c t="n" r="B6" s="5">
        <v>4133</v>
      </c>
      <c t="n" r="C6" s="5">
        <v>4154</v>
      </c>
    </row>
    <row spans="1:3" r="7">
      <c t="s" r="A7" s="4">
        <v>38</v>
      </c>
      <c t="n" r="B7" s="5">
        <v>458</v>
      </c>
      <c t="n" r="C7" s="5">
        <v>5196</v>
      </c>
    </row>
    <row spans="1:3" r="8">
      <c t="s" r="A8" s="4">
        <v>39</v>
      </c>
      <c t="n" r="B8" s="5">
        <v>12070</v>
      </c>
      <c t="n" r="C8" s="5">
        <v>9425</v>
      </c>
    </row>
    <row spans="1:3" r="9">
      <c t="s" r="A9" s="4">
        <v>40</v>
      </c>
      <c t="n" r="B9" s="5">
        <v>283229</v>
      </c>
      <c t="n" r="C9" s="5">
        <v>243871</v>
      </c>
    </row>
    <row spans="1:3" r="10">
      <c t="s" r="A10" s="4">
        <v>41</v>
      </c>
      <c t="n" r="B10" s="5">
        <v>1855</v>
      </c>
      <c t="n" r="C10" s="5">
        <v>0</v>
      </c>
    </row>
    <row spans="1:3" r="11">
      <c t="s" r="A11" s="4">
        <v>42</v>
      </c>
      <c t="n" r="B11" s="5">
        <v>137065</v>
      </c>
      <c t="n" r="C11" s="5">
        <v>131891</v>
      </c>
    </row>
    <row spans="1:3" r="12">
      <c t="s" r="A12" s="4">
        <v>43</v>
      </c>
      <c t="n" r="B12" s="5">
        <v>403535</v>
      </c>
      <c t="n" r="C12" s="5">
        <v>410720</v>
      </c>
    </row>
    <row spans="1:3" r="13">
      <c t="s" r="A13" s="4">
        <v>44</v>
      </c>
      <c t="n" r="B13" s="5">
        <v>375489</v>
      </c>
      <c t="n" r="C13" s="5">
        <v>392358</v>
      </c>
    </row>
    <row spans="1:3" r="14">
      <c t="s" r="A14" s="4">
        <v>45</v>
      </c>
      <c t="n" r="B14" s="5">
        <v>11519</v>
      </c>
      <c t="n" r="C14" s="5">
        <v>13994</v>
      </c>
    </row>
    <row spans="1:3" r="15">
      <c t="s" r="A15" s="4">
        <v>46</v>
      </c>
      <c t="n" r="B15" s="5">
        <v>1212692</v>
      </c>
      <c t="n" r="C15" s="5">
        <v>1192834</v>
      </c>
    </row>
    <row spans="1:3" r="16">
      <c t="s" r="A16" s="3">
        <v>47</v>
      </c>
    </row>
    <row spans="1:3" r="17">
      <c t="s" r="A17" s="4">
        <v>48</v>
      </c>
      <c t="n" r="B17" s="5">
        <v>9193</v>
      </c>
      <c t="n" r="C17" s="5">
        <v>10088</v>
      </c>
    </row>
    <row spans="1:3" r="18">
      <c t="s" r="A18" s="4">
        <v>49</v>
      </c>
      <c t="n" r="B18" s="5">
        <v>117181</v>
      </c>
      <c t="n" r="C18" s="5">
        <v>117677</v>
      </c>
    </row>
    <row spans="1:3" r="19">
      <c t="s" r="A19" s="4">
        <v>50</v>
      </c>
      <c t="n" r="B19" s="5">
        <v>10377</v>
      </c>
      <c t="n" r="C19" s="5">
        <v>5784</v>
      </c>
    </row>
    <row spans="1:3" r="20">
      <c t="s" r="A20" s="4">
        <v>51</v>
      </c>
      <c t="n" r="B20" s="5">
        <v>136751</v>
      </c>
      <c t="n" r="C20" s="5">
        <v>133549</v>
      </c>
    </row>
    <row spans="1:3" r="21">
      <c t="s" r="A21" s="4">
        <v>52</v>
      </c>
      <c t="n" r="B21" s="5">
        <v>633134</v>
      </c>
      <c t="n" r="C21" s="5">
        <v>637327</v>
      </c>
    </row>
    <row spans="1:3" r="22">
      <c t="s" r="A22" s="4">
        <v>37</v>
      </c>
      <c t="n" r="B22" s="5">
        <v>114715</v>
      </c>
      <c t="n" r="C22" s="5">
        <v>115902</v>
      </c>
    </row>
    <row spans="1:3" r="23">
      <c t="s" r="A23" s="4">
        <v>53</v>
      </c>
      <c t="n" r="B23" s="5">
        <v>19515</v>
      </c>
      <c t="n" r="C23" s="5">
        <v>22256</v>
      </c>
    </row>
    <row spans="1:3" r="24">
      <c t="s" r="A24" s="4">
        <v>54</v>
      </c>
      <c t="n" r="B24" s="6">
        <v>904115</v>
      </c>
      <c t="n" r="C24" s="6">
        <v>909034</v>
      </c>
    </row>
    <row spans="1:3" r="25">
      <c t="s" r="A25" s="4">
        <v>55</v>
      </c>
      <c t="s" r="B25" s="4">
        <v>56</v>
      </c>
      <c t="s" r="C25" s="4">
        <v>56</v>
      </c>
    </row>
    <row spans="1:3" r="26">
      <c t="s" r="A26" s="3">
        <v>57</v>
      </c>
    </row>
    <row spans="1:3" r="27">
      <c t="s" r="A27" s="4">
        <v>58</v>
      </c>
      <c t="n" r="B27" s="6">
        <v>0</v>
      </c>
      <c t="n" r="C27" s="6">
        <v>0</v>
      </c>
    </row>
    <row spans="1:3" r="28">
      <c t="s" r="A28" s="4">
        <v>59</v>
      </c>
      <c t="n" r="B28" s="5">
        <v>31</v>
      </c>
      <c t="n" r="C28" s="5">
        <v>31</v>
      </c>
    </row>
    <row spans="1:3" r="29">
      <c t="s" r="A29" s="4">
        <v>60</v>
      </c>
      <c t="n" r="B29" s="5">
        <v>-14427</v>
      </c>
      <c t="n" r="C29" s="5">
        <v>-12418</v>
      </c>
    </row>
    <row spans="1:3" r="30">
      <c t="s" r="A30" s="4">
        <v>61</v>
      </c>
      <c t="n" r="B30" s="5">
        <v>606174</v>
      </c>
      <c t="n" r="C30" s="5">
        <v>594608</v>
      </c>
    </row>
    <row spans="1:3" r="31">
      <c t="s" r="A31" s="4">
        <v>62</v>
      </c>
      <c t="n" r="B31" s="5">
        <v>5823</v>
      </c>
      <c t="n" r="C31" s="5">
        <v>23633</v>
      </c>
    </row>
    <row spans="1:3" r="32">
      <c t="s" r="A32" s="4">
        <v>63</v>
      </c>
      <c t="n" r="B32" s="5">
        <v>-289024</v>
      </c>
      <c t="n" r="C32" s="5">
        <v>-322054</v>
      </c>
    </row>
    <row spans="1:3" r="33">
      <c t="s" r="A33" s="4">
        <v>64</v>
      </c>
      <c t="n" r="B33" s="5">
        <v>308577</v>
      </c>
      <c t="n" r="C33" s="5">
        <v>283800</v>
      </c>
    </row>
    <row spans="1:3" r="34">
      <c t="s" r="A34" s="4">
        <v>65</v>
      </c>
      <c t="n" r="B34" s="6">
        <v>1212692</v>
      </c>
      <c t="n" r="C34" s="6">
        <v>11928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5</v>
      </c>
      <c t="s" r="B1" s="2">
        <v>1</v>
      </c>
    </row>
    <row spans="1:2" r="2">
      <c t="s" r="B2" s="2">
        <v>2</v>
      </c>
    </row>
    <row spans="1:2" r="3">
      <c t="s" r="A3" s="3">
        <v>243</v>
      </c>
    </row>
    <row spans="1:2" r="4">
      <c t="s" r="A4" s="4">
        <v>125</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07</v>
      </c>
    </row>
    <row spans="1:2" r="4">
      <c t="s" r="A4" s="4">
        <v>258</v>
      </c>
      <c t="s" r="B4" s="4">
        <v>259</v>
      </c>
    </row>
    <row spans="1:2" r="5">
      <c t="s" r="A5" s="4">
        <v>260</v>
      </c>
      <c t="s" r="B5" s="4">
        <v>261</v>
      </c>
    </row>
    <row spans="1:2" r="6">
      <c t="s" r="A6" s="4">
        <v>262</v>
      </c>
      <c t="s" r="B6" s="4">
        <v>263</v>
      </c>
    </row>
    <row spans="1:2" r="7">
      <c t="s" r="A7" s="4">
        <v>264</v>
      </c>
      <c t="s" r="B7" s="4">
        <v>265</v>
      </c>
    </row>
    <row spans="1:2" r="8">
      <c t="s" r="A8" s="4">
        <v>266</v>
      </c>
      <c t="s" r="B8" s="4">
        <v>267</v>
      </c>
    </row>
    <row spans="1:2" r="9">
      <c t="s" r="A9" s="4">
        <v>268</v>
      </c>
      <c t="s" r="B9" s="4">
        <v>269</v>
      </c>
    </row>
    <row spans="1:2" r="10">
      <c t="s" r="A10" s="4">
        <v>225</v>
      </c>
      <c t="s" r="B10" s="4">
        <v>270</v>
      </c>
    </row>
    <row spans="1:2" r="11">
      <c t="s" r="A11" s="4">
        <v>271</v>
      </c>
      <c t="s" r="B11" s="4">
        <v>272</v>
      </c>
    </row>
    <row spans="1:2" r="12">
      <c t="s" r="A12" s="4">
        <v>273</v>
      </c>
      <c t="s" r="B12" s="4">
        <v>274</v>
      </c>
    </row>
    <row spans="1:2" r="13">
      <c t="s" r="A13" s="4">
        <v>275</v>
      </c>
      <c t="s" r="B13" s="4">
        <v>276</v>
      </c>
    </row>
    <row spans="1:2" r="14">
      <c t="s" r="A14" s="4">
        <v>277</v>
      </c>
      <c t="s" r="B14" s="4">
        <v>278</v>
      </c>
    </row>
    <row spans="1:2" r="15">
      <c t="s" r="A15" s="4">
        <v>279</v>
      </c>
      <c t="s" r="B15" s="4">
        <v>280</v>
      </c>
    </row>
    <row spans="1:2" r="16">
      <c t="s" r="A16" s="4">
        <v>281</v>
      </c>
      <c t="s" r="B16" s="4">
        <v>282</v>
      </c>
    </row>
    <row spans="1:2" r="17">
      <c t="s" r="A17" s="4">
        <v>283</v>
      </c>
      <c t="s" r="B17" s="4">
        <v>284</v>
      </c>
    </row>
    <row spans="1:2" r="18">
      <c t="s" r="A18" s="4">
        <v>234</v>
      </c>
      <c t="s" r="B18" s="4">
        <v>285</v>
      </c>
    </row>
    <row spans="1:2" r="19">
      <c t="s" r="A19" s="4">
        <v>286</v>
      </c>
      <c t="s" r="B19" s="4">
        <v>287</v>
      </c>
    </row>
    <row spans="1:2" r="20">
      <c t="s" r="A20" s="4">
        <v>288</v>
      </c>
      <c t="s" r="B20" s="4">
        <v>289</v>
      </c>
    </row>
    <row spans="1:2" r="21">
      <c t="s" r="A21" s="4">
        <v>290</v>
      </c>
      <c t="s" r="B21" s="4">
        <v>291</v>
      </c>
    </row>
    <row spans="1:2" r="22">
      <c t="s" r="A22" s="4">
        <v>292</v>
      </c>
      <c t="s" r="B22"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4</v>
      </c>
      <c t="s" r="B1" s="2">
        <v>1</v>
      </c>
    </row>
    <row spans="1:2" r="2">
      <c t="s" r="B2" s="2">
        <v>2</v>
      </c>
    </row>
    <row spans="1:2" r="3">
      <c t="s" r="A3" s="3">
        <v>214</v>
      </c>
    </row>
    <row spans="1:2" r="4">
      <c t="s" r="A4" s="4">
        <v>295</v>
      </c>
      <c t="s" r="B4"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6</v>
      </c>
      <c t="s" r="B1" s="2">
        <v>2</v>
      </c>
      <c t="s" r="C1" s="2">
        <v>32</v>
      </c>
    </row>
    <row spans="1:3" r="2">
      <c t="s" r="A2" s="3">
        <v>67</v>
      </c>
    </row>
    <row spans="1:3" r="3">
      <c t="s" r="A3" s="4">
        <v>68</v>
      </c>
      <c t="n" r="B3" s="7">
        <v>0.001</v>
      </c>
      <c t="n" r="C3" s="7">
        <v>0.001</v>
      </c>
    </row>
    <row spans="1:3" r="4">
      <c t="s" r="A4" s="4">
        <v>69</v>
      </c>
      <c t="n" r="B4" s="5">
        <v>5000000</v>
      </c>
      <c t="n" r="C4" s="5">
        <v>5000000</v>
      </c>
    </row>
    <row spans="1:3" r="5">
      <c t="s" r="A5" s="4">
        <v>70</v>
      </c>
      <c t="n" r="B5" s="5">
        <v>0</v>
      </c>
      <c t="n" r="C5" s="5">
        <v>0</v>
      </c>
    </row>
    <row spans="1:3" r="6">
      <c t="s" r="A6" s="4">
        <v>71</v>
      </c>
      <c t="n" r="B6" s="5">
        <v>0</v>
      </c>
      <c t="n" r="C6" s="5">
        <v>0</v>
      </c>
    </row>
    <row spans="1:3" r="7">
      <c t="s" r="A7" s="4">
        <v>72</v>
      </c>
      <c t="n" r="B7" s="7">
        <v>0.001</v>
      </c>
      <c t="n" r="C7" s="7">
        <v>0.001</v>
      </c>
    </row>
    <row spans="1:3" r="8">
      <c t="s" r="A8" s="4">
        <v>73</v>
      </c>
      <c t="n" r="B8" s="5">
        <v>100000000</v>
      </c>
      <c t="n" r="C8" s="5">
        <v>100000000</v>
      </c>
    </row>
    <row spans="1:3" r="9">
      <c t="s" r="A9" s="4">
        <v>74</v>
      </c>
      <c t="n" r="B9" s="5">
        <v>32004979</v>
      </c>
      <c t="n" r="C9" s="5">
        <v>31824701</v>
      </c>
    </row>
    <row spans="1:3" r="10">
      <c t="s" r="A10" s="4">
        <v>75</v>
      </c>
      <c t="n" r="B10" s="5">
        <v>31490671</v>
      </c>
      <c t="n" r="C10" s="5">
        <v>31380758</v>
      </c>
    </row>
    <row spans="1:3" r="11">
      <c t="s" r="A11" s="4">
        <v>76</v>
      </c>
      <c t="n" r="B11" s="5">
        <v>514308</v>
      </c>
      <c t="n" r="C11" s="5">
        <v>4439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297</v>
      </c>
      <c t="s" r="B1" s="2">
        <v>1</v>
      </c>
    </row>
    <row spans="1:2" r="2">
      <c t="s" r="B2" s="2">
        <v>2</v>
      </c>
    </row>
    <row spans="1:2" r="3">
      <c t="s" r="A3" s="3">
        <v>217</v>
      </c>
    </row>
    <row spans="1:2" r="4">
      <c t="s" r="A4" s="4">
        <v>298</v>
      </c>
      <c t="s" r="B4" s="4">
        <v>299</v>
      </c>
    </row>
    <row spans="1:2" r="5">
      <c t="s" r="A5" s="4">
        <v>300</v>
      </c>
      <c t="s" r="B5" s="4">
        <v>301</v>
      </c>
    </row>
    <row spans="1:2" r="6">
      <c t="s" r="A6" s="4">
        <v>302</v>
      </c>
      <c t="s" r="B6" s="4">
        <v>303</v>
      </c>
    </row>
    <row spans="1:2" r="7">
      <c t="s" r="A7" s="4">
        <v>304</v>
      </c>
      <c t="s" r="B7" s="4">
        <v>305</v>
      </c>
    </row>
    <row spans="1:2" r="8">
      <c t="s" r="A8" s="4">
        <v>306</v>
      </c>
      <c t="s" r="B8" s="4">
        <v>307</v>
      </c>
    </row>
    <row spans="1:2" r="9">
      <c t="s" r="A9" s="4">
        <v>308</v>
      </c>
      <c t="s" r="B9"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0</v>
      </c>
      <c t="s" r="B1" s="2">
        <v>1</v>
      </c>
    </row>
    <row spans="1:2" r="2">
      <c t="s" r="B2" s="2">
        <v>2</v>
      </c>
    </row>
    <row spans="1:2" r="3">
      <c t="s" r="A3" s="3">
        <v>220</v>
      </c>
    </row>
    <row spans="1:2" r="4">
      <c t="s" r="A4" s="4">
        <v>311</v>
      </c>
      <c t="s" r="B4"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223</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8</v>
      </c>
      <c t="s" r="B1" s="2">
        <v>1</v>
      </c>
    </row>
    <row spans="1:2" r="2">
      <c t="s" r="B2" s="2">
        <v>2</v>
      </c>
    </row>
    <row spans="1:2" r="3">
      <c t="s" r="A3" s="3">
        <v>226</v>
      </c>
    </row>
    <row spans="1:2" r="4">
      <c t="s" r="A4" s="4">
        <v>225</v>
      </c>
      <c t="s" r="B4" s="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20</v>
      </c>
      <c t="s" r="B1" s="2">
        <v>1</v>
      </c>
    </row>
    <row spans="1:2" r="2">
      <c t="s" r="B2" s="2">
        <v>2</v>
      </c>
    </row>
    <row spans="1:2" r="3">
      <c t="s" r="A3" s="3">
        <v>229</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325</v>
      </c>
      <c t="s" r="B1" s="2">
        <v>1</v>
      </c>
    </row>
    <row spans="1:2" r="2">
      <c t="s" r="B2" s="2">
        <v>2</v>
      </c>
    </row>
    <row spans="1:2" r="3">
      <c t="s" r="A3" s="3">
        <v>232</v>
      </c>
    </row>
    <row spans="1:2" r="4">
      <c t="s" r="A4" s="4">
        <v>326</v>
      </c>
      <c t="s" r="B4" s="4">
        <v>327</v>
      </c>
    </row>
    <row spans="1:2" r="5">
      <c t="s" r="A5" s="4">
        <v>328</v>
      </c>
      <c t="s" r="B5" s="4">
        <v>329</v>
      </c>
    </row>
    <row spans="1:2" r="6">
      <c t="s" r="A6" s="4">
        <v>330</v>
      </c>
      <c t="s" r="B6" s="4">
        <v>331</v>
      </c>
    </row>
    <row spans="1:2" r="7">
      <c t="s" r="A7" s="4">
        <v>332</v>
      </c>
      <c t="s" r="B7"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235</v>
      </c>
    </row>
    <row spans="1:2" r="4">
      <c t="s" r="A4" s="4">
        <v>335</v>
      </c>
      <c t="s" r="B4" s="4">
        <v>336</v>
      </c>
    </row>
    <row spans="1:2" r="5">
      <c t="s" r="A5" s="4">
        <v>337</v>
      </c>
      <c t="s" r="B5" s="4">
        <v>338</v>
      </c>
    </row>
    <row spans="1:2" r="6">
      <c t="s" r="A6" s="4">
        <v>339</v>
      </c>
      <c t="s" r="B6" s="4">
        <v>340</v>
      </c>
    </row>
    <row spans="1:2" r="7">
      <c t="s" r="A7" s="4">
        <v>341</v>
      </c>
      <c t="s" r="B7" s="4">
        <v>342</v>
      </c>
    </row>
    <row spans="1:2" r="8">
      <c t="s" r="A8" s="4">
        <v>343</v>
      </c>
      <c t="s" r="B8"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45</v>
      </c>
      <c t="s" r="B1" s="2">
        <v>1</v>
      </c>
    </row>
    <row spans="1:2" r="2">
      <c t="s" r="B2" s="2">
        <v>2</v>
      </c>
    </row>
    <row spans="1:2" r="3">
      <c t="s" r="A3" s="3">
        <v>238</v>
      </c>
    </row>
    <row spans="1:2" r="4">
      <c t="s" r="A4" s="4">
        <v>346</v>
      </c>
      <c t="s" r="B4" s="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t="s" r="A1" s="1">
        <v>348</v>
      </c>
      <c t="s" r="B1" s="2">
        <v>1</v>
      </c>
    </row>
    <row spans="1:2" r="2">
      <c t="s" r="B2" s="2">
        <v>2</v>
      </c>
    </row>
    <row spans="1:2" r="3">
      <c t="s" r="A3" s="3">
        <v>241</v>
      </c>
    </row>
    <row spans="1:2" r="4">
      <c t="s" r="A4" s="4">
        <v>349</v>
      </c>
      <c t="s" r="B4" s="4">
        <v>350</v>
      </c>
    </row>
    <row spans="1:2" r="5">
      <c t="s" r="A5" s="4">
        <v>351</v>
      </c>
      <c t="s" r="B5" s="4">
        <v>352</v>
      </c>
    </row>
    <row spans="1:2" r="6">
      <c t="s" r="A6" s="4">
        <v>353</v>
      </c>
      <c t="s" r="B6" s="4">
        <v>354</v>
      </c>
    </row>
    <row spans="1:2" r="7">
      <c t="s" r="A7" s="4">
        <v>353</v>
      </c>
      <c t="s" r="B7" s="4">
        <v>355</v>
      </c>
    </row>
    <row spans="1:2" r="8">
      <c t="s" r="A8" s="4">
        <v>356</v>
      </c>
      <c t="s" r="B8" s="4">
        <v>357</v>
      </c>
    </row>
    <row spans="1:2" r="9">
      <c t="s" r="A9" s="4">
        <v>358</v>
      </c>
      <c t="s" r="B9" s="4">
        <v>359</v>
      </c>
    </row>
    <row spans="1:2" r="10">
      <c t="s" r="A10" s="4">
        <v>360</v>
      </c>
      <c t="s" r="B10" s="4">
        <v>361</v>
      </c>
    </row>
    <row spans="1:2" r="11">
      <c t="s" r="A11" s="4">
        <v>362</v>
      </c>
      <c t="s" r="B11" s="4">
        <v>363</v>
      </c>
    </row>
    <row spans="1:2" r="12">
      <c t="s" r="A12" s="4">
        <v>364</v>
      </c>
      <c t="s" r="B12" s="4">
        <v>365</v>
      </c>
    </row>
    <row spans="1:2" r="13">
      <c t="s" r="A13" s="4">
        <v>366</v>
      </c>
      <c t="s" r="B13" s="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68</v>
      </c>
      <c t="s" r="B1" s="2">
        <v>1</v>
      </c>
    </row>
    <row spans="1:2" r="2">
      <c t="s" r="B2" s="2">
        <v>2</v>
      </c>
    </row>
    <row spans="1:2" r="3">
      <c t="s" r="A3" s="3">
        <v>243</v>
      </c>
    </row>
    <row spans="1:2" r="4">
      <c t="s" r="A4" s="4">
        <v>369</v>
      </c>
      <c t="s" r="B4" s="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2</v>
      </c>
      <c t="s" r="D2" s="2">
        <v>78</v>
      </c>
    </row>
    <row spans="1:4" r="3">
      <c t="s" r="A3" s="3">
        <v>79</v>
      </c>
    </row>
    <row spans="1:4" r="4">
      <c t="s" r="A4" s="4">
        <v>80</v>
      </c>
      <c t="n" r="B4" s="6">
        <v>864165</v>
      </c>
      <c t="n" r="C4" s="6">
        <v>865207</v>
      </c>
      <c t="n" r="D4" s="6">
        <v>864012</v>
      </c>
    </row>
    <row spans="1:4" r="5">
      <c t="s" r="A5" s="4">
        <v>81</v>
      </c>
      <c t="n" r="B5" s="5">
        <v>636171</v>
      </c>
      <c t="n" r="C5" s="5">
        <v>656961</v>
      </c>
      <c t="n" r="D5" s="5">
        <v>658489</v>
      </c>
    </row>
    <row spans="1:4" r="6">
      <c t="s" r="A6" s="4">
        <v>82</v>
      </c>
      <c t="n" r="B6" s="5">
        <v>227994</v>
      </c>
      <c t="n" r="C6" s="5">
        <v>208246</v>
      </c>
      <c t="n" r="D6" s="5">
        <v>205523</v>
      </c>
    </row>
    <row spans="1:4" r="7">
      <c t="s" r="A7" s="3">
        <v>83</v>
      </c>
    </row>
    <row spans="1:4" r="8">
      <c t="s" r="A8" s="4">
        <v>84</v>
      </c>
      <c t="n" r="B8" s="5">
        <v>112599</v>
      </c>
      <c t="n" r="C8" s="5">
        <v>151315</v>
      </c>
      <c t="n" r="D8" s="5">
        <v>233373</v>
      </c>
    </row>
    <row spans="1:4" r="9">
      <c t="s" r="A9" s="4">
        <v>85</v>
      </c>
      <c t="n" r="B9" s="5">
        <v>39421</v>
      </c>
      <c t="n" r="C9" s="5">
        <v>43336</v>
      </c>
      <c t="n" r="D9" s="5">
        <v>41528</v>
      </c>
    </row>
    <row spans="1:4" r="10">
      <c t="s" r="A10" s="4">
        <v>86</v>
      </c>
      <c t="n" r="B10" s="5">
        <v>0</v>
      </c>
      <c t="n" r="C10" s="5">
        <v>25933</v>
      </c>
      <c t="n" r="D10" s="5">
        <v>11326</v>
      </c>
    </row>
    <row spans="1:4" r="11">
      <c t="s" r="A11" s="4">
        <v>87</v>
      </c>
      <c t="n" r="B11" s="5">
        <v>0</v>
      </c>
      <c t="n" r="C11" s="5">
        <v>15000</v>
      </c>
      <c t="n" r="D11" s="5">
        <v>0</v>
      </c>
    </row>
    <row spans="1:4" r="12">
      <c t="s" r="A12" s="4">
        <v>88</v>
      </c>
      <c t="n" r="B12" s="5">
        <v>0</v>
      </c>
      <c t="n" r="C12" s="5">
        <v>0</v>
      </c>
      <c t="n" r="D12" s="5">
        <v>37560</v>
      </c>
    </row>
    <row spans="1:4" r="13">
      <c t="s" r="A13" s="4">
        <v>89</v>
      </c>
      <c t="n" r="B13" s="5">
        <v>152020</v>
      </c>
      <c t="n" r="C13" s="5">
        <v>235584</v>
      </c>
      <c t="n" r="D13" s="5">
        <v>323787</v>
      </c>
    </row>
    <row spans="1:4" r="14">
      <c t="s" r="A14" s="4">
        <v>90</v>
      </c>
      <c t="n" r="B14" s="5">
        <v>75974</v>
      </c>
      <c t="n" r="C14" s="5">
        <v>-27338</v>
      </c>
      <c t="n" r="D14" s="5">
        <v>-118264</v>
      </c>
    </row>
    <row spans="1:4" r="15">
      <c t="s" r="A15" s="4">
        <v>91</v>
      </c>
      <c t="n" r="B15" s="5">
        <v>0</v>
      </c>
      <c t="n" r="C15" s="5">
        <v>83004</v>
      </c>
      <c t="n" r="D15" s="5">
        <v>0</v>
      </c>
    </row>
    <row spans="1:4" r="16">
      <c t="s" r="A16" s="4">
        <v>92</v>
      </c>
      <c t="n" r="B16" s="5">
        <v>40757</v>
      </c>
      <c t="n" r="C16" s="5">
        <v>51969</v>
      </c>
      <c t="n" r="D16" s="5">
        <v>57925</v>
      </c>
    </row>
    <row spans="1:4" r="17">
      <c t="s" r="A17" s="4">
        <v>93</v>
      </c>
      <c t="n" r="B17" s="5">
        <v>41</v>
      </c>
      <c t="n" r="C17" s="5">
        <v>0</v>
      </c>
      <c t="n" r="D17" s="5">
        <v>0</v>
      </c>
    </row>
    <row spans="1:4" r="18">
      <c t="s" r="A18" s="4">
        <v>94</v>
      </c>
      <c t="n" r="B18" s="5">
        <v>35258</v>
      </c>
      <c t="n" r="C18" s="5">
        <v>-162311</v>
      </c>
      <c t="n" r="D18" s="5">
        <v>-176189</v>
      </c>
    </row>
    <row spans="1:4" r="19">
      <c t="s" r="A19" s="4">
        <v>95</v>
      </c>
      <c t="n" r="B19" s="5">
        <v>2228</v>
      </c>
      <c t="n" r="C19" s="5">
        <v>2391</v>
      </c>
      <c t="n" r="D19" s="5">
        <v>-16278</v>
      </c>
    </row>
    <row spans="1:4" r="20">
      <c t="s" r="A20" s="4">
        <v>96</v>
      </c>
      <c t="n" r="B20" s="6">
        <v>33030</v>
      </c>
      <c t="n" r="C20" s="6">
        <v>-164702</v>
      </c>
      <c t="n" r="D20" s="6">
        <v>-159911</v>
      </c>
    </row>
    <row spans="1:4" r="21">
      <c t="s" r="A21" s="3">
        <v>97</v>
      </c>
    </row>
    <row spans="1:4" r="22">
      <c t="s" r="A22" s="4">
        <v>98</v>
      </c>
      <c t="n" r="B22" s="8">
        <v>1.05</v>
      </c>
      <c t="n" r="C22" s="8">
        <v>-6.33</v>
      </c>
      <c t="n" r="D22" s="8">
        <v>-7.33</v>
      </c>
    </row>
    <row spans="1:4" r="23">
      <c t="s" r="A23" s="4">
        <v>99</v>
      </c>
      <c t="n" r="B23" s="8">
        <v>1.04</v>
      </c>
      <c t="n" r="C23" s="8">
        <v>-6.33</v>
      </c>
      <c t="n" r="D23" s="8">
        <v>-7.33</v>
      </c>
    </row>
    <row spans="1:4" r="24">
      <c t="s" r="A24" s="3">
        <v>100</v>
      </c>
    </row>
    <row spans="1:4" r="25">
      <c t="s" r="A25" s="4">
        <v>101</v>
      </c>
      <c t="n" r="B25" s="5">
        <v>31138</v>
      </c>
      <c t="n" r="C25" s="5">
        <v>26033</v>
      </c>
      <c t="n" r="D25" s="5">
        <v>21813</v>
      </c>
    </row>
    <row spans="1:4" r="26">
      <c t="s" r="A26" s="4">
        <v>102</v>
      </c>
      <c t="n" r="B26" s="5">
        <v>31570</v>
      </c>
      <c t="n" r="C26" s="5">
        <v>26033</v>
      </c>
      <c t="n" r="D26" s="5">
        <v>218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371</v>
      </c>
      <c t="s" r="B1" s="2">
        <v>1</v>
      </c>
    </row>
    <row spans="1:2" r="2">
      <c t="s" r="B2" s="2">
        <v>2</v>
      </c>
    </row>
    <row spans="1:2" r="3">
      <c t="s" r="A3" s="3">
        <v>249</v>
      </c>
    </row>
    <row spans="1:2" r="4">
      <c t="s" r="A4" s="4">
        <v>372</v>
      </c>
      <c t="s" r="B4" s="4">
        <v>373</v>
      </c>
    </row>
    <row spans="1:2" r="5">
      <c t="s" r="A5" s="4">
        <v>374</v>
      </c>
      <c t="s" r="B5" s="4">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376</v>
      </c>
      <c t="s" r="B1" s="2">
        <v>1</v>
      </c>
    </row>
    <row spans="1:2" r="2">
      <c t="s" r="B2" s="2">
        <v>2</v>
      </c>
    </row>
    <row spans="1:2" r="3">
      <c t="s" r="A3" s="3">
        <v>252</v>
      </c>
    </row>
    <row spans="1:2" r="4">
      <c t="s" r="A4" s="4">
        <v>377</v>
      </c>
      <c t="s" r="B4" s="4">
        <v>378</v>
      </c>
    </row>
    <row spans="1:2" r="5">
      <c t="s" r="A5" s="4">
        <v>379</v>
      </c>
      <c t="s" r="B5" s="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1</v>
      </c>
      <c t="s" r="B1" s="2">
        <v>1</v>
      </c>
    </row>
    <row spans="1:2" r="2">
      <c t="s" r="B2" s="2">
        <v>2</v>
      </c>
    </row>
    <row spans="1:2" r="3">
      <c t="s" r="A3" s="3">
        <v>255</v>
      </c>
    </row>
    <row spans="1:2" r="4">
      <c t="s" r="A4" s="4">
        <v>254</v>
      </c>
      <c t="s" r="B4" s="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83</v>
      </c>
      <c t="s" r="B1" s="2">
        <v>1</v>
      </c>
    </row>
    <row spans="1:5" r="2">
      <c t="s" r="B2" s="2">
        <v>2</v>
      </c>
      <c t="s" r="C2" s="2">
        <v>32</v>
      </c>
      <c t="s" r="D2" s="2">
        <v>78</v>
      </c>
      <c t="s" r="E2" s="2">
        <v>384</v>
      </c>
    </row>
    <row spans="1:5" r="3">
      <c t="s" r="A3" s="3">
        <v>385</v>
      </c>
    </row>
    <row spans="1:5" r="4">
      <c t="s" r="A4" s="4">
        <v>386</v>
      </c>
      <c t="n" r="B4" s="6">
        <v>-16800</v>
      </c>
      <c t="n" r="C4" s="6">
        <v>22100</v>
      </c>
      <c t="n" r="D4" s="6">
        <v>-5900</v>
      </c>
    </row>
    <row spans="1:5" r="5">
      <c t="s" r="A5" s="4">
        <v>387</v>
      </c>
      <c t="n" r="B5" s="5">
        <v>12758</v>
      </c>
      <c t="n" r="C5" s="5">
        <v>5318</v>
      </c>
      <c t="n" r="D5" s="5">
        <v>5885</v>
      </c>
      <c t="n" r="E5" s="6">
        <v>3291</v>
      </c>
    </row>
    <row spans="1:5" r="6">
      <c t="s" r="A6" s="4">
        <v>388</v>
      </c>
      <c t="n" r="B6" s="5">
        <v>39421</v>
      </c>
      <c t="n" r="C6" s="5">
        <v>43336</v>
      </c>
      <c t="n" r="D6" s="5">
        <v>41528</v>
      </c>
    </row>
    <row spans="1:5" r="7">
      <c t="s" r="A7" s="4">
        <v>389</v>
      </c>
      <c t="n" r="B7" s="5">
        <v>3000</v>
      </c>
      <c t="n" r="C7" s="5">
        <v>3100</v>
      </c>
      <c t="n" r="D7" s="6">
        <v>3500</v>
      </c>
    </row>
    <row spans="1:5" r="8">
      <c t="s" r="A8" s="4">
        <v>390</v>
      </c>
    </row>
    <row spans="1:5" r="9">
      <c t="s" r="A9" s="3">
        <v>385</v>
      </c>
    </row>
    <row spans="1:5" r="10">
      <c t="s" r="A10" s="4">
        <v>387</v>
      </c>
      <c t="n" r="B10" s="5">
        <v>2600</v>
      </c>
      <c t="n" r="C10" s="5">
        <v>3900</v>
      </c>
    </row>
    <row spans="1:5" r="11">
      <c t="s" r="A11" s="4">
        <v>391</v>
      </c>
    </row>
    <row spans="1:5" r="12">
      <c t="s" r="A12" s="3">
        <v>385</v>
      </c>
    </row>
    <row spans="1:5" r="13">
      <c t="s" r="A13" s="4">
        <v>273</v>
      </c>
      <c t="n" r="B13" s="6">
        <v>4900</v>
      </c>
      <c t="n" r="C13" s="6">
        <v>4000</v>
      </c>
    </row>
    <row spans="1:5" r="14">
      <c t="s" r="A14" s="4">
        <v>392</v>
      </c>
    </row>
    <row spans="1:5" r="15">
      <c t="s" r="A15" s="3">
        <v>385</v>
      </c>
    </row>
    <row spans="1:5" r="16">
      <c t="s" r="A16" s="4">
        <v>393</v>
      </c>
      <c t="s" r="B16" s="4">
        <v>394</v>
      </c>
    </row>
    <row spans="1:5" r="17">
      <c t="s" r="A17" s="4">
        <v>395</v>
      </c>
    </row>
    <row spans="1:5" r="18">
      <c t="s" r="A18" s="3">
        <v>385</v>
      </c>
    </row>
    <row spans="1:5" r="19">
      <c t="s" r="A19" s="4">
        <v>393</v>
      </c>
      <c t="s" r="B19" s="4">
        <v>396</v>
      </c>
    </row>
    <row spans="1:5" r="20">
      <c t="s" r="A20" s="4">
        <v>397</v>
      </c>
    </row>
    <row spans="1:5" r="21">
      <c t="s" r="A21" s="3">
        <v>385</v>
      </c>
    </row>
    <row spans="1:5" r="22">
      <c t="s" r="A22" s="4">
        <v>393</v>
      </c>
      <c t="s" r="B22" s="4">
        <v>398</v>
      </c>
    </row>
    <row spans="1:5" r="23">
      <c t="s" r="A23" s="4">
        <v>399</v>
      </c>
    </row>
    <row spans="1:5" r="24">
      <c t="s" r="A24" s="3">
        <v>385</v>
      </c>
    </row>
    <row spans="1:5" r="25">
      <c t="s" r="A25" s="4">
        <v>393</v>
      </c>
      <c t="s" r="B25" s="4">
        <v>400</v>
      </c>
    </row>
    <row spans="1:5" r="26">
      <c t="s" r="A26" s="4">
        <v>401</v>
      </c>
    </row>
    <row spans="1:5" r="27">
      <c t="s" r="A27" s="3">
        <v>385</v>
      </c>
    </row>
    <row spans="1:5" r="28">
      <c t="s" r="A28" s="4">
        <v>402</v>
      </c>
      <c t="s" r="B28" s="4">
        <v>403</v>
      </c>
      <c t="s" r="C28" s="4">
        <v>404</v>
      </c>
      <c t="s" r="D28" s="4">
        <v>4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405</v>
      </c>
      <c t="s" r="B1" s="2">
        <v>1</v>
      </c>
    </row>
    <row spans="1:5" r="2">
      <c t="s" r="B2" s="2">
        <v>406</v>
      </c>
      <c t="s" r="C2" s="2">
        <v>407</v>
      </c>
      <c t="s" r="D2" s="2">
        <v>408</v>
      </c>
      <c t="s" r="E2" s="2">
        <v>409</v>
      </c>
    </row>
    <row spans="1:5" r="3">
      <c t="s" r="A3" s="3">
        <v>410</v>
      </c>
    </row>
    <row spans="1:5" r="4">
      <c t="s" r="A4" s="4">
        <v>41</v>
      </c>
      <c t="n" r="B4" s="6">
        <v>1855</v>
      </c>
      <c t="n" r="C4" s="6">
        <v>0</v>
      </c>
    </row>
    <row spans="1:5" r="5">
      <c t="s" r="A5" s="4">
        <v>411</v>
      </c>
      <c t="n" r="B5" s="5">
        <v>41</v>
      </c>
      <c t="n" r="C5" s="6">
        <v>0</v>
      </c>
      <c t="n" r="D5" s="6">
        <v>0</v>
      </c>
    </row>
    <row spans="1:5" r="6">
      <c t="s" r="A6" s="4">
        <v>412</v>
      </c>
    </row>
    <row spans="1:5" r="7">
      <c t="s" r="A7" s="3">
        <v>410</v>
      </c>
    </row>
    <row spans="1:5" r="8">
      <c t="s" r="A8" s="4">
        <v>413</v>
      </c>
      <c t="s" r="E8" s="4">
        <v>414</v>
      </c>
    </row>
    <row spans="1:5" r="9">
      <c t="s" r="A9" s="4">
        <v>41</v>
      </c>
      <c t="n" r="B9" s="5">
        <v>1855</v>
      </c>
    </row>
    <row spans="1:5" r="10">
      <c t="s" r="A10" s="4">
        <v>415</v>
      </c>
      <c t="n" r="B10" s="6">
        <v>1300</v>
      </c>
    </row>
    <row spans="1:5" r="11">
      <c t="s" r="A11" s="4">
        <v>416</v>
      </c>
      <c t="n" r="E11" s="10">
        <v>0.5</v>
      </c>
    </row>
    <row spans="1:5" r="12">
      <c t="s" r="A12" s="4">
        <v>417</v>
      </c>
      <c t="s" r="E12" s="4">
        <v>41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1"/>
    <col customWidth="1" max="7" min="7" width="29"/>
    <col customWidth="1" max="8" min="8" width="21"/>
    <col customWidth="1" max="9" min="9" width="21"/>
  </cols>
  <sheetData>
    <row spans="1:9" r="1">
      <c t="s" r="A1" s="1">
        <v>419</v>
      </c>
      <c t="s" r="B1" s="2">
        <v>420</v>
      </c>
      <c t="s" r="C1" s="2">
        <v>421</v>
      </c>
      <c t="s" r="D1" s="2">
        <v>421</v>
      </c>
      <c t="s" r="E1" s="2">
        <v>407</v>
      </c>
      <c t="s" r="F1" s="2">
        <v>408</v>
      </c>
      <c t="s" r="G1" s="2">
        <v>422</v>
      </c>
      <c t="s" r="H1" s="2">
        <v>423</v>
      </c>
      <c t="s" r="I1" s="2">
        <v>424</v>
      </c>
    </row>
    <row spans="1:9" r="2">
      <c t="s" r="A2" s="3">
        <v>425</v>
      </c>
    </row>
    <row spans="1:9" r="3">
      <c t="s" r="A3" s="4">
        <v>426</v>
      </c>
      <c t="n" r="I3" s="6">
        <v>84100</v>
      </c>
    </row>
    <row spans="1:9" r="4">
      <c t="s" r="A4" s="4">
        <v>427</v>
      </c>
    </row>
    <row spans="1:9" r="5">
      <c t="s" r="A5" s="3">
        <v>425</v>
      </c>
    </row>
    <row spans="1:9" r="6">
      <c t="s" r="A6" s="4">
        <v>428</v>
      </c>
      <c t="n" r="C6" s="6">
        <v>117</v>
      </c>
      <c t="n" r="D6" s="6">
        <v>117</v>
      </c>
      <c t="n" r="E6" s="6">
        <v>11</v>
      </c>
    </row>
    <row spans="1:9" r="7">
      <c t="s" r="A7" s="4">
        <v>429</v>
      </c>
    </row>
    <row spans="1:9" r="8">
      <c t="s" r="A8" s="3">
        <v>425</v>
      </c>
    </row>
    <row spans="1:9" r="9">
      <c t="s" r="A9" s="4">
        <v>430</v>
      </c>
      <c t="n" r="C9" s="5">
        <v>143</v>
      </c>
      <c t="n" r="D9" s="5">
        <v>143</v>
      </c>
      <c t="n" r="G9" s="5">
        <v>175</v>
      </c>
    </row>
    <row spans="1:9" r="10">
      <c t="s" r="A10" s="4">
        <v>431</v>
      </c>
      <c t="n" r="G10" s="6">
        <v>300</v>
      </c>
    </row>
    <row spans="1:9" r="11">
      <c t="s" r="A11" s="4">
        <v>432</v>
      </c>
      <c t="n" r="C11" s="5">
        <v>32</v>
      </c>
    </row>
    <row spans="1:9" r="12">
      <c t="s" r="A12" s="4">
        <v>433</v>
      </c>
    </row>
    <row spans="1:9" r="13">
      <c t="s" r="A13" s="3">
        <v>425</v>
      </c>
    </row>
    <row spans="1:9" r="14">
      <c t="s" r="A14" s="4">
        <v>428</v>
      </c>
      <c t="n" r="C14" s="6">
        <v>117</v>
      </c>
      <c t="n" r="D14" s="6">
        <v>117</v>
      </c>
      <c t="n" r="E14" s="5">
        <v>11</v>
      </c>
    </row>
    <row spans="1:9" r="15">
      <c t="s" r="A15" s="4">
        <v>434</v>
      </c>
    </row>
    <row spans="1:9" r="16">
      <c t="s" r="A16" s="3">
        <v>425</v>
      </c>
    </row>
    <row spans="1:9" r="17">
      <c t="s" r="A17" s="4">
        <v>435</v>
      </c>
      <c t="s" r="H17" s="4">
        <v>436</v>
      </c>
    </row>
    <row spans="1:9" r="18">
      <c t="s" r="A18" s="4">
        <v>437</v>
      </c>
      <c t="n" r="H18" s="6">
        <v>230000</v>
      </c>
    </row>
    <row spans="1:9" r="19">
      <c t="s" r="A19" s="4">
        <v>438</v>
      </c>
    </row>
    <row spans="1:9" r="20">
      <c t="s" r="A20" s="3">
        <v>425</v>
      </c>
    </row>
    <row spans="1:9" r="21">
      <c t="s" r="A21" s="4">
        <v>439</v>
      </c>
      <c t="n" r="C21" s="6">
        <v>238400</v>
      </c>
      <c t="n" r="D21" s="5">
        <v>238400</v>
      </c>
      <c t="n" r="E21" s="5">
        <v>228800</v>
      </c>
    </row>
    <row spans="1:9" r="22">
      <c t="s" r="A22" s="4">
        <v>440</v>
      </c>
    </row>
    <row spans="1:9" r="23">
      <c t="s" r="A23" s="3">
        <v>425</v>
      </c>
    </row>
    <row spans="1:9" r="24">
      <c t="s" r="A24" s="4">
        <v>441</v>
      </c>
      <c t="n" r="B24" s="6">
        <v>75000</v>
      </c>
    </row>
    <row spans="1:9" r="25">
      <c t="s" r="A25" s="4">
        <v>442</v>
      </c>
      <c t="s" r="B25" s="4">
        <v>443</v>
      </c>
    </row>
    <row spans="1:9" r="26">
      <c t="s" r="A26" s="4">
        <v>444</v>
      </c>
    </row>
    <row spans="1:9" r="27">
      <c t="s" r="A27" s="3">
        <v>425</v>
      </c>
    </row>
    <row spans="1:9" r="28">
      <c t="s" r="A28" s="4">
        <v>426</v>
      </c>
      <c t="n" r="B28" s="6">
        <v>84100</v>
      </c>
    </row>
    <row spans="1:9" r="29">
      <c t="s" r="A29" s="4">
        <v>445</v>
      </c>
    </row>
    <row spans="1:9" r="30">
      <c t="s" r="A30" s="3">
        <v>425</v>
      </c>
    </row>
    <row spans="1:9" r="31">
      <c t="s" r="A31" s="4">
        <v>446</v>
      </c>
      <c t="n" r="D31" s="6">
        <v>0</v>
      </c>
      <c t="n" r="E31" s="6">
        <v>25900</v>
      </c>
      <c t="n" r="F31" s="6">
        <v>11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s>
  <sheetData>
    <row spans="1:7" r="1">
      <c t="s" r="A1" s="1">
        <v>447</v>
      </c>
      <c t="s" r="B1" s="2">
        <v>448</v>
      </c>
      <c t="s" r="C1" s="2">
        <v>1</v>
      </c>
    </row>
    <row spans="1:7" r="2">
      <c t="s" r="B2" s="2">
        <v>449</v>
      </c>
      <c t="s" r="C2" s="2">
        <v>2</v>
      </c>
      <c t="s" r="D2" s="2">
        <v>32</v>
      </c>
      <c t="s" r="E2" s="2">
        <v>78</v>
      </c>
      <c t="s" r="F2" s="2">
        <v>4</v>
      </c>
      <c t="s" r="G2" s="2">
        <v>450</v>
      </c>
    </row>
    <row spans="1:7" r="3">
      <c t="s" r="A3" s="4">
        <v>451</v>
      </c>
    </row>
    <row spans="1:7" r="4">
      <c t="s" r="A4" s="3">
        <v>452</v>
      </c>
    </row>
    <row spans="1:7" r="5">
      <c t="s" r="A5" s="4">
        <v>453</v>
      </c>
      <c t="n" r="G5" s="5">
        <v>2500000</v>
      </c>
    </row>
    <row spans="1:7" r="6">
      <c t="s" r="A6" s="4">
        <v>454</v>
      </c>
    </row>
    <row spans="1:7" r="7">
      <c t="s" r="A7" s="3">
        <v>452</v>
      </c>
    </row>
    <row spans="1:7" r="8">
      <c t="s" r="A8" s="4">
        <v>453</v>
      </c>
      <c t="n" r="C8" s="5">
        <v>1019772</v>
      </c>
      <c t="n" r="F8" s="5">
        <v>1000000</v>
      </c>
    </row>
    <row spans="1:7" r="9">
      <c t="s" r="A9" s="4">
        <v>455</v>
      </c>
    </row>
    <row spans="1:7" r="10">
      <c t="s" r="A10" s="3">
        <v>452</v>
      </c>
    </row>
    <row spans="1:7" r="11">
      <c t="s" r="A11" s="4">
        <v>456</v>
      </c>
      <c t="n" r="C11" s="6">
        <v>2700000</v>
      </c>
    </row>
    <row spans="1:7" r="12">
      <c t="s" r="A12" s="4">
        <v>457</v>
      </c>
      <c t="s" r="C12" s="4">
        <v>458</v>
      </c>
    </row>
    <row spans="1:7" r="13">
      <c t="s" r="A13" s="4">
        <v>459</v>
      </c>
      <c t="n" r="C13" s="6">
        <v>0</v>
      </c>
      <c t="n" r="D13" s="8">
        <v>21.19</v>
      </c>
      <c t="n" r="E13" s="8">
        <v>14.81</v>
      </c>
    </row>
    <row spans="1:7" r="14">
      <c t="s" r="A14" s="4">
        <v>460</v>
      </c>
      <c t="n" r="C14" s="6">
        <v>3100000</v>
      </c>
      <c t="n" r="D14" s="6">
        <v>2700000</v>
      </c>
      <c t="n" r="E14" s="6">
        <v>3000000</v>
      </c>
    </row>
    <row spans="1:7" r="15">
      <c t="s" r="A15" s="4">
        <v>461</v>
      </c>
    </row>
    <row spans="1:7" r="16">
      <c t="s" r="A16" s="3">
        <v>452</v>
      </c>
    </row>
    <row spans="1:7" r="17">
      <c t="s" r="A17" s="4">
        <v>462</v>
      </c>
      <c t="s" r="C17" s="4">
        <v>398</v>
      </c>
    </row>
    <row spans="1:7" r="18">
      <c t="s" r="A18" s="4">
        <v>463</v>
      </c>
    </row>
    <row spans="1:7" r="19">
      <c t="s" r="A19" s="3">
        <v>452</v>
      </c>
    </row>
    <row spans="1:7" r="20">
      <c t="s" r="A20" s="4">
        <v>462</v>
      </c>
      <c t="s" r="C20" s="4">
        <v>464</v>
      </c>
    </row>
    <row spans="1:7" r="21">
      <c t="s" r="A21" s="4">
        <v>465</v>
      </c>
    </row>
    <row spans="1:7" r="22">
      <c t="s" r="A22" s="3">
        <v>452</v>
      </c>
    </row>
    <row spans="1:7" r="23">
      <c t="s" r="A23" s="4">
        <v>462</v>
      </c>
      <c t="s" r="C23" s="4">
        <v>466</v>
      </c>
    </row>
    <row spans="1:7" r="24">
      <c t="s" r="A24" s="4">
        <v>467</v>
      </c>
    </row>
    <row spans="1:7" r="25">
      <c t="s" r="A25" s="3">
        <v>452</v>
      </c>
    </row>
    <row spans="1:7" r="26">
      <c t="s" r="A26" s="4">
        <v>468</v>
      </c>
      <c t="s" r="C26" s="4">
        <v>469</v>
      </c>
    </row>
    <row spans="1:7" r="27">
      <c t="s" r="A27" s="4">
        <v>470</v>
      </c>
      <c t="n" r="C27" s="8">
        <v>14.86</v>
      </c>
      <c t="n" r="D27" s="8">
        <v>12.29</v>
      </c>
      <c t="n" r="E27" s="8">
        <v>7.81</v>
      </c>
    </row>
    <row spans="1:7" r="28">
      <c t="s" r="A28" s="4">
        <v>471</v>
      </c>
      <c t="n" r="C28" s="6">
        <v>1500000</v>
      </c>
      <c t="n" r="D28" s="6">
        <v>600000</v>
      </c>
      <c t="n" r="E28" s="6">
        <v>300000</v>
      </c>
    </row>
    <row spans="1:7" r="29">
      <c t="s" r="A29" s="4">
        <v>472</v>
      </c>
      <c t="n" r="C29" s="5">
        <v>4000000</v>
      </c>
      <c t="n" r="D29" s="5">
        <v>3600000</v>
      </c>
      <c t="n" r="E29" s="5">
        <v>5400000</v>
      </c>
    </row>
    <row spans="1:7" r="30">
      <c t="s" r="A30" s="4">
        <v>456</v>
      </c>
      <c t="n" r="C30" s="6">
        <v>2600000</v>
      </c>
    </row>
    <row spans="1:7" r="31">
      <c t="s" r="A31" s="4">
        <v>457</v>
      </c>
      <c t="s" r="C31" s="4">
        <v>458</v>
      </c>
    </row>
    <row spans="1:7" r="32">
      <c t="s" r="A32" s="4">
        <v>473</v>
      </c>
      <c t="n" r="C32" s="6">
        <v>2000000</v>
      </c>
      <c t="n" r="D32" s="6">
        <v>1300000</v>
      </c>
      <c t="n" r="E32" s="6">
        <v>2000000</v>
      </c>
    </row>
    <row spans="1:7" r="33">
      <c t="s" r="A33" s="4">
        <v>474</v>
      </c>
    </row>
    <row spans="1:7" r="34">
      <c t="s" r="A34" s="3">
        <v>452</v>
      </c>
    </row>
    <row spans="1:7" r="35">
      <c t="s" r="A35" s="4">
        <v>462</v>
      </c>
      <c t="s" r="C35" s="4">
        <v>398</v>
      </c>
    </row>
    <row spans="1:7" r="36">
      <c t="s" r="A36" s="4">
        <v>475</v>
      </c>
    </row>
    <row spans="1:7" r="37">
      <c t="s" r="A37" s="3">
        <v>452</v>
      </c>
    </row>
    <row spans="1:7" r="38">
      <c t="s" r="A38" s="4">
        <v>462</v>
      </c>
      <c t="s" r="C38" s="4">
        <v>464</v>
      </c>
    </row>
    <row spans="1:7" r="39">
      <c t="s" r="A39" s="4">
        <v>476</v>
      </c>
    </row>
    <row spans="1:7" r="40">
      <c t="s" r="A40" s="3">
        <v>452</v>
      </c>
    </row>
    <row spans="1:7" r="41">
      <c t="s" r="A41" s="4">
        <v>462</v>
      </c>
      <c t="s" r="C41" s="4">
        <v>466</v>
      </c>
    </row>
    <row spans="1:7" r="42">
      <c t="s" r="A42" s="4">
        <v>477</v>
      </c>
    </row>
    <row spans="1:7" r="43">
      <c t="s" r="A43" s="3">
        <v>452</v>
      </c>
    </row>
    <row spans="1:7" r="44">
      <c t="s" r="A44" s="4">
        <v>456</v>
      </c>
      <c t="n" r="C44" s="6">
        <v>7200000</v>
      </c>
    </row>
    <row spans="1:7" r="45">
      <c t="s" r="A45" s="4">
        <v>457</v>
      </c>
      <c t="s" r="C45" s="4">
        <v>478</v>
      </c>
    </row>
    <row spans="1:7" r="46">
      <c t="s" r="A46" s="4">
        <v>459</v>
      </c>
      <c t="n" r="C46" s="8">
        <v>28.64</v>
      </c>
      <c t="n" r="D46" s="8">
        <v>21.63</v>
      </c>
      <c t="n" r="E46" s="8">
        <v>14.78</v>
      </c>
    </row>
    <row spans="1:7" r="47">
      <c t="s" r="A47" s="4">
        <v>460</v>
      </c>
      <c t="n" r="C47" s="6">
        <v>2400000</v>
      </c>
      <c t="n" r="D47" s="6">
        <v>1300000</v>
      </c>
      <c t="n" r="E47" s="6">
        <v>47500</v>
      </c>
    </row>
    <row spans="1:7" r="48">
      <c t="s" r="A48" s="4">
        <v>479</v>
      </c>
    </row>
    <row spans="1:7" r="49">
      <c t="s" r="A49" s="3">
        <v>452</v>
      </c>
    </row>
    <row spans="1:7" r="50">
      <c t="s" r="A50" s="4">
        <v>462</v>
      </c>
      <c t="s" r="C50" s="4">
        <v>464</v>
      </c>
    </row>
    <row spans="1:7" r="51">
      <c t="s" r="A51" s="4">
        <v>480</v>
      </c>
    </row>
    <row spans="1:7" r="52">
      <c t="s" r="A52" s="3">
        <v>452</v>
      </c>
    </row>
    <row spans="1:7" r="53">
      <c t="s" r="A53" s="4">
        <v>462</v>
      </c>
      <c t="s" r="C53" s="4">
        <v>466</v>
      </c>
    </row>
    <row spans="1:7" r="54">
      <c t="s" r="A54" s="4">
        <v>481</v>
      </c>
    </row>
    <row spans="1:7" r="55">
      <c t="s" r="A55" s="3">
        <v>452</v>
      </c>
    </row>
    <row spans="1:7" r="56">
      <c t="s" r="A56" s="4">
        <v>482</v>
      </c>
      <c t="s" r="B56" s="4">
        <v>483</v>
      </c>
    </row>
    <row spans="1:7" r="57">
      <c t="s" r="A57" s="4">
        <v>484</v>
      </c>
      <c t="s" r="B57" s="4">
        <v>485</v>
      </c>
    </row>
    <row spans="1:7" r="58">
      <c t="s" r="A58" s="4">
        <v>456</v>
      </c>
      <c t="n" r="C58" s="6">
        <v>2600000</v>
      </c>
    </row>
    <row spans="1:7" r="59">
      <c t="s" r="A59" s="4">
        <v>457</v>
      </c>
      <c t="s" r="C59" s="4">
        <v>486</v>
      </c>
    </row>
    <row spans="1:7" r="60">
      <c t="s" r="A60" s="4">
        <v>459</v>
      </c>
      <c t="n" r="C60" s="8">
        <v>32.44</v>
      </c>
    </row>
    <row spans="1:7" r="61">
      <c t="s" r="A61" s="4">
        <v>487</v>
      </c>
    </row>
    <row spans="1:7" r="62">
      <c t="s" r="A62" s="3">
        <v>452</v>
      </c>
    </row>
    <row spans="1:7" r="63">
      <c t="s" r="A63" s="4">
        <v>462</v>
      </c>
      <c t="s" r="B63" s="4">
        <v>398</v>
      </c>
    </row>
    <row spans="1:7" r="64">
      <c t="s" r="A64" s="4">
        <v>488</v>
      </c>
    </row>
    <row spans="1:7" r="65">
      <c t="s" r="A65" s="3">
        <v>452</v>
      </c>
    </row>
    <row spans="1:7" r="66">
      <c t="s" r="A66" s="4">
        <v>462</v>
      </c>
      <c t="s" r="B66" s="4">
        <v>489</v>
      </c>
    </row>
    <row spans="1:7" r="67">
      <c t="s" r="A67" s="4">
        <v>490</v>
      </c>
      <c t="s" r="B67" s="4">
        <v>49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2</v>
      </c>
      <c t="s" r="B1" s="2">
        <v>1</v>
      </c>
    </row>
    <row spans="1:4" r="2">
      <c t="s" r="B2" s="2">
        <v>2</v>
      </c>
      <c t="s" r="C2" s="2">
        <v>32</v>
      </c>
      <c t="s" r="D2" s="2">
        <v>78</v>
      </c>
    </row>
    <row spans="1:4" r="3">
      <c t="s" r="A3" s="3">
        <v>452</v>
      </c>
    </row>
    <row spans="1:4" r="4">
      <c t="s" r="A4" s="4">
        <v>493</v>
      </c>
      <c t="n" r="B4" s="6">
        <v>9576</v>
      </c>
      <c t="n" r="C4" s="6">
        <v>7484</v>
      </c>
      <c t="n" r="D4" s="6">
        <v>4229</v>
      </c>
    </row>
    <row spans="1:4" r="5">
      <c t="s" r="A5" s="4">
        <v>467</v>
      </c>
    </row>
    <row spans="1:4" r="6">
      <c t="s" r="A6" s="3">
        <v>452</v>
      </c>
    </row>
    <row spans="1:4" r="7">
      <c t="s" r="A7" s="4">
        <v>493</v>
      </c>
      <c t="n" r="B7" s="5">
        <v>3148</v>
      </c>
      <c t="n" r="C7" s="5">
        <v>3340</v>
      </c>
      <c t="n" r="D7" s="5">
        <v>2223</v>
      </c>
    </row>
    <row spans="1:4" r="8">
      <c t="s" r="A8" s="4">
        <v>455</v>
      </c>
    </row>
    <row spans="1:4" r="9">
      <c t="s" r="A9" s="3">
        <v>452</v>
      </c>
    </row>
    <row spans="1:4" r="10">
      <c t="s" r="A10" s="4">
        <v>493</v>
      </c>
      <c t="n" r="B10" s="5">
        <v>2340</v>
      </c>
      <c t="n" r="C10" s="5">
        <v>2602</v>
      </c>
      <c t="n" r="D10" s="5">
        <v>652</v>
      </c>
    </row>
    <row spans="1:4" r="11">
      <c t="s" r="A11" s="4">
        <v>477</v>
      </c>
    </row>
    <row spans="1:4" r="12">
      <c t="s" r="A12" s="3">
        <v>452</v>
      </c>
    </row>
    <row spans="1:4" r="13">
      <c t="s" r="A13" s="4">
        <v>493</v>
      </c>
      <c t="n" r="B13" s="5">
        <v>2893</v>
      </c>
      <c t="n" r="C13" s="5">
        <v>1542</v>
      </c>
      <c t="n" r="D13" s="5">
        <v>1354</v>
      </c>
    </row>
    <row spans="1:4" r="14">
      <c t="s" r="A14" s="4">
        <v>481</v>
      </c>
    </row>
    <row spans="1:4" r="15">
      <c t="s" r="A15" s="3">
        <v>452</v>
      </c>
    </row>
    <row spans="1:4" r="16">
      <c t="s" r="A16" s="4">
        <v>493</v>
      </c>
      <c t="n" r="B16" s="6">
        <v>1195</v>
      </c>
      <c t="n" r="C16" s="6">
        <v>0</v>
      </c>
      <c t="n" r="D16" s="6">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494</v>
      </c>
      <c t="s" r="B1" s="2">
        <v>1</v>
      </c>
    </row>
    <row spans="1:4" r="2">
      <c t="s" r="B2" s="2">
        <v>2</v>
      </c>
      <c t="s" r="C2" s="2">
        <v>32</v>
      </c>
      <c t="s" r="D2" s="2">
        <v>78</v>
      </c>
    </row>
    <row spans="1:4" r="3">
      <c t="s" r="A3" s="3">
        <v>452</v>
      </c>
    </row>
    <row spans="1:4" r="4">
      <c t="s" r="A4" s="4">
        <v>495</v>
      </c>
      <c t="s" r="B4" s="4">
        <v>496</v>
      </c>
    </row>
    <row spans="1:4" r="5">
      <c t="s" r="A5" s="4">
        <v>442</v>
      </c>
      <c t="s" r="B5" s="4">
        <v>497</v>
      </c>
    </row>
    <row spans="1:4" r="6">
      <c t="s" r="A6" s="4">
        <v>498</v>
      </c>
      <c t="s" r="C6" s="4">
        <v>499</v>
      </c>
      <c t="s" r="D6" s="4">
        <v>500</v>
      </c>
    </row>
    <row spans="1:4" r="7">
      <c t="s" r="A7" s="4">
        <v>501</v>
      </c>
      <c t="s" r="C7" s="4">
        <v>502</v>
      </c>
      <c t="s" r="D7" s="4">
        <v>503</v>
      </c>
    </row>
    <row spans="1:4" r="8">
      <c t="s" r="A8" s="4">
        <v>504</v>
      </c>
      <c t="s" r="B8" s="4">
        <v>505</v>
      </c>
    </row>
    <row spans="1:4" r="9">
      <c t="s" r="A9" s="4">
        <v>506</v>
      </c>
      <c t="s" r="C9" s="4">
        <v>507</v>
      </c>
      <c t="s" r="D9" s="4">
        <v>508</v>
      </c>
    </row>
    <row spans="1:4" r="10">
      <c t="s" r="A10" s="4">
        <v>509</v>
      </c>
      <c t="s" r="C10" s="4">
        <v>510</v>
      </c>
      <c t="s" r="D10" s="4">
        <v>507</v>
      </c>
    </row>
    <row spans="1:4" r="11">
      <c t="s" r="A11" s="4">
        <v>511</v>
      </c>
      <c t="s" r="B11" s="4">
        <v>483</v>
      </c>
      <c t="s" r="C11" s="4">
        <v>483</v>
      </c>
      <c t="s" r="D11" s="4">
        <v>483</v>
      </c>
    </row>
    <row spans="1:4" r="12">
      <c t="s" r="A12" s="4">
        <v>512</v>
      </c>
    </row>
    <row spans="1:4" r="13">
      <c t="s" r="A13" s="3">
        <v>452</v>
      </c>
    </row>
    <row spans="1:4" r="14">
      <c t="s" r="A14" s="4">
        <v>495</v>
      </c>
      <c t="s" r="C14" s="4">
        <v>496</v>
      </c>
      <c t="s" r="D14" s="4">
        <v>496</v>
      </c>
    </row>
    <row spans="1:4" r="15">
      <c t="s" r="A15" s="4">
        <v>513</v>
      </c>
    </row>
    <row spans="1:4" r="16">
      <c t="s" r="A16" s="3">
        <v>452</v>
      </c>
    </row>
    <row spans="1:4" r="17">
      <c t="s" r="A17" s="4">
        <v>495</v>
      </c>
      <c t="s" r="C17" s="4">
        <v>514</v>
      </c>
      <c t="s" r="D17" s="4">
        <v>5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515</v>
      </c>
      <c t="s" r="B1" s="2">
        <v>1</v>
      </c>
    </row>
    <row spans="1:2" r="2">
      <c t="s" r="B2" s="2">
        <v>516</v>
      </c>
    </row>
    <row spans="1:2" r="3">
      <c t="s" r="A3" s="3">
        <v>517</v>
      </c>
    </row>
    <row spans="1:2" r="4">
      <c t="s" r="A4" s="4">
        <v>518</v>
      </c>
      <c t="n" r="B4" s="8">
        <v>24.79</v>
      </c>
    </row>
    <row spans="1:2" r="5">
      <c t="s" r="A5" s="4">
        <v>519</v>
      </c>
      <c t="n" r="B5" s="11">
        <v>30.11</v>
      </c>
    </row>
    <row spans="1:2" r="6">
      <c t="s" r="A6" s="4">
        <v>520</v>
      </c>
      <c t="n" r="B6" s="11">
        <v>16.99</v>
      </c>
    </row>
    <row spans="1:2" r="7">
      <c t="s" r="A7" s="4">
        <v>521</v>
      </c>
      <c t="n" r="B7" s="11">
        <v>44.39</v>
      </c>
    </row>
    <row spans="1:2" r="8">
      <c t="s" r="A8" s="4">
        <v>522</v>
      </c>
      <c t="n" r="B8" s="11">
        <v>24.52</v>
      </c>
    </row>
    <row spans="1:2" r="9">
      <c t="s" r="A9" s="4">
        <v>523</v>
      </c>
      <c t="n" r="B9" s="11">
        <v>26.18</v>
      </c>
    </row>
    <row spans="1:2" r="10">
      <c t="s" r="A10" s="4">
        <v>524</v>
      </c>
      <c t="n" r="B10" s="8">
        <v>24.52</v>
      </c>
    </row>
    <row spans="1:2" r="11">
      <c t="s" r="A11" s="3">
        <v>525</v>
      </c>
    </row>
    <row spans="1:2" r="12">
      <c t="s" r="A12" s="4">
        <v>526</v>
      </c>
      <c t="n" r="B12" s="6">
        <v>15504</v>
      </c>
    </row>
    <row spans="1:2" r="13">
      <c t="s" r="A13" s="4">
        <v>527</v>
      </c>
      <c t="n" r="B13" s="5">
        <v>11003</v>
      </c>
    </row>
    <row spans="1:2" r="14">
      <c t="s" r="A14" s="4">
        <v>528</v>
      </c>
      <c t="n" r="B14" s="6">
        <v>15504</v>
      </c>
    </row>
    <row spans="1:2" r="15">
      <c t="s" r="A15" s="3">
        <v>529</v>
      </c>
    </row>
    <row spans="1:2" r="16">
      <c t="s" r="A16" s="4">
        <v>530</v>
      </c>
      <c t="n" r="B16" s="5">
        <v>1496</v>
      </c>
    </row>
    <row spans="1:2" r="17">
      <c t="s" r="A17" s="4">
        <v>531</v>
      </c>
      <c t="n" r="B17" s="5">
        <v>10</v>
      </c>
    </row>
    <row spans="1:2" r="18">
      <c t="s" r="A18" s="4">
        <v>532</v>
      </c>
      <c t="n" r="B18" s="5">
        <v>-117</v>
      </c>
    </row>
    <row spans="1:2" r="19">
      <c t="s" r="A19" s="4">
        <v>533</v>
      </c>
      <c t="n" r="B19" s="5">
        <v>-68</v>
      </c>
    </row>
    <row spans="1:2" r="20">
      <c t="s" r="A20" s="4">
        <v>534</v>
      </c>
      <c t="n" r="B20" s="5">
        <v>1321</v>
      </c>
    </row>
    <row spans="1:2" r="21">
      <c t="s" r="A21" s="4">
        <v>535</v>
      </c>
      <c t="n" r="B21" s="5">
        <v>1009</v>
      </c>
    </row>
    <row spans="1:2" r="22">
      <c t="s" r="A22" s="4">
        <v>536</v>
      </c>
      <c t="n" r="B22" s="5">
        <v>1321</v>
      </c>
    </row>
    <row spans="1:2" r="23">
      <c t="s" r="A23" s="3">
        <v>537</v>
      </c>
    </row>
    <row spans="1:2" r="24">
      <c t="s" r="A24" s="4">
        <v>538</v>
      </c>
      <c t="s" r="B24" s="4">
        <v>539</v>
      </c>
    </row>
    <row spans="1:2" r="25">
      <c t="s" r="A25" s="4">
        <v>540</v>
      </c>
      <c t="s" r="B25" s="4">
        <v>541</v>
      </c>
    </row>
    <row spans="1:2" r="26">
      <c t="s" r="A26" s="4">
        <v>542</v>
      </c>
      <c t="s" r="B26" s="4">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3</v>
      </c>
      <c t="s" r="C1" s="2">
        <v>1</v>
      </c>
    </row>
    <row spans="1:5" r="2">
      <c t="s" r="C2" s="2">
        <v>2</v>
      </c>
      <c t="s" r="D2" s="2">
        <v>32</v>
      </c>
      <c t="s" r="E2" s="2">
        <v>78</v>
      </c>
    </row>
    <row spans="1:5" r="3">
      <c t="s" r="A3" s="3">
        <v>104</v>
      </c>
    </row>
    <row spans="1:5" r="4">
      <c t="s" r="A4" s="4">
        <v>96</v>
      </c>
      <c t="n" r="C4" s="6">
        <v>33030</v>
      </c>
      <c t="n" r="D4" s="6">
        <v>-164702</v>
      </c>
      <c t="n" r="E4" s="6">
        <v>-159911</v>
      </c>
    </row>
    <row spans="1:5" r="5">
      <c t="s" r="A5" s="3">
        <v>105</v>
      </c>
    </row>
    <row spans="1:5" r="6">
      <c t="s" r="A6" s="4">
        <v>106</v>
      </c>
      <c t="s" r="B6" s="4">
        <v>107</v>
      </c>
      <c t="n" r="C6" s="5">
        <v>-16828</v>
      </c>
      <c t="n" r="D6" s="5">
        <v>22116</v>
      </c>
      <c t="n" r="E6" s="5">
        <v>-5878</v>
      </c>
    </row>
    <row spans="1:5" r="7">
      <c t="s" r="A7" s="3">
        <v>108</v>
      </c>
    </row>
    <row spans="1:5" r="8">
      <c t="s" r="A8" s="4">
        <v>109</v>
      </c>
      <c t="s" r="B8" s="4">
        <v>110</v>
      </c>
      <c t="n" r="C8" s="5">
        <v>-944</v>
      </c>
      <c t="n" r="D8" s="5">
        <v>-2122</v>
      </c>
      <c t="n" r="E8" s="5">
        <v>5310</v>
      </c>
    </row>
    <row spans="1:5" r="9">
      <c t="s" r="A9" s="4">
        <v>111</v>
      </c>
      <c t="s" r="B9" s="4">
        <v>110</v>
      </c>
      <c t="n" r="C9" s="5">
        <v>-38</v>
      </c>
      <c t="n" r="D9" s="5">
        <v>-368</v>
      </c>
      <c t="n" r="E9" s="5">
        <v>531</v>
      </c>
    </row>
    <row spans="1:5" r="10">
      <c t="s" r="A10" s="4">
        <v>112</v>
      </c>
      <c t="n" r="C10" s="5">
        <v>-17810</v>
      </c>
      <c t="n" r="D10" s="5">
        <v>19626</v>
      </c>
      <c t="n" r="E10" s="5">
        <v>-37</v>
      </c>
    </row>
    <row spans="1:5" r="11">
      <c t="s" r="A11" s="4">
        <v>113</v>
      </c>
      <c t="n" r="C11" s="6">
        <v>15220</v>
      </c>
      <c t="n" r="D11" s="6">
        <v>-145076</v>
      </c>
      <c t="n" r="E11" s="6">
        <v>-159948</v>
      </c>
    </row>
    <row spans="1:5" r="12">
      <c t="n" r="A12"/>
    </row>
    <row spans="1:5" r="13">
      <c t="s" r="A13" s="4">
        <v>107</v>
      </c>
      <c t="s" r="B13" s="4">
        <v>114</v>
      </c>
    </row>
    <row spans="1:5" r="14">
      <c t="s" r="A14" s="4">
        <v>110</v>
      </c>
      <c t="s" r="B14" s="4">
        <v>115</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3</v>
      </c>
      <c t="s" r="B1" s="2">
        <v>1</v>
      </c>
    </row>
    <row spans="1:4" r="2">
      <c t="s" r="B2" s="2">
        <v>2</v>
      </c>
      <c t="s" r="C2" s="2">
        <v>32</v>
      </c>
      <c t="s" r="D2" s="2">
        <v>78</v>
      </c>
    </row>
    <row spans="1:4" r="3">
      <c t="s" r="A3" s="4">
        <v>544</v>
      </c>
    </row>
    <row spans="1:4" r="4">
      <c t="s" r="A4" s="3">
        <v>545</v>
      </c>
    </row>
    <row spans="1:4" r="5">
      <c t="s" r="A5" s="4">
        <v>530</v>
      </c>
      <c t="n" r="B5" s="5">
        <v>366</v>
      </c>
    </row>
    <row spans="1:4" r="6">
      <c t="s" r="A6" s="4">
        <v>531</v>
      </c>
      <c t="n" r="B6" s="5">
        <v>0</v>
      </c>
    </row>
    <row spans="1:4" r="7">
      <c t="s" r="A7" s="4">
        <v>546</v>
      </c>
      <c t="n" r="B7" s="5">
        <v>-109</v>
      </c>
    </row>
    <row spans="1:4" r="8">
      <c t="s" r="A8" s="4">
        <v>547</v>
      </c>
      <c t="n" r="B8" s="5">
        <v>-20</v>
      </c>
    </row>
    <row spans="1:4" r="9">
      <c t="s" r="A9" s="4">
        <v>534</v>
      </c>
      <c t="n" r="B9" s="5">
        <v>237</v>
      </c>
      <c t="n" r="C9" s="5">
        <v>366</v>
      </c>
    </row>
    <row spans="1:4" r="10">
      <c t="s" r="A10" s="3">
        <v>548</v>
      </c>
    </row>
    <row spans="1:4" r="11">
      <c t="s" r="A11" s="4">
        <v>549</v>
      </c>
      <c t="n" r="B11" s="8">
        <v>20.47</v>
      </c>
    </row>
    <row spans="1:4" r="12">
      <c t="s" r="A12" s="4">
        <v>459</v>
      </c>
      <c t="n" r="B12" s="5">
        <v>0</v>
      </c>
      <c t="n" r="C12" s="8">
        <v>21.19</v>
      </c>
      <c t="n" r="D12" s="8">
        <v>14.81</v>
      </c>
    </row>
    <row spans="1:4" r="13">
      <c t="s" r="A13" s="4">
        <v>550</v>
      </c>
      <c t="n" r="B13" s="11">
        <v>24.18</v>
      </c>
    </row>
    <row spans="1:4" r="14">
      <c t="s" r="A14" s="4">
        <v>551</v>
      </c>
      <c t="n" r="B14" s="11">
        <v>20.38</v>
      </c>
    </row>
    <row spans="1:4" r="15">
      <c t="s" r="A15" s="4">
        <v>552</v>
      </c>
      <c t="n" r="B15" s="8">
        <v>18.78</v>
      </c>
      <c t="n" r="C15" s="8">
        <v>20.47</v>
      </c>
    </row>
    <row spans="1:4" r="16">
      <c t="s" r="A16" s="4">
        <v>477</v>
      </c>
    </row>
    <row spans="1:4" r="17">
      <c t="s" r="A17" s="3">
        <v>545</v>
      </c>
    </row>
    <row spans="1:4" r="18">
      <c t="s" r="A18" s="4">
        <v>530</v>
      </c>
      <c t="n" r="B18" s="5">
        <v>310</v>
      </c>
    </row>
    <row spans="1:4" r="19">
      <c t="s" r="A19" s="4">
        <v>531</v>
      </c>
      <c t="n" r="B19" s="5">
        <v>234</v>
      </c>
    </row>
    <row spans="1:4" r="20">
      <c t="s" r="A20" s="4">
        <v>546</v>
      </c>
      <c t="n" r="B20" s="5">
        <v>-84</v>
      </c>
    </row>
    <row spans="1:4" r="21">
      <c t="s" r="A21" s="4">
        <v>547</v>
      </c>
      <c t="n" r="B21" s="5">
        <v>-44</v>
      </c>
    </row>
    <row spans="1:4" r="22">
      <c t="s" r="A22" s="4">
        <v>534</v>
      </c>
      <c t="n" r="B22" s="5">
        <v>416</v>
      </c>
      <c t="n" r="C22" s="5">
        <v>310</v>
      </c>
    </row>
    <row spans="1:4" r="23">
      <c t="s" r="A23" s="3">
        <v>548</v>
      </c>
    </row>
    <row spans="1:4" r="24">
      <c t="s" r="A24" s="4">
        <v>549</v>
      </c>
      <c t="n" r="B24" s="8">
        <v>19.72</v>
      </c>
    </row>
    <row spans="1:4" r="25">
      <c t="s" r="A25" s="4">
        <v>459</v>
      </c>
      <c t="n" r="B25" s="11">
        <v>28.64</v>
      </c>
      <c t="n" r="C25" s="8">
        <v>21.63</v>
      </c>
      <c t="n" r="D25" s="8">
        <v>14.78</v>
      </c>
    </row>
    <row spans="1:4" r="26">
      <c t="s" r="A26" s="4">
        <v>550</v>
      </c>
      <c t="n" r="B26" s="11">
        <v>19.44</v>
      </c>
    </row>
    <row spans="1:4" r="27">
      <c t="s" r="A27" s="4">
        <v>551</v>
      </c>
      <c t="n" r="B27" s="11">
        <v>22.53</v>
      </c>
    </row>
    <row spans="1:4" r="28">
      <c t="s" r="A28" s="4">
        <v>552</v>
      </c>
      <c t="n" r="B28" s="8">
        <v>24.49</v>
      </c>
      <c t="n" r="C28" s="8">
        <v>19.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r="A1" s="1">
        <v>553</v>
      </c>
      <c t="s" r="B1" s="2">
        <v>1</v>
      </c>
    </row>
    <row spans="1:2" r="2">
      <c t="s" r="B2" s="2">
        <v>2</v>
      </c>
    </row>
    <row spans="1:2" r="3">
      <c t="s" r="A3" s="3">
        <v>452</v>
      </c>
    </row>
    <row spans="1:2" r="4">
      <c t="s" r="A4" s="4">
        <v>495</v>
      </c>
      <c t="s" r="B4" s="4">
        <v>554</v>
      </c>
    </row>
    <row spans="1:2" r="5">
      <c t="s" r="A5" s="4">
        <v>442</v>
      </c>
      <c t="s" r="B5" s="4">
        <v>555</v>
      </c>
    </row>
    <row spans="1:2" r="6">
      <c t="s" r="A6" s="4">
        <v>504</v>
      </c>
      <c t="s" r="B6" s="4">
        <v>556</v>
      </c>
    </row>
    <row spans="1:2" r="7">
      <c t="s" r="A7" s="4">
        <v>511</v>
      </c>
      <c t="s" r="B7" s="4">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557</v>
      </c>
      <c t="s" r="B1" s="2">
        <v>1</v>
      </c>
    </row>
    <row spans="1:2" r="2">
      <c t="s" r="B2" s="2">
        <v>558</v>
      </c>
    </row>
    <row spans="1:2" r="3">
      <c t="s" r="A3" s="3">
        <v>559</v>
      </c>
    </row>
    <row spans="1:2" r="4">
      <c t="s" r="A4" s="4">
        <v>530</v>
      </c>
      <c t="n" r="B4" s="5">
        <v>0</v>
      </c>
    </row>
    <row spans="1:2" r="5">
      <c t="s" r="A5" s="4">
        <v>531</v>
      </c>
      <c t="n" r="B5" s="5">
        <v>123</v>
      </c>
    </row>
    <row spans="1:2" r="6">
      <c t="s" r="A6" s="4">
        <v>546</v>
      </c>
      <c t="n" r="B6" s="5">
        <v>0</v>
      </c>
    </row>
    <row spans="1:2" r="7">
      <c t="s" r="A7" s="4">
        <v>547</v>
      </c>
      <c t="n" r="B7" s="5">
        <v>-3</v>
      </c>
    </row>
    <row spans="1:2" r="8">
      <c t="s" r="A8" s="4">
        <v>534</v>
      </c>
      <c t="n" r="B8" s="5">
        <v>120</v>
      </c>
    </row>
    <row spans="1:2" r="9">
      <c t="s" r="A9" s="3">
        <v>548</v>
      </c>
    </row>
    <row spans="1:2" r="10">
      <c t="s" r="A10" s="4">
        <v>560</v>
      </c>
      <c t="n" r="B10" s="6">
        <v>0</v>
      </c>
    </row>
    <row spans="1:2" r="11">
      <c t="s" r="A11" s="4">
        <v>561</v>
      </c>
      <c t="n" r="B11" s="11">
        <v>32.44</v>
      </c>
    </row>
    <row spans="1:2" r="12">
      <c t="s" r="A12" s="4">
        <v>562</v>
      </c>
      <c t="n" r="B12" s="5">
        <v>0</v>
      </c>
    </row>
    <row spans="1:2" r="13">
      <c t="s" r="A13" s="4">
        <v>563</v>
      </c>
      <c t="n" r="B13" s="11">
        <v>32.44</v>
      </c>
    </row>
    <row spans="1:2" r="14">
      <c t="s" r="A14" s="4">
        <v>564</v>
      </c>
      <c t="n" r="B14" s="8">
        <v>32.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65</v>
      </c>
      <c t="s" r="B1" s="2">
        <v>448</v>
      </c>
      <c t="s" r="J1" s="2">
        <v>1</v>
      </c>
    </row>
    <row spans="1:12" r="2">
      <c t="s" r="B2" s="2">
        <v>2</v>
      </c>
      <c t="s" r="C2" s="2">
        <v>566</v>
      </c>
      <c t="s" r="D2" s="2">
        <v>4</v>
      </c>
      <c t="s" r="E2" s="2">
        <v>449</v>
      </c>
      <c t="s" r="F2" s="2">
        <v>32</v>
      </c>
      <c t="s" r="G2" s="2">
        <v>146</v>
      </c>
      <c t="s" r="H2" s="2">
        <v>567</v>
      </c>
      <c t="s" r="I2" s="2">
        <v>568</v>
      </c>
      <c t="s" r="J2" s="2">
        <v>2</v>
      </c>
      <c t="s" r="K2" s="2">
        <v>32</v>
      </c>
      <c t="s" r="L2" s="2">
        <v>78</v>
      </c>
    </row>
    <row spans="1:12" r="3">
      <c t="s" r="A3" s="3">
        <v>97</v>
      </c>
    </row>
    <row spans="1:12" r="4">
      <c t="s" r="A4" s="4">
        <v>96</v>
      </c>
      <c t="n" r="J4" s="6">
        <v>33030</v>
      </c>
      <c t="n" r="K4" s="6">
        <v>-164702</v>
      </c>
      <c t="n" r="L4" s="6">
        <v>-159911</v>
      </c>
    </row>
    <row spans="1:12" r="5">
      <c t="s" r="A5" s="4">
        <v>569</v>
      </c>
      <c t="n" r="J5" s="5">
        <v>-317</v>
      </c>
      <c t="n" r="K5" s="5">
        <v>0</v>
      </c>
      <c t="n" r="L5" s="5">
        <v>0</v>
      </c>
    </row>
    <row spans="1:12" r="6">
      <c t="s" r="A6" s="4">
        <v>570</v>
      </c>
      <c t="n" r="J6" s="5">
        <v>32713</v>
      </c>
      <c t="n" r="K6" s="5">
        <v>-164702</v>
      </c>
      <c t="n" r="L6" s="5">
        <v>-159911</v>
      </c>
    </row>
    <row spans="1:12" r="7">
      <c t="s" r="A7" s="4">
        <v>571</v>
      </c>
      <c t="n" r="J7" s="5">
        <v>317</v>
      </c>
      <c t="n" r="K7" s="5">
        <v>0</v>
      </c>
      <c t="n" r="L7" s="5">
        <v>0</v>
      </c>
    </row>
    <row spans="1:12" r="8">
      <c t="s" r="A8" s="4">
        <v>572</v>
      </c>
      <c t="n" r="J8" s="5">
        <v>-313</v>
      </c>
      <c t="n" r="K8" s="5">
        <v>0</v>
      </c>
      <c t="n" r="L8" s="5">
        <v>0</v>
      </c>
    </row>
    <row spans="1:12" r="9">
      <c t="s" r="A9" s="4">
        <v>573</v>
      </c>
      <c t="n" r="J9" s="6">
        <v>32717</v>
      </c>
      <c t="n" r="K9" s="6">
        <v>-164702</v>
      </c>
      <c t="n" r="L9" s="6">
        <v>-159911</v>
      </c>
    </row>
    <row spans="1:12" r="10">
      <c t="s" r="A10" s="4">
        <v>574</v>
      </c>
      <c t="n" r="B10" s="5">
        <v>31224</v>
      </c>
      <c t="n" r="C10" s="5">
        <v>31184</v>
      </c>
      <c t="n" r="D10" s="5">
        <v>31127</v>
      </c>
      <c t="n" r="E10" s="5">
        <v>31042</v>
      </c>
      <c t="n" r="F10" s="5">
        <v>30993</v>
      </c>
      <c t="n" r="G10" s="5">
        <v>29119</v>
      </c>
      <c t="n" r="H10" s="5">
        <v>22052</v>
      </c>
      <c t="n" r="I10" s="5">
        <v>21954</v>
      </c>
      <c t="n" r="J10" s="5">
        <v>31138</v>
      </c>
      <c t="n" r="K10" s="5">
        <v>26033</v>
      </c>
      <c t="n" r="L10" s="5">
        <v>21813</v>
      </c>
    </row>
    <row spans="1:12" r="11">
      <c t="s" r="A11" s="4">
        <v>575</v>
      </c>
      <c t="n" r="J11" s="5">
        <v>432</v>
      </c>
      <c t="n" r="K11" s="5">
        <v>0</v>
      </c>
      <c t="n" r="L11" s="5">
        <v>0</v>
      </c>
    </row>
    <row spans="1:12" r="12">
      <c t="s" r="A12" s="4">
        <v>576</v>
      </c>
      <c t="n" r="B12" s="5">
        <v>31784</v>
      </c>
      <c t="n" r="C12" s="5">
        <v>31671</v>
      </c>
      <c t="n" r="D12" s="5">
        <v>31545</v>
      </c>
      <c t="n" r="E12" s="5">
        <v>31468</v>
      </c>
      <c t="n" r="F12" s="5">
        <v>30993</v>
      </c>
      <c t="n" r="G12" s="5">
        <v>29119</v>
      </c>
      <c t="n" r="H12" s="5">
        <v>22052</v>
      </c>
      <c t="n" r="I12" s="5">
        <v>21954</v>
      </c>
      <c t="n" r="J12" s="5">
        <v>31570</v>
      </c>
      <c t="n" r="K12" s="5">
        <v>26033</v>
      </c>
      <c t="n" r="L12" s="5">
        <v>21813</v>
      </c>
    </row>
    <row spans="1:12" r="13">
      <c t="s" r="A13" s="4">
        <v>98</v>
      </c>
      <c t="n" r="B13" s="8">
        <v>0.25</v>
      </c>
      <c t="n" r="C13" s="8">
        <v>0.2</v>
      </c>
      <c t="n" r="D13" s="8">
        <v>0.36</v>
      </c>
      <c t="n" r="E13" s="8">
        <v>0.25</v>
      </c>
      <c t="n" r="F13" s="8">
        <v>-0.06</v>
      </c>
      <c t="n" r="G13" s="8">
        <v>-3.63</v>
      </c>
      <c t="n" r="H13" s="8">
        <v>-0.68</v>
      </c>
      <c t="n" r="I13" s="8">
        <v>-1.92</v>
      </c>
      <c t="n" r="J13" s="8">
        <v>1.05</v>
      </c>
      <c t="n" r="K13" s="8">
        <v>-6.33</v>
      </c>
      <c t="n" r="L13" s="8">
        <v>-7.33</v>
      </c>
    </row>
    <row spans="1:12" r="14">
      <c t="s" r="A14" s="4">
        <v>99</v>
      </c>
      <c t="n" r="B14" s="8">
        <v>0.25</v>
      </c>
      <c t="n" r="C14" s="8">
        <v>0.2</v>
      </c>
      <c t="n" r="D14" s="8">
        <v>0.35</v>
      </c>
      <c t="n" r="E14" s="8">
        <v>0.24</v>
      </c>
      <c t="n" r="F14" s="8">
        <v>-0.06</v>
      </c>
      <c t="n" r="G14" s="8">
        <v>-3.63</v>
      </c>
      <c t="n" r="H14" s="8">
        <v>-0.68</v>
      </c>
      <c t="n" r="I14" s="8">
        <v>-1.92</v>
      </c>
      <c t="n" r="J14" s="8">
        <v>1.04</v>
      </c>
      <c t="n" r="K14" s="8">
        <v>-6.33</v>
      </c>
      <c t="n" r="L14" s="8">
        <v>-7.3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77</v>
      </c>
      <c t="s" r="B1" s="2">
        <v>145</v>
      </c>
      <c t="s" r="C1" s="2">
        <v>147</v>
      </c>
      <c t="s" r="D1" s="2">
        <v>146</v>
      </c>
      <c t="s" r="E1" s="2">
        <v>2</v>
      </c>
      <c t="s" r="F1" s="2">
        <v>32</v>
      </c>
      <c t="s" r="G1" s="2">
        <v>78</v>
      </c>
    </row>
    <row spans="1:7" r="2">
      <c t="s" r="A2" s="3">
        <v>578</v>
      </c>
    </row>
    <row spans="1:7" r="3">
      <c t="s" r="A3" s="4">
        <v>579</v>
      </c>
      <c t="n" r="E3" s="5">
        <v>208037</v>
      </c>
      <c t="n" r="F3" s="5">
        <v>407409</v>
      </c>
      <c t="n" r="G3" s="5">
        <v>978024</v>
      </c>
    </row>
    <row spans="1:7" r="4">
      <c t="s" r="A4" s="4">
        <v>580</v>
      </c>
      <c t="n" r="E4" s="8">
        <v>29.11</v>
      </c>
    </row>
    <row spans="1:7" r="5">
      <c t="s" r="A5" s="4">
        <v>148</v>
      </c>
      <c t="n" r="C5" s="5">
        <v>4420859</v>
      </c>
    </row>
    <row spans="1:7" r="6">
      <c t="s" r="A6" s="4">
        <v>581</v>
      </c>
      <c t="n" r="C6" s="6">
        <v>44200</v>
      </c>
    </row>
    <row spans="1:7" r="7">
      <c t="s" r="A7" s="4">
        <v>582</v>
      </c>
      <c t="n" r="C7" s="6">
        <v>15000</v>
      </c>
      <c t="n" r="E7" s="6">
        <v>0</v>
      </c>
      <c t="n" r="F7" s="6">
        <v>15000</v>
      </c>
      <c t="n" r="G7" s="6">
        <v>0</v>
      </c>
    </row>
    <row spans="1:7" r="8">
      <c t="s" r="A8" s="4">
        <v>149</v>
      </c>
    </row>
    <row spans="1:7" r="9">
      <c t="s" r="A9" s="3">
        <v>578</v>
      </c>
    </row>
    <row spans="1:7" r="10">
      <c t="s" r="A10" s="4">
        <v>148</v>
      </c>
      <c t="n" r="C10" s="5">
        <v>4420859</v>
      </c>
      <c t="n" r="D10" s="5">
        <v>4420859</v>
      </c>
    </row>
    <row spans="1:7" r="11">
      <c t="s" r="A11" s="4">
        <v>581</v>
      </c>
      <c t="n" r="C11" s="6">
        <v>44200</v>
      </c>
    </row>
    <row spans="1:7" r="12">
      <c t="s" r="A12" s="4">
        <v>582</v>
      </c>
      <c t="n" r="C12" s="6">
        <v>15000</v>
      </c>
    </row>
    <row spans="1:7" r="13">
      <c t="s" r="A13" s="4">
        <v>150</v>
      </c>
    </row>
    <row spans="1:7" r="14">
      <c t="s" r="A14" s="3">
        <v>578</v>
      </c>
    </row>
    <row spans="1:7" r="15">
      <c t="s" r="A15" s="4">
        <v>151</v>
      </c>
      <c t="n" r="B15" s="5">
        <v>4450000</v>
      </c>
      <c t="n" r="D15" s="5">
        <v>44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3</v>
      </c>
      <c t="s" r="B1" s="2">
        <v>2</v>
      </c>
      <c t="s" r="C1" s="2">
        <v>32</v>
      </c>
    </row>
    <row spans="1:3" r="2">
      <c t="s" r="A2" s="3">
        <v>584</v>
      </c>
    </row>
    <row spans="1:3" r="3">
      <c t="s" r="A3" s="4">
        <v>585</v>
      </c>
      <c t="n" r="B3" s="6">
        <v>51200</v>
      </c>
      <c t="n" r="C3" s="6">
        <v>39726</v>
      </c>
    </row>
    <row spans="1:3" r="4">
      <c t="s" r="A4" s="4">
        <v>586</v>
      </c>
      <c t="n" r="B4" s="5">
        <v>42707</v>
      </c>
      <c t="n" r="C4" s="5">
        <v>24946</v>
      </c>
    </row>
    <row spans="1:3" r="5">
      <c t="s" r="A5" s="4">
        <v>587</v>
      </c>
      <c t="n" r="B5" s="5">
        <v>64898</v>
      </c>
      <c t="n" r="C5" s="5">
        <v>59601</v>
      </c>
    </row>
    <row spans="1:3" r="6">
      <c t="s" r="A6" s="4">
        <v>36</v>
      </c>
      <c t="n" r="B6" s="6">
        <v>158805</v>
      </c>
      <c t="n" r="C6" s="6">
        <v>1242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8</v>
      </c>
      <c t="s" r="B1" s="2">
        <v>2</v>
      </c>
      <c t="s" r="C1" s="2">
        <v>32</v>
      </c>
    </row>
    <row spans="1:3" r="2">
      <c t="s" r="A2" s="3">
        <v>589</v>
      </c>
    </row>
    <row spans="1:3" r="3">
      <c t="s" r="A3" s="4">
        <v>590</v>
      </c>
      <c t="n" r="B3" s="6">
        <v>59636</v>
      </c>
      <c t="n" r="C3" s="6">
        <v>64673</v>
      </c>
    </row>
    <row spans="1:3" r="4">
      <c t="s" r="A4" s="4">
        <v>591</v>
      </c>
      <c t="n" r="B4" s="5">
        <v>13720</v>
      </c>
      <c t="n" r="C4" s="5">
        <v>13364</v>
      </c>
    </row>
    <row spans="1:3" r="5">
      <c t="s" r="A5" s="4">
        <v>592</v>
      </c>
      <c t="n" r="B5" s="5">
        <v>28065</v>
      </c>
      <c t="n" r="C5" s="5">
        <v>22638</v>
      </c>
    </row>
    <row spans="1:3" r="6">
      <c t="s" r="A6" s="4">
        <v>593</v>
      </c>
      <c t="n" r="B6" s="5">
        <v>3690</v>
      </c>
      <c t="n" r="C6" s="5">
        <v>4706</v>
      </c>
    </row>
    <row spans="1:3" r="7">
      <c t="s" r="A7" s="4">
        <v>594</v>
      </c>
      <c t="n" r="B7" s="5">
        <v>6176</v>
      </c>
      <c t="n" r="C7" s="5">
        <v>7336</v>
      </c>
    </row>
    <row spans="1:3" r="8">
      <c t="s" r="A8" s="4">
        <v>595</v>
      </c>
      <c t="n" r="B8" s="5">
        <v>2853</v>
      </c>
      <c t="n" r="C8" s="5">
        <v>2620</v>
      </c>
    </row>
    <row spans="1:3" r="9">
      <c t="s" r="A9" s="4">
        <v>135</v>
      </c>
      <c t="n" r="B9" s="5">
        <v>3041</v>
      </c>
      <c t="n" r="C9" s="5">
        <v>2340</v>
      </c>
    </row>
    <row spans="1:3" r="10">
      <c t="s" r="A10" s="4">
        <v>120</v>
      </c>
      <c t="n" r="B10" s="6">
        <v>117181</v>
      </c>
      <c t="n" r="C10" s="6">
        <v>1176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596</v>
      </c>
      <c t="s" r="B1" s="2">
        <v>1</v>
      </c>
    </row>
    <row spans="1:4" r="2">
      <c t="s" r="B2" s="2">
        <v>2</v>
      </c>
      <c t="s" r="C2" s="2">
        <v>32</v>
      </c>
      <c t="s" r="D2" s="2">
        <v>78</v>
      </c>
    </row>
    <row spans="1:4" r="3">
      <c t="s" r="A3" s="3">
        <v>226</v>
      </c>
    </row>
    <row spans="1:4" r="4">
      <c t="s" r="A4" s="4">
        <v>597</v>
      </c>
      <c t="n" r="B4" s="6">
        <v>11059</v>
      </c>
      <c t="n" r="C4" s="6">
        <v>11622</v>
      </c>
    </row>
    <row spans="1:4" r="5">
      <c t="s" r="A5" s="4">
        <v>598</v>
      </c>
      <c t="n" r="B5" s="5">
        <v>60052</v>
      </c>
      <c t="n" r="C5" s="5">
        <v>59260</v>
      </c>
    </row>
    <row spans="1:4" r="6">
      <c t="s" r="A6" s="4">
        <v>599</v>
      </c>
      <c t="n" r="B6" s="5">
        <v>221323</v>
      </c>
      <c t="n" r="C6" s="5">
        <v>217159</v>
      </c>
    </row>
    <row spans="1:4" r="7">
      <c t="s" r="A7" s="4">
        <v>600</v>
      </c>
      <c t="n" r="B7" s="5">
        <v>29872</v>
      </c>
      <c t="n" r="C7" s="5">
        <v>16368</v>
      </c>
    </row>
    <row spans="1:4" r="8">
      <c t="s" r="A8" s="4">
        <v>601</v>
      </c>
      <c t="n" r="B8" s="5">
        <v>16684</v>
      </c>
      <c t="n" r="C8" s="5">
        <v>16678</v>
      </c>
    </row>
    <row spans="1:4" r="9">
      <c t="s" r="A9" s="4">
        <v>120</v>
      </c>
      <c t="n" r="B9" s="5">
        <v>338990</v>
      </c>
      <c t="n" r="C9" s="5">
        <v>321087</v>
      </c>
    </row>
    <row spans="1:4" r="10">
      <c t="s" r="A10" s="4">
        <v>602</v>
      </c>
      <c t="n" r="B10" s="5">
        <v>-193841</v>
      </c>
      <c t="n" r="C10" s="5">
        <v>-184088</v>
      </c>
    </row>
    <row spans="1:4" r="11">
      <c t="s" r="A11" s="4">
        <v>603</v>
      </c>
      <c t="n" r="B11" s="5">
        <v>-8084</v>
      </c>
      <c t="n" r="C11" s="5">
        <v>-5108</v>
      </c>
    </row>
    <row spans="1:4" r="12">
      <c t="s" r="A12" s="4">
        <v>42</v>
      </c>
      <c t="n" r="B12" s="5">
        <v>137065</v>
      </c>
      <c t="n" r="C12" s="5">
        <v>131891</v>
      </c>
    </row>
    <row spans="1:4" r="13">
      <c t="s" r="A13" s="4">
        <v>604</v>
      </c>
      <c t="n" r="B13" s="6">
        <v>21000</v>
      </c>
      <c t="n" r="C13" s="6">
        <v>23400</v>
      </c>
      <c t="n" r="D13" s="6">
        <v>25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5</v>
      </c>
      <c t="s" r="B1" s="2">
        <v>1</v>
      </c>
    </row>
    <row spans="1:4" r="2">
      <c t="s" r="B2" s="2">
        <v>2</v>
      </c>
      <c t="s" r="C2" s="2">
        <v>32</v>
      </c>
      <c t="s" r="D2" s="2">
        <v>78</v>
      </c>
    </row>
    <row spans="1:4" r="3">
      <c t="s" r="A3" s="3">
        <v>229</v>
      </c>
    </row>
    <row spans="1:4" r="4">
      <c t="s" r="A4" s="4">
        <v>606</v>
      </c>
      <c t="s" r="B4" s="4">
        <v>607</v>
      </c>
      <c t="s" r="C4" s="4">
        <v>607</v>
      </c>
      <c t="s" r="D4" s="4">
        <v>607</v>
      </c>
    </row>
    <row spans="1:4" r="5">
      <c t="s" r="A5" s="4">
        <v>608</v>
      </c>
      <c t="n" r="B5" s="9">
        <v>7.9</v>
      </c>
      <c t="n" r="C5" s="9">
        <v>8.1</v>
      </c>
      <c t="n" r="D5" s="6">
        <v>8</v>
      </c>
    </row>
    <row spans="1:4" r="6">
      <c t="s" r="A6" s="4">
        <v>609</v>
      </c>
      <c t="n" r="B6" s="12">
        <v>7.8</v>
      </c>
    </row>
    <row spans="1:4" r="7">
      <c t="s" r="A7" s="4">
        <v>610</v>
      </c>
      <c t="n" r="B7" s="12">
        <v>7.8</v>
      </c>
    </row>
    <row spans="1:4" r="8">
      <c t="s" r="A8" s="4">
        <v>611</v>
      </c>
      <c t="n" r="B8" s="12">
        <v>7.8</v>
      </c>
    </row>
    <row spans="1:4" r="9">
      <c t="s" r="A9" s="4">
        <v>612</v>
      </c>
      <c t="n" r="B9" s="12">
        <v>7.8</v>
      </c>
    </row>
    <row spans="1:4" r="10">
      <c t="s" r="A10" s="4">
        <v>613</v>
      </c>
      <c t="n" r="B10" s="9">
        <v>7.8</v>
      </c>
    </row>
    <row spans="1:4" r="11">
      <c t="s" r="A11" s="4">
        <v>614</v>
      </c>
      <c t="n" r="D11" s="6">
        <v>36</v>
      </c>
    </row>
    <row spans="1:4" r="12">
      <c t="s" r="A12" s="4">
        <v>615</v>
      </c>
      <c t="s" r="D12" s="4">
        <v>616</v>
      </c>
    </row>
    <row spans="1:4" r="13">
      <c t="s" r="A13" s="4">
        <v>617</v>
      </c>
      <c t="n" r="D13" s="9">
        <v>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8</v>
      </c>
      <c t="s" r="B1" s="2">
        <v>1</v>
      </c>
    </row>
    <row spans="1:3" r="2">
      <c t="s" r="B2" s="2">
        <v>2</v>
      </c>
      <c t="s" r="C2" s="2">
        <v>32</v>
      </c>
    </row>
    <row spans="1:3" r="3">
      <c t="s" r="A3" s="3">
        <v>619</v>
      </c>
    </row>
    <row spans="1:3" r="4">
      <c t="s" r="A4" s="4">
        <v>620</v>
      </c>
      <c t="n" r="B4" s="6">
        <v>410720</v>
      </c>
      <c t="n" r="C4" s="6">
        <v>401125</v>
      </c>
    </row>
    <row spans="1:3" r="5">
      <c t="s" r="A5" s="4">
        <v>621</v>
      </c>
      <c t="n" r="B5" s="5">
        <v>0</v>
      </c>
      <c t="n" r="C5" s="5">
        <v>0</v>
      </c>
    </row>
    <row spans="1:3" r="6">
      <c t="s" r="A6" s="4">
        <v>622</v>
      </c>
      <c t="n" r="B6" s="5">
        <v>-7185</v>
      </c>
      <c t="n" r="C6" s="5">
        <v>9595</v>
      </c>
    </row>
    <row spans="1:3" r="7">
      <c t="s" r="A7" s="4">
        <v>623</v>
      </c>
      <c t="n" r="B7" s="5">
        <v>403535</v>
      </c>
      <c t="n" r="C7" s="5">
        <v>410720</v>
      </c>
    </row>
    <row spans="1:3" r="8">
      <c t="s" r="A8" s="4">
        <v>624</v>
      </c>
    </row>
    <row spans="1:3" r="9">
      <c t="s" r="A9" s="3">
        <v>619</v>
      </c>
    </row>
    <row spans="1:3" r="10">
      <c t="s" r="A10" s="4">
        <v>620</v>
      </c>
      <c t="n" r="B10" s="5">
        <v>338085</v>
      </c>
      <c t="n" r="C10" s="5">
        <v>328490</v>
      </c>
    </row>
    <row spans="1:3" r="11">
      <c t="s" r="A11" s="4">
        <v>621</v>
      </c>
      <c t="n" r="B11" s="5">
        <v>0</v>
      </c>
      <c t="n" r="C11" s="5">
        <v>0</v>
      </c>
    </row>
    <row spans="1:3" r="12">
      <c t="s" r="A12" s="4">
        <v>622</v>
      </c>
      <c t="n" r="B12" s="5">
        <v>-7185</v>
      </c>
      <c t="n" r="C12" s="5">
        <v>9595</v>
      </c>
    </row>
    <row spans="1:3" r="13">
      <c t="s" r="A13" s="4">
        <v>623</v>
      </c>
      <c t="n" r="B13" s="5">
        <v>330900</v>
      </c>
      <c t="n" r="C13" s="5">
        <v>338085</v>
      </c>
    </row>
    <row spans="1:3" r="14">
      <c t="s" r="A14" s="4">
        <v>625</v>
      </c>
    </row>
    <row spans="1:3" r="15">
      <c t="s" r="A15" s="3">
        <v>619</v>
      </c>
    </row>
    <row spans="1:3" r="16">
      <c t="s" r="A16" s="4">
        <v>620</v>
      </c>
      <c t="n" r="B16" s="5">
        <v>72635</v>
      </c>
      <c t="n" r="C16" s="5">
        <v>72635</v>
      </c>
    </row>
    <row spans="1:3" r="17">
      <c t="s" r="A17" s="4">
        <v>621</v>
      </c>
      <c t="n" r="B17" s="5">
        <v>0</v>
      </c>
      <c t="n" r="C17" s="5">
        <v>0</v>
      </c>
    </row>
    <row spans="1:3" r="18">
      <c t="s" r="A18" s="4">
        <v>622</v>
      </c>
      <c t="n" r="B18" s="5">
        <v>0</v>
      </c>
      <c t="n" r="C18" s="5">
        <v>0</v>
      </c>
    </row>
    <row spans="1:3" r="19">
      <c t="s" r="A19" s="4">
        <v>623</v>
      </c>
      <c t="n" r="B19" s="6">
        <v>72635</v>
      </c>
      <c t="n" r="C19" s="6">
        <v>726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1</v>
      </c>
    </row>
    <row spans="1:4" r="2">
      <c t="s" r="B2" s="2">
        <v>2</v>
      </c>
      <c t="s" r="C2" s="2">
        <v>32</v>
      </c>
      <c t="s" r="D2" s="2">
        <v>78</v>
      </c>
    </row>
    <row spans="1:4" r="3">
      <c t="s" r="A3" s="3">
        <v>104</v>
      </c>
    </row>
    <row spans="1:4" r="4">
      <c t="s" r="A4" s="4">
        <v>117</v>
      </c>
      <c t="n" r="B4" s="6">
        <v>1</v>
      </c>
      <c t="n" r="C4" s="9">
        <v>0.2</v>
      </c>
      <c t="n" r="D4" s="6">
        <v>0</v>
      </c>
    </row>
    <row spans="1:4" r="5">
      <c t="s" r="A5" s="4">
        <v>118</v>
      </c>
      <c t="n" r="B5" s="6">
        <v>0</v>
      </c>
      <c t="n" r="C5" s="6">
        <v>0</v>
      </c>
      <c t="n" r="D5" s="6">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6</v>
      </c>
      <c t="s" r="B1" s="2">
        <v>2</v>
      </c>
      <c t="s" r="C1" s="2">
        <v>32</v>
      </c>
    </row>
    <row spans="1:3" r="2">
      <c t="s" r="A2" s="3">
        <v>229</v>
      </c>
    </row>
    <row spans="1:3" r="3">
      <c t="s" r="A3" s="4">
        <v>627</v>
      </c>
      <c t="n" r="B3" s="6">
        <v>262840</v>
      </c>
      <c t="n" r="C3" s="6">
        <v>266603</v>
      </c>
    </row>
    <row spans="1:3" r="4">
      <c t="s" r="A4" s="4">
        <v>628</v>
      </c>
      <c t="n" r="B4" s="5">
        <v>158355</v>
      </c>
      <c t="n" r="C4" s="5">
        <v>163600</v>
      </c>
    </row>
    <row spans="1:3" r="5">
      <c t="s" r="A5" s="4">
        <v>629</v>
      </c>
      <c t="n" r="B5" s="5">
        <v>421195</v>
      </c>
      <c t="n" r="C5" s="5">
        <v>430203</v>
      </c>
    </row>
    <row spans="1:3" r="6">
      <c t="s" r="A6" s="4">
        <v>630</v>
      </c>
      <c t="n" r="B6" s="5">
        <v>-45706</v>
      </c>
      <c t="n" r="C6" s="5">
        <v>-37845</v>
      </c>
    </row>
    <row spans="1:3" r="7">
      <c t="s" r="A7" s="4">
        <v>614</v>
      </c>
      <c t="n" r="B7" s="5">
        <v>0</v>
      </c>
      <c t="n" r="C7" s="5">
        <v>0</v>
      </c>
    </row>
    <row spans="1:3" r="8">
      <c t="s" r="A8" s="4">
        <v>617</v>
      </c>
      <c t="n" r="B8" s="5">
        <v>0</v>
      </c>
      <c t="n" r="C8" s="5">
        <v>0</v>
      </c>
    </row>
    <row spans="1:3" r="9">
      <c t="s" r="A9" s="4">
        <v>631</v>
      </c>
      <c t="n" r="B9" s="6">
        <v>375489</v>
      </c>
      <c t="n" r="C9" s="6">
        <v>3923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80"/>
    <col customWidth="1" max="6" min="6" width="14"/>
    <col customWidth="1" max="7" min="7" width="14"/>
  </cols>
  <sheetData>
    <row spans="1:7" r="1">
      <c t="s" r="A1" s="1">
        <v>632</v>
      </c>
      <c t="s" r="B1" s="2">
        <v>147</v>
      </c>
      <c t="s" r="C1" s="2">
        <v>633</v>
      </c>
      <c t="s" r="D1" s="2">
        <v>146</v>
      </c>
      <c t="s" r="E1" s="2">
        <v>2</v>
      </c>
      <c t="s" r="F1" s="2">
        <v>32</v>
      </c>
      <c t="s" r="G1" s="2">
        <v>78</v>
      </c>
    </row>
    <row spans="1:7" r="2">
      <c t="s" r="A2" s="3">
        <v>634</v>
      </c>
    </row>
    <row spans="1:7" r="3">
      <c t="s" r="A3" s="4">
        <v>635</v>
      </c>
      <c t="n" r="B3" s="5">
        <v>4420859</v>
      </c>
    </row>
    <row spans="1:7" r="4">
      <c t="s" r="A4" s="4">
        <v>636</v>
      </c>
      <c t="n" r="B4" s="6">
        <v>10</v>
      </c>
    </row>
    <row spans="1:7" r="5">
      <c t="s" r="A5" s="4">
        <v>637</v>
      </c>
      <c t="n" r="B5" s="6">
        <v>44200000</v>
      </c>
    </row>
    <row spans="1:7" r="6">
      <c t="s" r="A6" s="4">
        <v>87</v>
      </c>
      <c t="n" r="B6" s="5">
        <v>15000000</v>
      </c>
      <c t="n" r="E6" s="6">
        <v>0</v>
      </c>
      <c t="n" r="F6" s="6">
        <v>15000000</v>
      </c>
      <c t="n" r="G6" s="6">
        <v>0</v>
      </c>
    </row>
    <row spans="1:7" r="7">
      <c t="s" r="A7" s="4">
        <v>638</v>
      </c>
      <c t="n" r="B7" s="6">
        <v>84100000</v>
      </c>
    </row>
    <row spans="1:7" r="8">
      <c t="s" r="A8" s="4">
        <v>91</v>
      </c>
      <c t="n" r="D8" s="6">
        <v>83004000</v>
      </c>
      <c t="n" r="E8" s="5">
        <v>0</v>
      </c>
      <c t="n" r="F8" s="5">
        <v>83004000</v>
      </c>
      <c t="n" r="G8" s="6">
        <v>0</v>
      </c>
    </row>
    <row spans="1:7" r="9">
      <c t="s" r="A9" s="4">
        <v>639</v>
      </c>
      <c t="n" r="E9" s="5">
        <v>7445000</v>
      </c>
      <c t="n" r="F9" s="6">
        <v>9843000</v>
      </c>
    </row>
    <row spans="1:7" r="10">
      <c t="s" r="A10" s="4">
        <v>640</v>
      </c>
      <c t="n" r="E10" s="6">
        <v>3600000</v>
      </c>
    </row>
    <row spans="1:7" r="11">
      <c t="s" r="A11" s="4">
        <v>641</v>
      </c>
      <c t="s" r="E11" s="4">
        <v>642</v>
      </c>
      <c t="s" r="F11" s="4">
        <v>643</v>
      </c>
      <c t="s" r="G11" s="4">
        <v>644</v>
      </c>
    </row>
    <row spans="1:7" r="12">
      <c t="s" r="A12" s="4">
        <v>645</v>
      </c>
      <c t="n" r="E12" s="6">
        <v>649772000</v>
      </c>
      <c t="n" r="F12" s="6">
        <v>657258000</v>
      </c>
    </row>
    <row spans="1:7" r="13">
      <c t="s" r="A13" s="4">
        <v>646</v>
      </c>
      <c t="n" r="E13" s="6">
        <v>6200000</v>
      </c>
    </row>
    <row spans="1:7" r="14">
      <c t="s" r="A14" s="4">
        <v>149</v>
      </c>
    </row>
    <row spans="1:7" r="15">
      <c t="s" r="A15" s="3">
        <v>634</v>
      </c>
    </row>
    <row spans="1:7" r="16">
      <c t="s" r="A16" s="4">
        <v>635</v>
      </c>
      <c t="n" r="B16" s="5">
        <v>4420859</v>
      </c>
      <c t="n" r="D16" s="5">
        <v>4420859</v>
      </c>
    </row>
    <row spans="1:7" r="17">
      <c t="s" r="A17" s="4">
        <v>637</v>
      </c>
      <c t="n" r="B17" s="6">
        <v>44200000</v>
      </c>
    </row>
    <row spans="1:7" r="18">
      <c t="s" r="A18" s="4">
        <v>87</v>
      </c>
      <c t="n" r="B18" s="5">
        <v>15000000</v>
      </c>
    </row>
    <row spans="1:7" r="19">
      <c t="s" r="A19" s="4">
        <v>647</v>
      </c>
      <c t="n" r="B19" s="6">
        <v>32300000</v>
      </c>
    </row>
    <row spans="1:7" r="20">
      <c t="s" r="A20" s="4">
        <v>648</v>
      </c>
    </row>
    <row spans="1:7" r="21">
      <c t="s" r="A21" s="3">
        <v>634</v>
      </c>
    </row>
    <row spans="1:7" r="22">
      <c t="s" r="A22" s="4">
        <v>641</v>
      </c>
      <c t="s" r="E22" s="4">
        <v>649</v>
      </c>
      <c t="s" r="F22" s="4">
        <v>650</v>
      </c>
      <c t="s" r="G22" s="4">
        <v>651</v>
      </c>
    </row>
    <row spans="1:7" r="23">
      <c t="s" r="A23" s="4">
        <v>652</v>
      </c>
    </row>
    <row spans="1:7" r="24">
      <c t="s" r="A24" s="3">
        <v>634</v>
      </c>
    </row>
    <row spans="1:7" r="25">
      <c t="s" r="A25" s="4">
        <v>653</v>
      </c>
      <c t="n" r="F25" s="6">
        <v>2000000</v>
      </c>
    </row>
    <row spans="1:7" r="26">
      <c t="s" r="A26" s="4">
        <v>640</v>
      </c>
      <c t="n" r="E26" s="6">
        <v>1400000</v>
      </c>
    </row>
    <row spans="1:7" r="27">
      <c t="s" r="A27" s="4">
        <v>434</v>
      </c>
    </row>
    <row spans="1:7" r="28">
      <c t="s" r="A28" s="3">
        <v>634</v>
      </c>
    </row>
    <row spans="1:7" r="29">
      <c t="s" r="A29" s="4">
        <v>435</v>
      </c>
      <c t="s" r="D29" s="4">
        <v>436</v>
      </c>
    </row>
    <row spans="1:7" r="30">
      <c t="s" r="A30" s="4">
        <v>645</v>
      </c>
      <c t="n" r="E30" s="5">
        <v>230000000</v>
      </c>
      <c t="n" r="F30" s="5">
        <v>230000000</v>
      </c>
    </row>
    <row spans="1:7" r="31">
      <c t="s" r="A31" s="4">
        <v>654</v>
      </c>
    </row>
    <row spans="1:7" r="32">
      <c t="s" r="A32" s="3">
        <v>634</v>
      </c>
    </row>
    <row spans="1:7" r="33">
      <c t="s" r="A33" s="4">
        <v>91</v>
      </c>
      <c t="n" r="D33" s="6">
        <v>10600000</v>
      </c>
    </row>
    <row spans="1:7" r="34">
      <c t="s" r="A34" s="4">
        <v>655</v>
      </c>
    </row>
    <row spans="1:7" r="35">
      <c t="s" r="A35" s="3">
        <v>634</v>
      </c>
    </row>
    <row spans="1:7" r="36">
      <c t="s" r="A36" s="4">
        <v>91</v>
      </c>
      <c t="n" r="D36" s="5">
        <v>2100000</v>
      </c>
    </row>
    <row spans="1:7" r="37">
      <c t="s" r="A37" s="4">
        <v>656</v>
      </c>
    </row>
    <row spans="1:7" r="38">
      <c t="s" r="A38" s="3">
        <v>634</v>
      </c>
    </row>
    <row spans="1:7" r="39">
      <c t="s" r="A39" s="4">
        <v>91</v>
      </c>
      <c t="n" r="D39" s="5">
        <v>70300000</v>
      </c>
    </row>
    <row spans="1:7" r="40">
      <c t="s" r="A40" s="4">
        <v>639</v>
      </c>
      <c t="n" r="E40" s="5">
        <v>2500000</v>
      </c>
    </row>
    <row spans="1:7" r="41">
      <c t="s" r="A41" s="4">
        <v>657</v>
      </c>
    </row>
    <row spans="1:7" r="42">
      <c t="s" r="A42" s="3">
        <v>634</v>
      </c>
    </row>
    <row spans="1:7" r="43">
      <c t="s" r="A43" s="4">
        <v>91</v>
      </c>
      <c t="n" r="D43" s="5">
        <v>28660000</v>
      </c>
      <c t="n" r="F43" s="5">
        <v>28660000</v>
      </c>
    </row>
    <row spans="1:7" r="44">
      <c t="s" r="A44" s="4">
        <v>658</v>
      </c>
      <c t="n" r="D44" s="5">
        <v>3600000</v>
      </c>
    </row>
    <row spans="1:7" r="45">
      <c t="s" r="A45" s="4">
        <v>659</v>
      </c>
    </row>
    <row spans="1:7" r="46">
      <c t="s" r="A46" s="3">
        <v>634</v>
      </c>
    </row>
    <row spans="1:7" r="47">
      <c t="s" r="A47" s="4">
        <v>91</v>
      </c>
      <c t="n" r="D47" s="6">
        <v>41631000</v>
      </c>
      <c t="n" r="F47" s="5">
        <v>41631000</v>
      </c>
    </row>
    <row spans="1:7" r="48">
      <c t="s" r="A48" s="4">
        <v>660</v>
      </c>
    </row>
    <row spans="1:7" r="49">
      <c t="s" r="A49" s="3">
        <v>634</v>
      </c>
    </row>
    <row spans="1:7" r="50">
      <c t="s" r="A50" s="4">
        <v>645</v>
      </c>
      <c t="n" r="E50" s="5">
        <v>5997000</v>
      </c>
      <c t="n" r="F50" s="5">
        <v>8333000</v>
      </c>
    </row>
    <row spans="1:7" r="51">
      <c t="s" r="A51" s="4">
        <v>661</v>
      </c>
    </row>
    <row spans="1:7" r="52">
      <c t="s" r="A52" s="3">
        <v>634</v>
      </c>
    </row>
    <row spans="1:7" r="53">
      <c t="s" r="A53" s="4">
        <v>662</v>
      </c>
      <c t="s" r="B53" s="4">
        <v>663</v>
      </c>
    </row>
    <row spans="1:7" r="54">
      <c t="s" r="A54" s="4">
        <v>664</v>
      </c>
      <c t="n" r="B54" s="6">
        <v>415000000</v>
      </c>
    </row>
    <row spans="1:7" r="55">
      <c t="s" r="A55" s="4">
        <v>645</v>
      </c>
      <c t="n" r="E55" s="6">
        <v>408775000</v>
      </c>
      <c t="n" r="F55" s="5">
        <v>412925000</v>
      </c>
    </row>
    <row spans="1:7" r="56">
      <c t="s" r="A56" s="4">
        <v>665</v>
      </c>
      <c t="s" r="E56" s="4">
        <v>666</v>
      </c>
    </row>
    <row spans="1:7" r="57">
      <c t="s" r="A57" s="4">
        <v>667</v>
      </c>
      <c t="n" r="E57" s="12">
        <v>4.5</v>
      </c>
    </row>
    <row spans="1:7" r="58">
      <c t="s" r="A58" s="4">
        <v>668</v>
      </c>
    </row>
    <row spans="1:7" r="59">
      <c t="s" r="A59" s="3">
        <v>634</v>
      </c>
    </row>
    <row spans="1:7" r="60">
      <c t="s" r="A60" s="4">
        <v>669</v>
      </c>
      <c t="n" r="E60" s="6">
        <v>100000000</v>
      </c>
    </row>
    <row spans="1:7" r="61">
      <c t="s" r="A61" s="4">
        <v>670</v>
      </c>
    </row>
    <row spans="1:7" r="62">
      <c t="s" r="A62" s="3">
        <v>634</v>
      </c>
    </row>
    <row spans="1:7" r="63">
      <c t="s" r="A63" s="4">
        <v>671</v>
      </c>
      <c t="s" r="E63" s="4">
        <v>666</v>
      </c>
    </row>
    <row spans="1:7" r="64">
      <c t="s" r="A64" s="4">
        <v>672</v>
      </c>
      <c t="s" r="E64" s="4">
        <v>666</v>
      </c>
    </row>
    <row spans="1:7" r="65">
      <c t="s" r="A65" s="4">
        <v>673</v>
      </c>
    </row>
    <row spans="1:7" r="66">
      <c t="s" r="A66" s="3">
        <v>634</v>
      </c>
    </row>
    <row spans="1:7" r="67">
      <c t="s" r="A67" s="4">
        <v>672</v>
      </c>
      <c t="s" r="E67" s="4">
        <v>674</v>
      </c>
    </row>
    <row spans="1:7" r="68">
      <c t="s" r="A68" s="4">
        <v>675</v>
      </c>
    </row>
    <row spans="1:7" r="69">
      <c t="s" r="A69" s="3">
        <v>634</v>
      </c>
    </row>
    <row spans="1:7" r="70">
      <c t="s" r="A70" s="4">
        <v>640</v>
      </c>
      <c t="n" r="E70" s="6">
        <v>5200000</v>
      </c>
    </row>
    <row spans="1:7" r="71">
      <c t="s" r="A71" s="4">
        <v>200</v>
      </c>
    </row>
    <row spans="1:7" r="72">
      <c t="s" r="A72" s="3">
        <v>634</v>
      </c>
    </row>
    <row spans="1:7" r="73">
      <c t="s" r="A73" s="4">
        <v>676</v>
      </c>
      <c t="s" r="B73" s="4">
        <v>663</v>
      </c>
    </row>
    <row spans="1:7" r="74">
      <c t="s" r="A74" s="4">
        <v>645</v>
      </c>
      <c t="n" r="E74" s="5">
        <v>5000000</v>
      </c>
      <c t="n" r="F74" s="6">
        <v>6000000</v>
      </c>
    </row>
    <row spans="1:7" r="75">
      <c t="s" r="A75" s="4">
        <v>677</v>
      </c>
      <c t="n" r="B75" s="6">
        <v>125000000</v>
      </c>
      <c t="n" r="E75" s="6">
        <v>125000000</v>
      </c>
    </row>
    <row spans="1:7" r="76">
      <c t="s" r="A76" s="4">
        <v>678</v>
      </c>
      <c t="s" r="E76" s="4">
        <v>679</v>
      </c>
    </row>
    <row spans="1:7" r="77">
      <c t="s" r="A77" s="4">
        <v>680</v>
      </c>
      <c t="s" r="E77" s="4">
        <v>681</v>
      </c>
    </row>
    <row spans="1:7" r="78">
      <c t="s" r="A78" s="4">
        <v>682</v>
      </c>
      <c t="s" r="E78" s="4">
        <v>679</v>
      </c>
    </row>
    <row spans="1:7" r="79">
      <c t="s" r="A79" s="4">
        <v>683</v>
      </c>
      <c t="s" r="E79" s="4">
        <v>684</v>
      </c>
    </row>
    <row spans="1:7" r="80">
      <c t="s" r="A80" s="4">
        <v>685</v>
      </c>
      <c t="s" r="E80" s="4">
        <v>686</v>
      </c>
    </row>
    <row spans="1:7" r="81">
      <c t="s" r="A81" s="4">
        <v>687</v>
      </c>
      <c t="s" r="E81" s="4">
        <v>688</v>
      </c>
    </row>
    <row spans="1:7" r="82">
      <c t="s" r="A82" s="4">
        <v>689</v>
      </c>
      <c t="s" r="E82" s="4">
        <v>690</v>
      </c>
    </row>
    <row spans="1:7" r="83">
      <c t="s" r="A83" s="4">
        <v>691</v>
      </c>
      <c t="s" r="E83" s="4">
        <v>692</v>
      </c>
    </row>
    <row spans="1:7" r="84">
      <c t="s" r="A84" s="4">
        <v>693</v>
      </c>
    </row>
    <row spans="1:7" r="85">
      <c t="s" r="A85" s="3">
        <v>634</v>
      </c>
    </row>
    <row spans="1:7" r="86">
      <c t="s" r="A86" s="4">
        <v>694</v>
      </c>
      <c t="n" r="E86" s="6">
        <v>20000000</v>
      </c>
    </row>
    <row spans="1:7" r="87">
      <c t="s" r="A87" s="4">
        <v>695</v>
      </c>
    </row>
    <row spans="1:7" r="88">
      <c t="s" r="A88" s="3">
        <v>634</v>
      </c>
    </row>
    <row spans="1:7" r="89">
      <c t="s" r="A89" s="4">
        <v>694</v>
      </c>
      <c t="n" r="E89" s="6">
        <v>12500000</v>
      </c>
    </row>
    <row spans="1:7" r="90">
      <c t="s" r="A90" s="4">
        <v>696</v>
      </c>
    </row>
    <row spans="1:7" r="91">
      <c t="s" r="A91" s="3">
        <v>634</v>
      </c>
    </row>
    <row spans="1:7" r="92">
      <c t="s" r="A92" s="4">
        <v>672</v>
      </c>
      <c t="s" r="E92" s="4">
        <v>674</v>
      </c>
    </row>
    <row spans="1:7" r="93">
      <c t="s" r="A93" s="4">
        <v>697</v>
      </c>
    </row>
    <row spans="1:7" r="94">
      <c t="s" r="A94" s="3">
        <v>634</v>
      </c>
    </row>
    <row spans="1:7" r="95">
      <c t="s" r="A95" s="4">
        <v>672</v>
      </c>
      <c t="s" r="E95" s="4">
        <v>666</v>
      </c>
    </row>
    <row spans="1:7" r="96">
      <c t="s" r="A96" s="4">
        <v>698</v>
      </c>
    </row>
    <row spans="1:7" r="97">
      <c t="s" r="A97" s="3">
        <v>634</v>
      </c>
    </row>
    <row spans="1:7" r="98">
      <c t="s" r="A98" s="4">
        <v>434</v>
      </c>
      <c t="n" r="B98" s="6">
        <v>230000000</v>
      </c>
    </row>
    <row spans="1:7" r="99">
      <c t="s" r="A99" s="4">
        <v>435</v>
      </c>
      <c t="s" r="B99" s="4">
        <v>436</v>
      </c>
    </row>
    <row spans="1:7" r="100">
      <c t="s" r="A100" s="4">
        <v>699</v>
      </c>
      <c t="s" r="E100" s="4">
        <v>700</v>
      </c>
    </row>
    <row spans="1:7" r="101">
      <c t="s" r="A101" s="4">
        <v>701</v>
      </c>
      <c t="s" r="E101" s="4">
        <v>702</v>
      </c>
    </row>
    <row spans="1:7" r="102">
      <c t="s" r="A102" s="4">
        <v>703</v>
      </c>
      <c t="s" r="E102" s="4">
        <v>704</v>
      </c>
    </row>
    <row spans="1:7" r="103">
      <c t="s" r="A103" s="4">
        <v>705</v>
      </c>
    </row>
    <row spans="1:7" r="104">
      <c t="s" r="A104" s="3">
        <v>634</v>
      </c>
    </row>
    <row spans="1:7" r="105">
      <c t="s" r="A105" s="4">
        <v>701</v>
      </c>
      <c t="s" r="E105" s="4">
        <v>706</v>
      </c>
    </row>
    <row spans="1:7" r="106">
      <c t="s" r="A106" s="4">
        <v>707</v>
      </c>
    </row>
    <row spans="1:7" r="107">
      <c t="s" r="A107" s="3">
        <v>634</v>
      </c>
    </row>
    <row spans="1:7" r="108">
      <c t="s" r="A108" s="4">
        <v>701</v>
      </c>
      <c t="s" r="E108" s="4">
        <v>708</v>
      </c>
    </row>
    <row spans="1:7" r="109">
      <c t="s" r="A109" s="4">
        <v>709</v>
      </c>
    </row>
    <row spans="1:7" r="110">
      <c t="s" r="A110" s="3">
        <v>634</v>
      </c>
    </row>
    <row spans="1:7" r="111">
      <c t="s" r="A111" s="4">
        <v>710</v>
      </c>
      <c t="s" r="E111" s="4">
        <v>711</v>
      </c>
    </row>
    <row spans="1:7" r="112">
      <c t="s" r="A112" s="4">
        <v>712</v>
      </c>
    </row>
    <row spans="1:7" r="113">
      <c t="s" r="A113" s="3">
        <v>634</v>
      </c>
    </row>
    <row spans="1:7" r="114">
      <c t="s" r="A114" s="4">
        <v>701</v>
      </c>
      <c t="s" r="E114" s="4">
        <v>713</v>
      </c>
    </row>
    <row spans="1:7" r="115">
      <c t="s" r="A115" s="4">
        <v>714</v>
      </c>
    </row>
    <row spans="1:7" r="116">
      <c t="s" r="A116" s="3">
        <v>634</v>
      </c>
    </row>
    <row spans="1:7" r="117">
      <c t="s" r="A117" s="4">
        <v>701</v>
      </c>
      <c t="s" r="E117" s="4">
        <v>713</v>
      </c>
    </row>
    <row spans="1:7" r="118">
      <c t="s" r="A118" s="4">
        <v>715</v>
      </c>
    </row>
    <row spans="1:7" r="119">
      <c t="s" r="A119" s="3">
        <v>634</v>
      </c>
    </row>
    <row spans="1:7" r="120">
      <c t="s" r="A120" s="4">
        <v>664</v>
      </c>
      <c t="n" r="C120" s="6">
        <v>21200000</v>
      </c>
    </row>
    <row spans="1:7" r="121">
      <c t="s" r="A121" s="4">
        <v>716</v>
      </c>
      <c t="s" r="C121" s="4">
        <v>469</v>
      </c>
    </row>
    <row spans="1:7" r="122">
      <c t="s" r="A122" s="4">
        <v>645</v>
      </c>
      <c t="n" r="E122" s="6">
        <v>6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7</v>
      </c>
      <c t="s" r="B1" s="2">
        <v>2</v>
      </c>
      <c t="s" r="C1" s="2">
        <v>32</v>
      </c>
    </row>
    <row spans="1:3" r="2">
      <c t="s" r="A2" s="3">
        <v>718</v>
      </c>
    </row>
    <row spans="1:3" r="3">
      <c t="s" r="A3" s="4">
        <v>719</v>
      </c>
      <c t="n" r="B3" s="6">
        <v>649772</v>
      </c>
      <c t="n" r="C3" s="6">
        <v>657258</v>
      </c>
    </row>
    <row spans="1:3" r="4">
      <c t="s" r="A4" s="4">
        <v>720</v>
      </c>
      <c t="n" r="B4" s="5">
        <v>-7445</v>
      </c>
      <c t="n" r="C4" s="5">
        <v>-9843</v>
      </c>
    </row>
    <row spans="1:3" r="5">
      <c t="s" r="A5" s="4">
        <v>721</v>
      </c>
      <c t="n" r="B5" s="5">
        <v>642327</v>
      </c>
      <c t="n" r="C5" s="5">
        <v>647415</v>
      </c>
    </row>
    <row spans="1:3" r="6">
      <c t="s" r="A6" s="4">
        <v>722</v>
      </c>
      <c t="n" r="B6" s="5">
        <v>-9193</v>
      </c>
      <c t="n" r="C6" s="5">
        <v>-10088</v>
      </c>
    </row>
    <row spans="1:3" r="7">
      <c t="s" r="A7" s="4">
        <v>52</v>
      </c>
      <c t="n" r="B7" s="5">
        <v>633134</v>
      </c>
      <c t="n" r="C7" s="5">
        <v>637327</v>
      </c>
    </row>
    <row spans="1:3" r="8">
      <c t="s" r="A8" s="4">
        <v>434</v>
      </c>
    </row>
    <row spans="1:3" r="9">
      <c t="s" r="A9" s="3">
        <v>718</v>
      </c>
    </row>
    <row spans="1:3" r="10">
      <c t="s" r="A10" s="4">
        <v>719</v>
      </c>
      <c t="n" r="B10" s="5">
        <v>230000</v>
      </c>
      <c t="n" r="C10" s="5">
        <v>230000</v>
      </c>
    </row>
    <row spans="1:3" r="11">
      <c t="s" r="A11" s="4">
        <v>660</v>
      </c>
    </row>
    <row spans="1:3" r="12">
      <c t="s" r="A12" s="3">
        <v>718</v>
      </c>
    </row>
    <row spans="1:3" r="13">
      <c t="s" r="A13" s="4">
        <v>719</v>
      </c>
      <c t="n" r="B13" s="5">
        <v>5997</v>
      </c>
      <c t="n" r="C13" s="5">
        <v>8333</v>
      </c>
    </row>
    <row spans="1:3" r="14">
      <c t="s" r="A14" s="4">
        <v>200</v>
      </c>
    </row>
    <row spans="1:3" r="15">
      <c t="s" r="A15" s="3">
        <v>718</v>
      </c>
    </row>
    <row spans="1:3" r="16">
      <c t="s" r="A16" s="4">
        <v>719</v>
      </c>
      <c t="n" r="B16" s="5">
        <v>5000</v>
      </c>
      <c t="n" r="C16" s="5">
        <v>6000</v>
      </c>
    </row>
    <row spans="1:3" r="17">
      <c t="s" r="A17" s="4">
        <v>661</v>
      </c>
    </row>
    <row spans="1:3" r="18">
      <c t="s" r="A18" s="3">
        <v>718</v>
      </c>
    </row>
    <row spans="1:3" r="19">
      <c t="s" r="A19" s="4">
        <v>719</v>
      </c>
      <c t="n" r="B19" s="6">
        <v>408775</v>
      </c>
      <c t="n" r="C19" s="6">
        <v>4129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23</v>
      </c>
      <c t="s" r="B1" s="2">
        <v>448</v>
      </c>
      <c t="s" r="C1" s="2">
        <v>1</v>
      </c>
    </row>
    <row spans="1:5" r="2">
      <c t="s" r="B2" s="2">
        <v>146</v>
      </c>
      <c t="s" r="C2" s="2">
        <v>2</v>
      </c>
      <c t="s" r="D2" s="2">
        <v>32</v>
      </c>
      <c t="s" r="E2" s="2">
        <v>78</v>
      </c>
    </row>
    <row spans="1:5" r="3">
      <c t="s" r="A3" s="3">
        <v>724</v>
      </c>
    </row>
    <row spans="1:5" r="4">
      <c t="s" r="A4" s="4">
        <v>91</v>
      </c>
      <c t="n" r="B4" s="6">
        <v>83004</v>
      </c>
      <c t="n" r="C4" s="6">
        <v>0</v>
      </c>
      <c t="n" r="D4" s="6">
        <v>83004</v>
      </c>
      <c t="n" r="E4" s="6">
        <v>0</v>
      </c>
    </row>
    <row spans="1:5" r="5">
      <c t="s" r="A5" s="4">
        <v>657</v>
      </c>
    </row>
    <row spans="1:5" r="6">
      <c t="s" r="A6" s="3">
        <v>724</v>
      </c>
    </row>
    <row spans="1:5" r="7">
      <c t="s" r="A7" s="4">
        <v>91</v>
      </c>
      <c t="n" r="B7" s="5">
        <v>28660</v>
      </c>
      <c t="n" r="D7" s="5">
        <v>28660</v>
      </c>
    </row>
    <row spans="1:5" r="8">
      <c t="s" r="A8" s="4">
        <v>659</v>
      </c>
    </row>
    <row spans="1:5" r="9">
      <c t="s" r="A9" s="3">
        <v>724</v>
      </c>
    </row>
    <row spans="1:5" r="10">
      <c t="s" r="A10" s="4">
        <v>91</v>
      </c>
      <c t="n" r="B10" s="6">
        <v>41631</v>
      </c>
      <c t="n" r="D10" s="5">
        <v>41631</v>
      </c>
    </row>
    <row spans="1:5" r="11">
      <c t="s" r="A11" s="4">
        <v>725</v>
      </c>
    </row>
    <row spans="1:5" r="12">
      <c t="s" r="A12" s="3">
        <v>724</v>
      </c>
    </row>
    <row spans="1:5" r="13">
      <c t="s" r="A13" s="4">
        <v>91</v>
      </c>
      <c t="n" r="D13" s="5">
        <v>2011</v>
      </c>
    </row>
    <row spans="1:5" r="14">
      <c t="s" r="A14" s="4">
        <v>726</v>
      </c>
    </row>
    <row spans="1:5" r="15">
      <c t="s" r="A15" s="3">
        <v>724</v>
      </c>
    </row>
    <row spans="1:5" r="16">
      <c t="s" r="A16" s="4">
        <v>91</v>
      </c>
      <c t="n" r="D16" s="5">
        <v>8635</v>
      </c>
    </row>
    <row spans="1:5" r="17">
      <c t="s" r="A17" s="4">
        <v>727</v>
      </c>
    </row>
    <row spans="1:5" r="18">
      <c t="s" r="A18" s="3">
        <v>724</v>
      </c>
    </row>
    <row spans="1:5" r="19">
      <c t="s" r="A19" s="4">
        <v>91</v>
      </c>
      <c t="n" r="D19" s="6">
        <v>206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8</v>
      </c>
      <c t="s" r="B1" s="2">
        <v>1</v>
      </c>
    </row>
    <row spans="1:4" r="2">
      <c t="s" r="B2" s="2">
        <v>2</v>
      </c>
      <c t="s" r="C2" s="2">
        <v>32</v>
      </c>
      <c t="s" r="D2" s="2">
        <v>78</v>
      </c>
    </row>
    <row spans="1:4" r="3">
      <c t="s" r="A3" s="3">
        <v>729</v>
      </c>
    </row>
    <row spans="1:4" r="4">
      <c t="s" r="A4" s="4">
        <v>730</v>
      </c>
      <c t="n" r="B4" s="6">
        <v>-33</v>
      </c>
      <c t="n" r="C4" s="6">
        <v>-3</v>
      </c>
      <c t="n" r="D4" s="6">
        <v>-11</v>
      </c>
    </row>
    <row spans="1:4" r="5">
      <c t="s" r="A5" s="4">
        <v>731</v>
      </c>
      <c t="n" r="B5" s="5">
        <v>-1030</v>
      </c>
      <c t="n" r="C5" s="5">
        <v>-114</v>
      </c>
      <c t="n" r="D5" s="5">
        <v>-423</v>
      </c>
    </row>
    <row spans="1:4" r="6">
      <c t="s" r="A6" s="4">
        <v>732</v>
      </c>
      <c t="n" r="B6" s="5">
        <v>5960</v>
      </c>
      <c t="n" r="C6" s="5">
        <v>6468</v>
      </c>
      <c t="n" r="D6" s="5">
        <v>5188</v>
      </c>
    </row>
    <row spans="1:4" r="7">
      <c t="s" r="A7" s="4">
        <v>135</v>
      </c>
      <c t="n" r="B7" s="5">
        <v>962</v>
      </c>
      <c t="n" r="C7" s="5">
        <v>586</v>
      </c>
      <c t="n" r="D7" s="5">
        <v>1452</v>
      </c>
    </row>
    <row spans="1:4" r="8">
      <c t="s" r="A8" s="4">
        <v>92</v>
      </c>
      <c t="n" r="B8" s="5">
        <v>40757</v>
      </c>
      <c t="n" r="C8" s="5">
        <v>51969</v>
      </c>
      <c t="n" r="D8" s="5">
        <v>57925</v>
      </c>
    </row>
    <row spans="1:4" r="9">
      <c t="s" r="A9" s="4">
        <v>656</v>
      </c>
    </row>
    <row spans="1:4" r="10">
      <c t="s" r="A10" s="3">
        <v>729</v>
      </c>
    </row>
    <row spans="1:4" r="11">
      <c t="s" r="A11" s="4">
        <v>733</v>
      </c>
      <c t="n" r="B11" s="5">
        <v>0</v>
      </c>
      <c t="n" r="C11" s="5">
        <v>16485</v>
      </c>
      <c t="n" r="D11" s="5">
        <v>24530</v>
      </c>
    </row>
    <row spans="1:4" r="12">
      <c t="s" r="A12" s="4">
        <v>202</v>
      </c>
    </row>
    <row spans="1:4" r="13">
      <c t="s" r="A13" s="3">
        <v>729</v>
      </c>
    </row>
    <row spans="1:4" r="14">
      <c t="s" r="A14" s="4">
        <v>733</v>
      </c>
      <c t="n" r="B14" s="5">
        <v>0</v>
      </c>
      <c t="n" r="C14" s="5">
        <v>12577</v>
      </c>
      <c t="n" r="D14" s="5">
        <v>26468</v>
      </c>
    </row>
    <row spans="1:4" r="15">
      <c t="s" r="A15" s="4">
        <v>660</v>
      </c>
    </row>
    <row spans="1:4" r="16">
      <c t="s" r="A16" s="3">
        <v>729</v>
      </c>
    </row>
    <row spans="1:4" r="17">
      <c t="s" r="A17" s="4">
        <v>733</v>
      </c>
      <c t="n" r="B17" s="5">
        <v>360</v>
      </c>
      <c t="n" r="C17" s="5">
        <v>473</v>
      </c>
      <c t="n" r="D17" s="5">
        <v>721</v>
      </c>
    </row>
    <row spans="1:4" r="18">
      <c t="s" r="A18" s="4">
        <v>200</v>
      </c>
    </row>
    <row spans="1:4" r="19">
      <c t="s" r="A19" s="3">
        <v>729</v>
      </c>
    </row>
    <row spans="1:4" r="20">
      <c t="s" r="A20" s="4">
        <v>733</v>
      </c>
      <c t="n" r="B20" s="5">
        <v>643</v>
      </c>
      <c t="n" r="C20" s="5">
        <v>276</v>
      </c>
      <c t="n" r="D20" s="5">
        <v>0</v>
      </c>
    </row>
    <row spans="1:4" r="21">
      <c t="s" r="A21" s="4">
        <v>734</v>
      </c>
    </row>
    <row spans="1:4" r="22">
      <c t="s" r="A22" s="3">
        <v>729</v>
      </c>
    </row>
    <row spans="1:4" r="23">
      <c t="s" r="A23" s="4">
        <v>733</v>
      </c>
      <c t="n" r="B23" s="5">
        <v>16051</v>
      </c>
      <c t="n" r="C23" s="5">
        <v>7245</v>
      </c>
      <c t="n" r="D23" s="5">
        <v>0</v>
      </c>
    </row>
    <row spans="1:4" r="24">
      <c t="s" r="A24" s="4">
        <v>661</v>
      </c>
    </row>
    <row spans="1:4" r="25">
      <c t="s" r="A25" s="3">
        <v>729</v>
      </c>
    </row>
    <row spans="1:4" r="26">
      <c t="s" r="A26" s="4">
        <v>733</v>
      </c>
      <c t="n" r="B26" s="6">
        <v>17844</v>
      </c>
      <c t="n" r="C26" s="6">
        <v>7976</v>
      </c>
      <c t="n" r="D26" s="6">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5</v>
      </c>
      <c t="s" r="B1" s="2">
        <v>2</v>
      </c>
      <c t="s" r="C1" s="2">
        <v>32</v>
      </c>
    </row>
    <row spans="1:3" r="2">
      <c t="s" r="A2" s="3">
        <v>232</v>
      </c>
    </row>
    <row spans="1:3" r="3">
      <c t="n" r="A3" s="5">
        <v>2016</v>
      </c>
      <c t="n" r="B3" s="6">
        <v>11604</v>
      </c>
    </row>
    <row spans="1:3" r="4">
      <c t="n" r="A4" s="5">
        <v>2017</v>
      </c>
      <c t="n" r="B4" s="5">
        <v>6729</v>
      </c>
    </row>
    <row spans="1:3" r="5">
      <c t="n" r="A5" s="5">
        <v>2018</v>
      </c>
      <c t="n" r="B5" s="5">
        <v>5114</v>
      </c>
    </row>
    <row spans="1:3" r="6">
      <c t="n" r="A6" s="5">
        <v>2019</v>
      </c>
      <c t="n" r="B6" s="5">
        <v>626325</v>
      </c>
    </row>
    <row spans="1:3" r="7">
      <c t="n" r="A7" s="5">
        <v>2020</v>
      </c>
      <c t="n" r="B7" s="5">
        <v>0</v>
      </c>
    </row>
    <row spans="1:3" r="8">
      <c t="s" r="A8" s="4">
        <v>736</v>
      </c>
      <c t="n" r="B8" s="5">
        <v>0</v>
      </c>
    </row>
    <row spans="1:3" r="9">
      <c t="s" r="A9" s="4">
        <v>120</v>
      </c>
      <c t="n" r="B9" s="6">
        <v>649772</v>
      </c>
      <c t="n" r="C9" s="6">
        <v>6572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7</v>
      </c>
      <c t="s" r="B1" s="2">
        <v>1</v>
      </c>
    </row>
    <row spans="1:4" r="2">
      <c t="s" r="B2" s="2">
        <v>2</v>
      </c>
      <c t="s" r="C2" s="2">
        <v>32</v>
      </c>
      <c t="s" r="D2" s="2">
        <v>78</v>
      </c>
    </row>
    <row spans="1:4" r="3">
      <c t="s" r="A3" s="3">
        <v>738</v>
      </c>
    </row>
    <row spans="1:4" r="4">
      <c t="s" r="A4" s="4">
        <v>739</v>
      </c>
      <c t="s" r="B4" s="4">
        <v>711</v>
      </c>
    </row>
    <row spans="1:4" r="5">
      <c t="s" r="A5" s="4">
        <v>740</v>
      </c>
      <c t="n" r="B5" s="6">
        <v>75600</v>
      </c>
    </row>
    <row spans="1:4" r="6">
      <c t="s" r="A6" s="4">
        <v>741</v>
      </c>
      <c t="n" r="B6" s="5">
        <v>26400</v>
      </c>
    </row>
    <row spans="1:4" r="7">
      <c t="s" r="A7" s="4">
        <v>742</v>
      </c>
      <c t="n" r="B7" s="5">
        <v>0</v>
      </c>
      <c t="n" r="C7" s="6">
        <v>0</v>
      </c>
    </row>
    <row spans="1:4" r="8">
      <c t="s" r="A8" s="4">
        <v>743</v>
      </c>
      <c t="n" r="B8" s="5">
        <v>2200</v>
      </c>
    </row>
    <row spans="1:4" r="9">
      <c t="s" r="A9" s="4">
        <v>744</v>
      </c>
      <c t="n" r="B9" s="5">
        <v>143821</v>
      </c>
      <c t="n" r="C9" s="5">
        <v>150845</v>
      </c>
    </row>
    <row spans="1:4" r="10">
      <c t="s" r="A10" s="4">
        <v>745</v>
      </c>
      <c t="n" r="B10" s="5">
        <v>348300</v>
      </c>
    </row>
    <row spans="1:4" r="11">
      <c t="s" r="A11" s="4">
        <v>746</v>
      </c>
      <c t="n" r="B11" s="5">
        <v>290000</v>
      </c>
    </row>
    <row spans="1:4" r="12">
      <c t="s" r="A12" s="4">
        <v>747</v>
      </c>
      <c t="n" r="B12" s="5">
        <v>500</v>
      </c>
      <c t="n" r="C12" s="5">
        <v>600</v>
      </c>
      <c t="n" r="D12" s="6">
        <v>700</v>
      </c>
    </row>
    <row spans="1:4" r="13">
      <c t="s" r="A13" s="4">
        <v>748</v>
      </c>
      <c t="n" r="B13" s="5">
        <v>100</v>
      </c>
      <c t="n" r="C13" s="5">
        <v>100</v>
      </c>
      <c t="n" r="D13" s="5">
        <v>-100</v>
      </c>
    </row>
    <row spans="1:4" r="14">
      <c t="s" r="A14" s="4">
        <v>749</v>
      </c>
      <c t="n" r="B14" s="5">
        <v>2</v>
      </c>
      <c t="n" r="C14" s="5">
        <v>2</v>
      </c>
      <c t="n" r="D14" s="5">
        <v>2</v>
      </c>
    </row>
    <row spans="1:4" r="15">
      <c t="s" r="A15" s="4">
        <v>750</v>
      </c>
      <c t="n" r="B15" s="5">
        <v>300</v>
      </c>
      <c t="n" r="C15" s="5">
        <v>200</v>
      </c>
      <c t="n" r="D15" s="5">
        <v>200</v>
      </c>
    </row>
    <row spans="1:4" r="16">
      <c t="s" r="A16" s="4">
        <v>751</v>
      </c>
      <c t="n" r="B16" s="5">
        <v>100</v>
      </c>
      <c t="n" r="C16" s="6">
        <v>100</v>
      </c>
      <c t="n" r="D16" s="6">
        <v>100</v>
      </c>
    </row>
    <row spans="1:4" r="17">
      <c t="s" r="A17" s="4">
        <v>752</v>
      </c>
      <c t="n" r="B17" s="5">
        <v>1800</v>
      </c>
    </row>
    <row spans="1:4" r="18">
      <c t="s" r="A18" s="4">
        <v>753</v>
      </c>
    </row>
    <row spans="1:4" r="19">
      <c t="s" r="A19" s="3">
        <v>738</v>
      </c>
    </row>
    <row spans="1:4" r="20">
      <c t="s" r="A20" s="4">
        <v>742</v>
      </c>
      <c t="n" r="B20" s="5">
        <v>2200</v>
      </c>
    </row>
    <row spans="1:4" r="21">
      <c t="s" r="A21" s="4">
        <v>754</v>
      </c>
    </row>
    <row spans="1:4" r="22">
      <c t="s" r="A22" s="3">
        <v>738</v>
      </c>
    </row>
    <row spans="1:4" r="23">
      <c t="s" r="A23" s="4">
        <v>755</v>
      </c>
      <c t="n" r="B23" s="5">
        <v>13100</v>
      </c>
    </row>
    <row spans="1:4" r="24">
      <c t="s" r="A24" s="4">
        <v>756</v>
      </c>
    </row>
    <row spans="1:4" r="25">
      <c t="s" r="A25" s="3">
        <v>738</v>
      </c>
    </row>
    <row spans="1:4" r="26">
      <c t="s" r="A26" s="4">
        <v>755</v>
      </c>
      <c t="n" r="B26" s="6">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32</v>
      </c>
      <c t="s" r="D2" s="2">
        <v>78</v>
      </c>
    </row>
    <row spans="1:4" r="3">
      <c t="s" r="A3" s="3">
        <v>235</v>
      </c>
    </row>
    <row spans="1:4" r="4">
      <c t="s" r="A4" s="4">
        <v>758</v>
      </c>
      <c t="n" r="B4" s="6">
        <v>64452</v>
      </c>
      <c t="n" r="C4" s="6">
        <v>-142026</v>
      </c>
      <c t="n" r="D4" s="6">
        <v>-152337</v>
      </c>
    </row>
    <row spans="1:4" r="5">
      <c t="s" r="A5" s="4">
        <v>759</v>
      </c>
      <c t="n" r="B5" s="5">
        <v>-29194</v>
      </c>
      <c t="n" r="C5" s="5">
        <v>-20285</v>
      </c>
      <c t="n" r="D5" s="5">
        <v>-23852</v>
      </c>
    </row>
    <row spans="1:4" r="6">
      <c t="s" r="A6" s="4">
        <v>94</v>
      </c>
      <c t="n" r="B6" s="6">
        <v>35258</v>
      </c>
      <c t="n" r="C6" s="6">
        <v>-162311</v>
      </c>
      <c t="n" r="D6" s="6">
        <v>-1761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0</v>
      </c>
      <c t="s" r="B1" s="2">
        <v>1</v>
      </c>
    </row>
    <row spans="1:4" r="2">
      <c t="s" r="B2" s="2">
        <v>2</v>
      </c>
      <c t="s" r="C2" s="2">
        <v>32</v>
      </c>
      <c t="s" r="D2" s="2">
        <v>78</v>
      </c>
    </row>
    <row spans="1:4" r="3">
      <c t="s" r="A3" s="3">
        <v>761</v>
      </c>
    </row>
    <row spans="1:4" r="4">
      <c t="s" r="A4" s="4">
        <v>762</v>
      </c>
      <c t="n" r="B4" s="6">
        <v>659</v>
      </c>
      <c t="n" r="C4" s="6">
        <v>5</v>
      </c>
      <c t="n" r="D4" s="6">
        <v>-1379</v>
      </c>
    </row>
    <row spans="1:4" r="5">
      <c t="s" r="A5" s="4">
        <v>763</v>
      </c>
      <c t="n" r="B5" s="5">
        <v>48</v>
      </c>
      <c t="n" r="C5" s="5">
        <v>-54</v>
      </c>
      <c t="n" r="D5" s="5">
        <v>-4</v>
      </c>
    </row>
    <row spans="1:4" r="6">
      <c t="s" r="A6" s="4">
        <v>759</v>
      </c>
      <c t="n" r="B6" s="5">
        <v>-58</v>
      </c>
      <c t="n" r="C6" s="5">
        <v>416</v>
      </c>
      <c t="n" r="D6" s="5">
        <v>-162</v>
      </c>
    </row>
    <row spans="1:4" r="7">
      <c t="s" r="A7" s="4">
        <v>764</v>
      </c>
      <c t="n" r="B7" s="5">
        <v>649</v>
      </c>
      <c t="n" r="C7" s="5">
        <v>367</v>
      </c>
      <c t="n" r="D7" s="5">
        <v>-1545</v>
      </c>
    </row>
    <row spans="1:4" r="8">
      <c t="s" r="A8" s="3">
        <v>765</v>
      </c>
    </row>
    <row spans="1:4" r="9">
      <c t="s" r="A9" s="4">
        <v>762</v>
      </c>
      <c t="n" r="B9" s="5">
        <v>2320</v>
      </c>
      <c t="n" r="C9" s="5">
        <v>2843</v>
      </c>
      <c t="n" r="D9" s="5">
        <v>-9231</v>
      </c>
    </row>
    <row spans="1:4" r="10">
      <c t="s" r="A10" s="4">
        <v>763</v>
      </c>
      <c t="n" r="B10" s="5">
        <v>445</v>
      </c>
      <c t="n" r="C10" s="5">
        <v>439</v>
      </c>
      <c t="n" r="D10" s="5">
        <v>-740</v>
      </c>
    </row>
    <row spans="1:4" r="11">
      <c t="s" r="A11" s="4">
        <v>759</v>
      </c>
      <c t="n" r="B11" s="5">
        <v>-1186</v>
      </c>
      <c t="n" r="C11" s="5">
        <v>-1258</v>
      </c>
      <c t="n" r="D11" s="5">
        <v>-4762</v>
      </c>
    </row>
    <row spans="1:4" r="12">
      <c t="s" r="A12" s="4">
        <v>766</v>
      </c>
      <c t="n" r="B12" s="5">
        <v>1579</v>
      </c>
      <c t="n" r="C12" s="5">
        <v>2024</v>
      </c>
      <c t="n" r="D12" s="5">
        <v>-14733</v>
      </c>
    </row>
    <row spans="1:4" r="13">
      <c t="s" r="A13" s="4">
        <v>95</v>
      </c>
      <c t="n" r="B13" s="6">
        <v>2228</v>
      </c>
      <c t="n" r="C13" s="6">
        <v>2391</v>
      </c>
      <c t="n" r="D13" s="6">
        <v>-162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7</v>
      </c>
      <c t="s" r="B1" s="2">
        <v>1</v>
      </c>
    </row>
    <row spans="1:4" r="2">
      <c t="s" r="B2" s="2">
        <v>2</v>
      </c>
      <c t="s" r="C2" s="2">
        <v>32</v>
      </c>
      <c t="s" r="D2" s="2">
        <v>78</v>
      </c>
    </row>
    <row spans="1:4" r="3">
      <c t="s" r="A3" s="3">
        <v>235</v>
      </c>
    </row>
    <row spans="1:4" r="4">
      <c t="s" r="A4" s="4">
        <v>768</v>
      </c>
      <c t="n" r="B4" s="6">
        <v>12340</v>
      </c>
      <c t="n" r="C4" s="6">
        <v>-56809</v>
      </c>
      <c t="n" r="D4" s="6">
        <v>-61666</v>
      </c>
    </row>
    <row spans="1:4" r="5">
      <c t="s" r="A5" s="4">
        <v>769</v>
      </c>
      <c t="n" r="B5" s="5">
        <v>300</v>
      </c>
      <c t="n" r="C5" s="5">
        <v>221</v>
      </c>
      <c t="n" r="D5" s="5">
        <v>-530</v>
      </c>
    </row>
    <row spans="1:4" r="6">
      <c t="s" r="A6" s="4">
        <v>770</v>
      </c>
      <c t="n" r="B6" s="5">
        <v>-8908</v>
      </c>
      <c t="n" r="C6" s="5">
        <v>-9756</v>
      </c>
      <c t="n" r="D6" s="5">
        <v>-9106</v>
      </c>
    </row>
    <row spans="1:4" r="7">
      <c t="s" r="A7" s="4">
        <v>771</v>
      </c>
      <c t="n" r="B7" s="5">
        <v>-2</v>
      </c>
      <c t="n" r="C7" s="5">
        <v>7</v>
      </c>
      <c t="n" r="D7" s="5">
        <v>-1458</v>
      </c>
    </row>
    <row spans="1:4" r="8">
      <c t="s" r="A8" s="4">
        <v>772</v>
      </c>
      <c t="n" r="B8" s="5">
        <v>401</v>
      </c>
      <c t="n" r="C8" s="5">
        <v>730</v>
      </c>
      <c t="n" r="D8" s="5">
        <v>-428</v>
      </c>
    </row>
    <row spans="1:4" r="9">
      <c t="s" r="A9" s="4">
        <v>773</v>
      </c>
      <c t="n" r="B9" s="5">
        <v>250</v>
      </c>
      <c t="n" r="C9" s="5">
        <v>0</v>
      </c>
      <c t="n" r="D9" s="5">
        <v>0</v>
      </c>
    </row>
    <row spans="1:4" r="10">
      <c t="s" r="A10" s="4">
        <v>774</v>
      </c>
      <c t="n" r="B10" s="5">
        <v>0</v>
      </c>
      <c t="n" r="C10" s="5">
        <v>1729</v>
      </c>
      <c t="n" r="D10" s="5">
        <v>0</v>
      </c>
    </row>
    <row spans="1:4" r="11">
      <c t="s" r="A11" s="4">
        <v>775</v>
      </c>
      <c t="n" r="B11" s="5">
        <v>4854</v>
      </c>
      <c t="n" r="C11" s="5">
        <v>17955</v>
      </c>
      <c t="n" r="D11" s="5">
        <v>7610</v>
      </c>
    </row>
    <row spans="1:4" r="12">
      <c t="s" r="A12" s="4">
        <v>776</v>
      </c>
      <c t="n" r="B12" s="5">
        <v>21</v>
      </c>
      <c t="n" r="C12" s="5">
        <v>-40</v>
      </c>
      <c t="n" r="D12" s="5">
        <v>-3321</v>
      </c>
    </row>
    <row spans="1:4" r="13">
      <c t="s" r="A13" s="4">
        <v>777</v>
      </c>
      <c t="n" r="B13" s="5">
        <v>-216</v>
      </c>
      <c t="n" r="C13" s="5">
        <v>-57</v>
      </c>
      <c t="n" r="D13" s="5">
        <v>191</v>
      </c>
    </row>
    <row spans="1:4" r="14">
      <c t="s" r="A14" s="4">
        <v>778</v>
      </c>
      <c t="n" r="B14" s="5">
        <v>-7418</v>
      </c>
      <c t="n" r="C14" s="5">
        <v>47682</v>
      </c>
      <c t="n" r="D14" s="5">
        <v>52124</v>
      </c>
    </row>
    <row spans="1:4" r="15">
      <c t="s" r="A15" s="4">
        <v>135</v>
      </c>
      <c t="n" r="B15" s="5">
        <v>606</v>
      </c>
      <c t="n" r="C15" s="5">
        <v>729</v>
      </c>
      <c t="n" r="D15" s="5">
        <v>306</v>
      </c>
    </row>
    <row spans="1:4" r="16">
      <c t="s" r="A16" s="4">
        <v>95</v>
      </c>
      <c t="n" r="B16" s="6">
        <v>2228</v>
      </c>
      <c t="n" r="C16" s="6">
        <v>2391</v>
      </c>
      <c t="n" r="D16" s="6">
        <v>-162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3"/>
    <col customWidth="1" max="2" min="2" width="80"/>
    <col customWidth="1" max="3" min="3" width="11"/>
    <col customWidth="1" max="4" min="4" width="13"/>
    <col customWidth="1" max="5" min="5" width="15"/>
    <col customWidth="1" max="6" min="6" width="27"/>
    <col customWidth="1" max="7" min="7" width="40"/>
    <col customWidth="1" max="8" min="8" width="46"/>
  </cols>
  <sheetData>
    <row spans="1:8" r="1">
      <c t="s" r="A1" s="1">
        <v>119</v>
      </c>
      <c t="s" r="C1" s="2">
        <v>120</v>
      </c>
      <c t="s" r="D1" s="2">
        <v>121</v>
      </c>
      <c t="s" r="E1" s="2">
        <v>122</v>
      </c>
      <c t="s" r="F1" s="2">
        <v>123</v>
      </c>
      <c t="s" r="G1" s="2">
        <v>124</v>
      </c>
      <c t="s" r="H1" s="2">
        <v>125</v>
      </c>
    </row>
    <row spans="1:8" r="2">
      <c t="s" r="A2" s="4">
        <v>126</v>
      </c>
      <c t="n" r="D2" s="5">
        <v>22114241</v>
      </c>
    </row>
    <row spans="1:8" r="3">
      <c t="s" r="A3" s="4">
        <v>127</v>
      </c>
      <c t="n" r="C3" s="6">
        <v>324794</v>
      </c>
      <c t="n" r="D3" s="6">
        <v>22</v>
      </c>
      <c t="n" r="E3" s="6">
        <v>-9815</v>
      </c>
      <c t="n" r="F3" s="6">
        <v>327984</v>
      </c>
      <c t="n" r="G3" s="6">
        <v>2559</v>
      </c>
      <c t="n" r="H3" s="6">
        <v>4044</v>
      </c>
    </row>
    <row spans="1:8" r="4">
      <c t="s" r="A4" s="4">
        <v>128</v>
      </c>
      <c t="n" r="D4" s="5">
        <v>125231</v>
      </c>
    </row>
    <row spans="1:8" r="5">
      <c t="s" r="A5" s="4">
        <v>129</v>
      </c>
      <c t="n" r="C5" s="5">
        <v>2097</v>
      </c>
      <c t="n" r="F5" s="5">
        <v>2097</v>
      </c>
    </row>
    <row spans="1:8" r="6">
      <c t="s" r="A6" s="4">
        <v>130</v>
      </c>
      <c t="n" r="D6" s="5">
        <v>209011</v>
      </c>
    </row>
    <row spans="1:8" r="7">
      <c t="s" r="A7" s="4">
        <v>131</v>
      </c>
      <c t="n" r="C7" s="5">
        <v>4230</v>
      </c>
      <c t="n" r="D7" s="6">
        <v>1</v>
      </c>
      <c t="n" r="F7" s="5">
        <v>4229</v>
      </c>
    </row>
    <row spans="1:8" r="8">
      <c t="s" r="A8" s="4">
        <v>132</v>
      </c>
      <c t="n" r="D8" s="5">
        <v>-72077</v>
      </c>
    </row>
    <row spans="1:8" r="9">
      <c t="s" r="A9" s="4">
        <v>133</v>
      </c>
      <c t="n" r="C9" s="5">
        <v>-1204</v>
      </c>
      <c t="n" r="E9" s="5">
        <v>-1204</v>
      </c>
    </row>
    <row spans="1:8" r="10">
      <c t="s" r="A10" s="4">
        <v>134</v>
      </c>
      <c t="n" r="D10" s="5">
        <v>0</v>
      </c>
    </row>
    <row spans="1:8" r="11">
      <c t="s" r="A11" s="4">
        <v>135</v>
      </c>
      <c t="n" r="C11" s="5">
        <v>0</v>
      </c>
      <c t="n" r="D11" s="6">
        <v>0</v>
      </c>
      <c t="n" r="F11" s="5">
        <v>0</v>
      </c>
    </row>
    <row spans="1:8" r="12">
      <c t="s" r="A12" s="4">
        <v>136</v>
      </c>
      <c t="n" r="C12" s="5">
        <v>-159911</v>
      </c>
    </row>
    <row spans="1:8" r="13">
      <c t="s" r="A13" s="4">
        <v>112</v>
      </c>
      <c t="n" r="C13" s="5">
        <v>-37</v>
      </c>
      <c t="n" r="H13" s="5">
        <v>-37</v>
      </c>
    </row>
    <row spans="1:8" r="14">
      <c t="s" r="A14" s="4">
        <v>137</v>
      </c>
      <c t="n" r="D14" s="5">
        <v>22376406</v>
      </c>
    </row>
    <row spans="1:8" r="15">
      <c t="s" r="A15" s="4">
        <v>138</v>
      </c>
      <c t="n" r="C15" s="5">
        <v>169969</v>
      </c>
      <c t="n" r="D15" s="6">
        <v>23</v>
      </c>
      <c t="n" r="E15" s="5">
        <v>-11019</v>
      </c>
      <c t="n" r="F15" s="5">
        <v>334310</v>
      </c>
      <c t="n" r="G15" s="5">
        <v>-157352</v>
      </c>
      <c t="n" r="H15" s="5">
        <v>4007</v>
      </c>
    </row>
    <row spans="1:8" r="16">
      <c t="s" r="A16" s="4">
        <v>128</v>
      </c>
      <c t="n" r="D16" s="5">
        <v>72837</v>
      </c>
    </row>
    <row spans="1:8" r="17">
      <c t="s" r="A17" s="4">
        <v>129</v>
      </c>
      <c t="n" r="C17" s="5">
        <v>1268</v>
      </c>
      <c t="n" r="F17" s="5">
        <v>1268</v>
      </c>
    </row>
    <row spans="1:8" r="18">
      <c t="s" r="A18" s="4">
        <v>130</v>
      </c>
      <c t="n" r="D18" s="5">
        <v>114246</v>
      </c>
    </row>
    <row spans="1:8" r="19">
      <c t="s" r="A19" s="4">
        <v>131</v>
      </c>
      <c t="n" r="C19" s="5">
        <v>7484</v>
      </c>
      <c t="n" r="F19" s="5">
        <v>7484</v>
      </c>
    </row>
    <row spans="1:8" r="20">
      <c t="s" r="A20" s="4">
        <v>132</v>
      </c>
      <c t="n" r="D20" s="5">
        <v>-53590</v>
      </c>
    </row>
    <row spans="1:8" r="21">
      <c t="s" r="A21" s="4">
        <v>133</v>
      </c>
      <c t="n" r="C21" s="5">
        <v>-1399</v>
      </c>
      <c t="n" r="E21" s="5">
        <v>-1399</v>
      </c>
    </row>
    <row spans="1:8" r="22">
      <c t="s" r="A22" s="4">
        <v>134</v>
      </c>
      <c t="s" r="B22" s="4">
        <v>107</v>
      </c>
      <c t="n" r="D22" s="5">
        <v>8870859</v>
      </c>
    </row>
    <row spans="1:8" r="23">
      <c t="s" r="A23" s="4">
        <v>135</v>
      </c>
      <c t="s" r="B23" s="4">
        <v>107</v>
      </c>
      <c t="n" r="C23" s="5">
        <v>251554</v>
      </c>
      <c t="n" r="D23" s="6">
        <v>8</v>
      </c>
      <c t="n" r="F23" s="5">
        <v>251546</v>
      </c>
    </row>
    <row spans="1:8" r="24">
      <c t="s" r="A24" s="4">
        <v>136</v>
      </c>
      <c t="n" r="C24" s="5">
        <v>-164702</v>
      </c>
      <c t="n" r="G24" s="5">
        <v>-164702</v>
      </c>
    </row>
    <row spans="1:8" r="25">
      <c t="s" r="A25" s="4">
        <v>112</v>
      </c>
      <c t="n" r="C25" s="5">
        <v>19626</v>
      </c>
      <c t="n" r="H25" s="5">
        <v>19626</v>
      </c>
    </row>
    <row spans="1:8" r="26">
      <c t="s" r="A26" s="4">
        <v>139</v>
      </c>
      <c t="n" r="D26" s="5">
        <v>31380758</v>
      </c>
    </row>
    <row spans="1:8" r="27">
      <c t="s" r="A27" s="4">
        <v>140</v>
      </c>
      <c t="n" r="C27" s="5">
        <v>283800</v>
      </c>
      <c t="n" r="D27" s="6">
        <v>31</v>
      </c>
      <c t="n" r="E27" s="5">
        <v>-12418</v>
      </c>
      <c t="n" r="F27" s="5">
        <v>594608</v>
      </c>
      <c t="n" r="G27" s="5">
        <v>-322054</v>
      </c>
      <c t="n" r="H27" s="5">
        <v>23633</v>
      </c>
    </row>
    <row spans="1:8" r="28">
      <c t="s" r="A28" s="4">
        <v>128</v>
      </c>
      <c t="n" r="D28" s="5">
        <v>117064</v>
      </c>
    </row>
    <row spans="1:8" r="29">
      <c t="s" r="A29" s="4">
        <v>129</v>
      </c>
      <c t="n" r="C29" s="5">
        <v>1990</v>
      </c>
      <c t="n" r="F29" s="5">
        <v>1990</v>
      </c>
    </row>
    <row spans="1:8" r="30">
      <c t="s" r="A30" s="4">
        <v>130</v>
      </c>
      <c t="n" r="D30" s="5">
        <v>63214</v>
      </c>
    </row>
    <row spans="1:8" r="31">
      <c t="s" r="A31" s="4">
        <v>131</v>
      </c>
      <c t="n" r="C31" s="5">
        <v>9576</v>
      </c>
      <c t="n" r="F31" s="5">
        <v>9576</v>
      </c>
    </row>
    <row spans="1:8" r="32">
      <c t="s" r="A32" s="4">
        <v>132</v>
      </c>
      <c t="n" r="D32" s="5">
        <v>-70365</v>
      </c>
    </row>
    <row spans="1:8" r="33">
      <c t="s" r="A33" s="4">
        <v>133</v>
      </c>
      <c t="n" r="C33" s="5">
        <v>-2009</v>
      </c>
      <c t="n" r="E33" s="5">
        <v>-2009</v>
      </c>
    </row>
    <row spans="1:8" r="34">
      <c t="s" r="A34" s="4">
        <v>134</v>
      </c>
      <c t="n" r="D34" s="5">
        <v>0</v>
      </c>
    </row>
    <row spans="1:8" r="35">
      <c t="s" r="A35" s="4">
        <v>135</v>
      </c>
      <c t="n" r="C35" s="5">
        <v>0</v>
      </c>
      <c t="n" r="D35" s="6">
        <v>0</v>
      </c>
      <c t="n" r="F35" s="5">
        <v>0</v>
      </c>
    </row>
    <row spans="1:8" r="36">
      <c t="s" r="A36" s="4">
        <v>136</v>
      </c>
      <c t="n" r="C36" s="5">
        <v>33030</v>
      </c>
      <c t="n" r="G36" s="5">
        <v>33030</v>
      </c>
    </row>
    <row spans="1:8" r="37">
      <c t="s" r="A37" s="4">
        <v>112</v>
      </c>
      <c t="n" r="C37" s="5">
        <v>-17810</v>
      </c>
      <c t="n" r="H37" s="5">
        <v>-17810</v>
      </c>
    </row>
    <row spans="1:8" r="38">
      <c t="s" r="A38" s="4">
        <v>141</v>
      </c>
      <c t="n" r="D38" s="5">
        <v>31490671</v>
      </c>
    </row>
    <row spans="1:8" r="39">
      <c t="s" r="A39" s="4">
        <v>142</v>
      </c>
      <c t="n" r="C39" s="6">
        <v>308577</v>
      </c>
      <c t="n" r="D39" s="6">
        <v>31</v>
      </c>
      <c t="n" r="E39" s="6">
        <v>-14427</v>
      </c>
      <c t="n" r="F39" s="6">
        <v>606174</v>
      </c>
      <c t="n" r="G39" s="6">
        <v>-289024</v>
      </c>
      <c t="n" r="H39" s="6">
        <v>5823</v>
      </c>
    </row>
    <row spans="1:8" r="40">
      <c t="n" r="A40"/>
    </row>
    <row spans="1:8" r="41">
      <c t="s" r="A41" s="4">
        <v>107</v>
      </c>
      <c t="s" r="B41" s="4">
        <v>143</v>
      </c>
    </row>
  </sheetData>
  <mergeCells count="3">
    <mergeCell ref="A1:B1"/>
    <mergeCell ref="A40:G40"/>
    <mergeCell ref="B41:G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9</v>
      </c>
      <c t="s" r="B1" s="2">
        <v>2</v>
      </c>
      <c t="s" r="C1" s="2">
        <v>32</v>
      </c>
    </row>
    <row spans="1:3" r="2">
      <c t="s" r="A2" s="3">
        <v>780</v>
      </c>
    </row>
    <row spans="1:3" r="3">
      <c t="s" r="A3" s="4">
        <v>268</v>
      </c>
      <c t="n" r="B3" s="6">
        <v>2976</v>
      </c>
      <c t="n" r="C3" s="6">
        <v>2103</v>
      </c>
    </row>
    <row spans="1:3" r="4">
      <c t="s" r="A4" s="4">
        <v>781</v>
      </c>
      <c t="n" r="B4" s="5">
        <v>131</v>
      </c>
      <c t="n" r="C4" s="5">
        <v>224</v>
      </c>
    </row>
    <row spans="1:3" r="5">
      <c t="s" r="A5" s="4">
        <v>782</v>
      </c>
      <c t="n" r="B5" s="5">
        <v>5330</v>
      </c>
      <c t="n" r="C5" s="5">
        <v>5053</v>
      </c>
    </row>
    <row spans="1:3" r="6">
      <c t="s" r="A6" s="4">
        <v>772</v>
      </c>
      <c t="n" r="B6" s="5">
        <v>3250</v>
      </c>
      <c t="n" r="C6" s="5">
        <v>2629</v>
      </c>
    </row>
    <row spans="1:3" r="7">
      <c t="s" r="A7" s="4">
        <v>783</v>
      </c>
      <c t="n" r="B7" s="5">
        <v>57</v>
      </c>
      <c t="n" r="C7" s="5">
        <v>58</v>
      </c>
    </row>
    <row spans="1:3" r="8">
      <c t="s" r="A8" s="4">
        <v>784</v>
      </c>
      <c t="n" r="B8" s="5">
        <v>2415</v>
      </c>
      <c t="n" r="C8" s="5">
        <v>2381</v>
      </c>
    </row>
    <row spans="1:3" r="9">
      <c t="s" r="A9" s="4">
        <v>785</v>
      </c>
      <c t="n" r="B9" s="5">
        <v>7610</v>
      </c>
      <c t="n" r="C9" s="5">
        <v>5934</v>
      </c>
    </row>
    <row spans="1:3" r="10">
      <c t="s" r="A10" s="4">
        <v>786</v>
      </c>
      <c t="n" r="B10" s="5">
        <v>1898</v>
      </c>
      <c t="n" r="C10" s="5">
        <v>1563</v>
      </c>
    </row>
    <row spans="1:3" r="11">
      <c t="s" r="A11" s="4">
        <v>787</v>
      </c>
      <c t="n" r="B11" s="5">
        <v>12504</v>
      </c>
      <c t="n" r="C11" s="5">
        <v>7865</v>
      </c>
    </row>
    <row spans="1:3" r="12">
      <c t="s" r="A12" s="4">
        <v>788</v>
      </c>
      <c t="n" r="B12" s="5">
        <v>130093</v>
      </c>
      <c t="n" r="C12" s="5">
        <v>148401</v>
      </c>
    </row>
    <row spans="1:3" r="13">
      <c t="s" r="A13" s="4">
        <v>135</v>
      </c>
      <c t="n" r="B13" s="5">
        <v>2624</v>
      </c>
      <c t="n" r="C13" s="5">
        <v>1914</v>
      </c>
    </row>
    <row spans="1:3" r="14">
      <c t="s" r="A14" s="4">
        <v>789</v>
      </c>
      <c t="n" r="B14" s="5">
        <v>168888</v>
      </c>
      <c t="n" r="C14" s="5">
        <v>178125</v>
      </c>
    </row>
    <row spans="1:3" r="15">
      <c t="s" r="A15" s="4">
        <v>790</v>
      </c>
      <c t="n" r="B15" s="5">
        <v>-143821</v>
      </c>
      <c t="n" r="C15" s="5">
        <v>-150845</v>
      </c>
    </row>
    <row spans="1:3" r="16">
      <c t="s" r="A16" s="4">
        <v>791</v>
      </c>
      <c t="n" r="B16" s="5">
        <v>25067</v>
      </c>
      <c t="n" r="C16" s="5">
        <v>27280</v>
      </c>
    </row>
    <row spans="1:3" r="17">
      <c t="s" r="A17" s="3">
        <v>792</v>
      </c>
    </row>
    <row spans="1:3" r="18">
      <c t="s" r="A18" s="4">
        <v>793</v>
      </c>
      <c t="n" r="B18" s="5">
        <v>-2016</v>
      </c>
      <c t="n" r="C18" s="5">
        <v>-2875</v>
      </c>
    </row>
    <row spans="1:3" r="19">
      <c t="s" r="A19" s="4">
        <v>794</v>
      </c>
      <c t="n" r="B19" s="5">
        <v>-117056</v>
      </c>
      <c t="n" r="C19" s="5">
        <v>-116867</v>
      </c>
    </row>
    <row spans="1:3" r="20">
      <c t="s" r="A20" s="4">
        <v>795</v>
      </c>
      <c t="n" r="B20" s="5">
        <v>-7854</v>
      </c>
      <c t="n" r="C20" s="5">
        <v>-8822</v>
      </c>
    </row>
    <row spans="1:3" r="21">
      <c t="s" r="A21" s="4">
        <v>796</v>
      </c>
      <c t="n" r="B21" s="5">
        <v>-8173</v>
      </c>
      <c t="n" r="C21" s="5">
        <v>-9337</v>
      </c>
    </row>
    <row spans="1:3" r="22">
      <c t="s" r="A22" s="4">
        <v>135</v>
      </c>
      <c t="n" r="B22" s="5">
        <v>-1009</v>
      </c>
      <c t="n" r="C22" s="5">
        <v>-1630</v>
      </c>
    </row>
    <row spans="1:3" r="23">
      <c t="s" r="A23" s="4">
        <v>797</v>
      </c>
      <c t="n" r="B23" s="5">
        <v>-136108</v>
      </c>
      <c t="n" r="C23" s="5">
        <v>-139531</v>
      </c>
    </row>
    <row spans="1:3" r="24">
      <c t="s" r="A24" s="4">
        <v>798</v>
      </c>
      <c t="n" r="B24" s="5">
        <v>-111041</v>
      </c>
      <c t="n" r="C24" s="5">
        <v>-112251</v>
      </c>
    </row>
    <row spans="1:3" r="25">
      <c t="s" r="A25" s="3">
        <v>799</v>
      </c>
    </row>
    <row spans="1:3" r="26">
      <c t="s" r="A26" s="4">
        <v>800</v>
      </c>
      <c t="n" r="B26" s="5">
        <v>6008</v>
      </c>
      <c t="n" r="C26" s="5">
        <v>16179</v>
      </c>
    </row>
    <row spans="1:3" r="27">
      <c t="s" r="A27" s="4">
        <v>744</v>
      </c>
      <c t="n" r="B27" s="5">
        <v>-120723</v>
      </c>
      <c t="n" r="C27" s="5">
        <v>-132081</v>
      </c>
    </row>
    <row spans="1:3" r="28">
      <c t="s" r="A28" s="4">
        <v>801</v>
      </c>
      <c t="n" r="B28" s="5">
        <v>-114715</v>
      </c>
      <c t="n" r="C28" s="5">
        <v>-115902</v>
      </c>
    </row>
    <row spans="1:3" r="29">
      <c t="s" r="A29" s="4">
        <v>762</v>
      </c>
    </row>
    <row spans="1:3" r="30">
      <c t="s" r="A30" s="3">
        <v>761</v>
      </c>
    </row>
    <row spans="1:3" r="31">
      <c t="s" r="A31" s="4">
        <v>802</v>
      </c>
      <c t="n" r="B31" s="5">
        <v>24384</v>
      </c>
      <c t="n" r="C31" s="5">
        <v>20467</v>
      </c>
    </row>
    <row spans="1:3" r="32">
      <c t="s" r="A32" s="4">
        <v>744</v>
      </c>
      <c t="n" r="B32" s="5">
        <v>-20251</v>
      </c>
      <c t="n" r="C32" s="5">
        <v>-16313</v>
      </c>
    </row>
    <row spans="1:3" r="33">
      <c t="s" r="A33" s="4">
        <v>803</v>
      </c>
      <c t="n" r="B33" s="5">
        <v>4133</v>
      </c>
      <c t="n" r="C33" s="5">
        <v>4154</v>
      </c>
    </row>
    <row spans="1:3" r="34">
      <c t="s" r="A34" s="4">
        <v>763</v>
      </c>
    </row>
    <row spans="1:3" r="35">
      <c t="s" r="A35" s="3">
        <v>761</v>
      </c>
    </row>
    <row spans="1:3" r="36">
      <c t="s" r="A36" s="4">
        <v>802</v>
      </c>
      <c t="n" r="B36" s="5">
        <v>2388</v>
      </c>
      <c t="n" r="C36" s="5">
        <v>1947</v>
      </c>
    </row>
    <row spans="1:3" r="37">
      <c t="s" r="A37" s="4">
        <v>744</v>
      </c>
      <c t="n" r="B37" s="5">
        <v>-2847</v>
      </c>
      <c t="n" r="C37" s="5">
        <v>-2451</v>
      </c>
    </row>
    <row spans="1:3" r="38">
      <c t="s" r="A38" s="4">
        <v>804</v>
      </c>
      <c t="n" r="B38" s="6">
        <v>-459</v>
      </c>
      <c t="n" r="C38" s="6">
        <v>-5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5</v>
      </c>
      <c t="s" r="B1" s="2">
        <v>1</v>
      </c>
    </row>
    <row spans="1:4" r="2">
      <c t="s" r="B2" s="2">
        <v>2</v>
      </c>
      <c t="s" r="C2" s="2">
        <v>32</v>
      </c>
      <c t="s" r="D2" s="2">
        <v>78</v>
      </c>
    </row>
    <row spans="1:4" r="3">
      <c t="s" r="A3" s="3">
        <v>806</v>
      </c>
    </row>
    <row spans="1:4" r="4">
      <c t="s" r="A4" s="4">
        <v>807</v>
      </c>
      <c t="n" r="B4" s="6">
        <v>2960</v>
      </c>
      <c t="n" r="C4" s="6">
        <v>3544</v>
      </c>
      <c t="n" r="D4" s="6">
        <v>3927</v>
      </c>
    </row>
    <row spans="1:4" r="5">
      <c t="s" r="A5" s="4">
        <v>808</v>
      </c>
      <c t="n" r="B5" s="5">
        <v>466</v>
      </c>
      <c t="n" r="C5" s="5">
        <v>438</v>
      </c>
      <c t="n" r="D5" s="5">
        <v>884</v>
      </c>
    </row>
    <row spans="1:4" r="6">
      <c t="s" r="A6" s="4">
        <v>809</v>
      </c>
      <c t="n" r="B6" s="5">
        <v>1252</v>
      </c>
      <c t="n" r="C6" s="5">
        <v>58</v>
      </c>
      <c t="n" r="D6" s="5">
        <v>1125</v>
      </c>
    </row>
    <row spans="1:4" r="7">
      <c t="s" r="A7" s="4">
        <v>810</v>
      </c>
      <c t="n" r="B7" s="5">
        <v>-950</v>
      </c>
      <c t="n" r="C7" s="5">
        <v>-1080</v>
      </c>
      <c t="n" r="D7" s="5">
        <v>-2392</v>
      </c>
    </row>
    <row spans="1:4" r="8">
      <c t="s" r="A8" s="4">
        <v>811</v>
      </c>
      <c t="n" r="B8" s="5">
        <v>0</v>
      </c>
      <c t="n" r="C8" s="5">
        <v>0</v>
      </c>
      <c t="n" r="D8" s="5">
        <v>0</v>
      </c>
    </row>
    <row spans="1:4" r="9">
      <c t="s" r="A9" s="4">
        <v>812</v>
      </c>
      <c t="n" r="B9" s="5">
        <v>0</v>
      </c>
      <c t="n" r="C9" s="5">
        <v>0</v>
      </c>
      <c t="n" r="D9" s="5">
        <v>0</v>
      </c>
    </row>
    <row spans="1:4" r="10">
      <c t="s" r="A10" s="4">
        <v>813</v>
      </c>
      <c t="n" r="B10" s="6">
        <v>3728</v>
      </c>
      <c t="n" r="C10" s="6">
        <v>2960</v>
      </c>
      <c t="n" r="D10" s="6">
        <v>35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14</v>
      </c>
      <c t="s" r="B1" s="2">
        <v>1</v>
      </c>
    </row>
    <row spans="1:4" r="2">
      <c t="s" r="B2" s="2">
        <v>2</v>
      </c>
      <c t="s" r="C2" s="2">
        <v>32</v>
      </c>
      <c t="s" r="D2" s="2">
        <v>78</v>
      </c>
    </row>
    <row spans="1:4" r="3">
      <c t="s" r="A3" s="4">
        <v>815</v>
      </c>
    </row>
    <row spans="1:4" r="4">
      <c t="s" r="A4" s="3">
        <v>816</v>
      </c>
    </row>
    <row spans="1:4" r="5">
      <c t="s" r="A5" s="4">
        <v>817</v>
      </c>
      <c t="n" r="B5" s="6">
        <v>436</v>
      </c>
      <c t="n" r="C5" s="6">
        <v>429</v>
      </c>
      <c t="n" r="D5" s="6">
        <v>477</v>
      </c>
    </row>
    <row spans="1:4" r="6">
      <c t="s" r="A6" s="4">
        <v>818</v>
      </c>
      <c t="n" r="B6" s="5">
        <v>169</v>
      </c>
      <c t="n" r="C6" s="5">
        <v>51</v>
      </c>
      <c t="n" r="D6" s="5">
        <v>0</v>
      </c>
    </row>
    <row spans="1:4" r="7">
      <c t="s" r="A7" s="4">
        <v>819</v>
      </c>
      <c t="n" r="B7" s="5">
        <v>-67</v>
      </c>
      <c t="n" r="C7" s="5">
        <v>-44</v>
      </c>
      <c t="n" r="D7" s="5">
        <v>-48</v>
      </c>
    </row>
    <row spans="1:4" r="8">
      <c t="s" r="A8" s="4">
        <v>820</v>
      </c>
      <c t="n" r="B8" s="5">
        <v>538</v>
      </c>
      <c t="n" r="C8" s="5">
        <v>436</v>
      </c>
      <c t="n" r="D8" s="5">
        <v>429</v>
      </c>
    </row>
    <row spans="1:4" r="9">
      <c t="s" r="A9" s="4">
        <v>821</v>
      </c>
    </row>
    <row spans="1:4" r="10">
      <c t="s" r="A10" s="3">
        <v>816</v>
      </c>
    </row>
    <row spans="1:4" r="11">
      <c t="s" r="A11" s="4">
        <v>817</v>
      </c>
      <c t="n" r="B11" s="5">
        <v>2380</v>
      </c>
      <c t="n" r="C11" s="5">
        <v>2080</v>
      </c>
      <c t="n" r="D11" s="5">
        <v>3349</v>
      </c>
    </row>
    <row spans="1:4" r="12">
      <c t="s" r="A12" s="4">
        <v>818</v>
      </c>
      <c t="n" r="B12" s="5">
        <v>4760</v>
      </c>
      <c t="n" r="C12" s="5">
        <v>2740</v>
      </c>
      <c t="n" r="D12" s="5">
        <v>3320</v>
      </c>
    </row>
    <row spans="1:4" r="13">
      <c t="s" r="A13" s="4">
        <v>819</v>
      </c>
      <c t="n" r="B13" s="5">
        <v>-4174</v>
      </c>
      <c t="n" r="C13" s="5">
        <v>-2440</v>
      </c>
      <c t="n" r="D13" s="5">
        <v>-4589</v>
      </c>
    </row>
    <row spans="1:4" r="14">
      <c t="s" r="A14" s="4">
        <v>820</v>
      </c>
      <c t="n" r="B14" s="5">
        <v>2966</v>
      </c>
      <c t="n" r="C14" s="5">
        <v>2380</v>
      </c>
      <c t="n" r="D14" s="5">
        <v>2080</v>
      </c>
    </row>
    <row spans="1:4" r="15">
      <c t="s" r="A15" s="4">
        <v>822</v>
      </c>
    </row>
    <row spans="1:4" r="16">
      <c t="s" r="A16" s="3">
        <v>816</v>
      </c>
    </row>
    <row spans="1:4" r="17">
      <c t="s" r="A17" s="4">
        <v>817</v>
      </c>
      <c t="n" r="B17" s="5">
        <v>150845</v>
      </c>
      <c t="n" r="C17" s="5">
        <v>99306</v>
      </c>
      <c t="n" r="D17" s="5">
        <v>44632</v>
      </c>
    </row>
    <row spans="1:4" r="18">
      <c t="s" r="A18" s="4">
        <v>818</v>
      </c>
      <c t="n" r="B18" s="5">
        <v>0</v>
      </c>
      <c t="n" r="C18" s="5">
        <v>51539</v>
      </c>
      <c t="n" r="D18" s="5">
        <v>54674</v>
      </c>
    </row>
    <row spans="1:4" r="19">
      <c t="s" r="A19" s="4">
        <v>819</v>
      </c>
      <c t="n" r="B19" s="5">
        <v>-7024</v>
      </c>
      <c t="n" r="C19" s="5">
        <v>0</v>
      </c>
      <c t="n" r="D19" s="5">
        <v>0</v>
      </c>
    </row>
    <row spans="1:4" r="20">
      <c t="s" r="A20" s="4">
        <v>820</v>
      </c>
      <c t="n" r="B20" s="6">
        <v>143821</v>
      </c>
      <c t="n" r="C20" s="6">
        <v>150845</v>
      </c>
      <c t="n" r="D20" s="6">
        <v>993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823</v>
      </c>
      <c t="s" r="B1" s="2">
        <v>1</v>
      </c>
      <c t="s" r="E1" s="2">
        <v>824</v>
      </c>
    </row>
    <row spans="1:5" r="2">
      <c t="s" r="B2" s="2">
        <v>2</v>
      </c>
      <c t="s" r="C2" s="2">
        <v>32</v>
      </c>
      <c t="s" r="D2" s="2">
        <v>78</v>
      </c>
      <c t="s" r="E2" s="2">
        <v>825</v>
      </c>
    </row>
    <row spans="1:5" r="3">
      <c t="s" r="A3" s="3">
        <v>826</v>
      </c>
    </row>
    <row spans="1:5" r="4">
      <c t="s" r="A4" s="4">
        <v>827</v>
      </c>
      <c t="n" r="B4" s="6">
        <v>13720</v>
      </c>
      <c t="n" r="C4" s="6">
        <v>13364</v>
      </c>
    </row>
    <row spans="1:5" r="5">
      <c t="s" r="A5" s="4">
        <v>828</v>
      </c>
      <c t="n" r="B5" s="6">
        <v>1500</v>
      </c>
      <c t="n" r="C5" s="6">
        <v>1100</v>
      </c>
      <c t="n" r="D5" s="6">
        <v>1800</v>
      </c>
    </row>
    <row spans="1:5" r="6">
      <c t="s" r="A6" s="4">
        <v>829</v>
      </c>
    </row>
    <row spans="1:5" r="7">
      <c t="s" r="A7" s="3">
        <v>826</v>
      </c>
    </row>
    <row spans="1:5" r="8">
      <c t="s" r="A8" s="4">
        <v>830</v>
      </c>
      <c t="s" r="B8" s="4">
        <v>831</v>
      </c>
    </row>
    <row spans="1:5" r="9">
      <c t="s" r="A9" s="4">
        <v>832</v>
      </c>
    </row>
    <row spans="1:5" r="10">
      <c t="s" r="A10" s="3">
        <v>826</v>
      </c>
    </row>
    <row spans="1:5" r="11">
      <c t="s" r="A11" s="4">
        <v>830</v>
      </c>
      <c t="s" r="B11" s="4">
        <v>831</v>
      </c>
    </row>
    <row spans="1:5" r="12">
      <c t="s" r="A12" s="4">
        <v>833</v>
      </c>
    </row>
    <row spans="1:5" r="13">
      <c t="s" r="A13" s="3">
        <v>826</v>
      </c>
    </row>
    <row spans="1:5" r="14">
      <c t="s" r="A14" s="4">
        <v>834</v>
      </c>
      <c t="n" r="B14" s="6">
        <v>-600</v>
      </c>
    </row>
    <row spans="1:5" r="15">
      <c t="s" r="A15" s="4">
        <v>835</v>
      </c>
      <c t="n" r="B15" s="5">
        <v>0</v>
      </c>
    </row>
    <row spans="1:5" r="16">
      <c t="s" r="A16" s="4">
        <v>836</v>
      </c>
      <c t="n" r="B16" s="5">
        <v>0</v>
      </c>
    </row>
    <row spans="1:5" r="17">
      <c t="s" r="A17" s="4">
        <v>837</v>
      </c>
    </row>
    <row spans="1:5" r="18">
      <c t="s" r="A18" s="3">
        <v>826</v>
      </c>
    </row>
    <row spans="1:5" r="19">
      <c t="s" r="A19" s="4">
        <v>834</v>
      </c>
      <c t="n" r="B19" s="5">
        <v>500</v>
      </c>
    </row>
    <row spans="1:5" r="20">
      <c t="s" r="A20" s="4">
        <v>835</v>
      </c>
      <c t="n" r="B20" s="5">
        <v>0</v>
      </c>
    </row>
    <row spans="1:5" r="21">
      <c t="s" r="A21" s="4">
        <v>836</v>
      </c>
      <c t="n" r="B21" s="6">
        <v>100</v>
      </c>
    </row>
    <row spans="1:5" r="22">
      <c t="s" r="A22" s="4">
        <v>838</v>
      </c>
    </row>
    <row spans="1:5" r="23">
      <c t="s" r="A23" s="3">
        <v>826</v>
      </c>
    </row>
    <row spans="1:5" r="24">
      <c t="s" r="A24" s="4">
        <v>839</v>
      </c>
      <c t="n" r="E24" s="6">
        <v>2700</v>
      </c>
    </row>
    <row spans="1:5" r="25">
      <c t="s" r="A25" s="4">
        <v>840</v>
      </c>
      <c t="n" r="E25" s="5">
        <v>6665</v>
      </c>
    </row>
    <row spans="1:5" r="26">
      <c t="s" r="A26" s="4">
        <v>841</v>
      </c>
    </row>
    <row spans="1:5" r="27">
      <c t="s" r="A27" s="3">
        <v>826</v>
      </c>
    </row>
    <row spans="1:5" r="28">
      <c t="s" r="A28" s="4">
        <v>827</v>
      </c>
      <c t="n" r="E28" s="6">
        <v>5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2</v>
      </c>
      <c t="s" r="B1" s="2">
        <v>1</v>
      </c>
    </row>
    <row spans="1:4" r="2">
      <c t="s" r="B2" s="2">
        <v>2</v>
      </c>
      <c t="s" r="C2" s="2">
        <v>32</v>
      </c>
      <c t="s" r="D2" s="2">
        <v>78</v>
      </c>
    </row>
    <row spans="1:4" r="3">
      <c t="s" r="A3" s="4">
        <v>833</v>
      </c>
    </row>
    <row spans="1:4" r="4">
      <c t="s" r="A4" s="3">
        <v>843</v>
      </c>
    </row>
    <row spans="1:4" r="5">
      <c t="s" r="A5" s="4">
        <v>844</v>
      </c>
      <c t="n" r="B5" s="6">
        <v>24147</v>
      </c>
      <c t="n" r="C5" s="6">
        <v>21203</v>
      </c>
    </row>
    <row spans="1:4" r="6">
      <c t="s" r="A6" s="4">
        <v>845</v>
      </c>
      <c t="n" r="B6" s="5">
        <v>0</v>
      </c>
      <c t="n" r="C6" s="5">
        <v>0</v>
      </c>
      <c t="n" r="D6" s="6">
        <v>0</v>
      </c>
    </row>
    <row spans="1:4" r="7">
      <c t="s" r="A7" s="4">
        <v>846</v>
      </c>
      <c t="n" r="B7" s="5">
        <v>1022</v>
      </c>
      <c t="n" r="C7" s="5">
        <v>985</v>
      </c>
      <c t="n" r="D7" s="5">
        <v>908</v>
      </c>
    </row>
    <row spans="1:4" r="8">
      <c t="s" r="A8" s="4">
        <v>847</v>
      </c>
      <c t="n" r="B8" s="5">
        <v>0</v>
      </c>
      <c t="n" r="C8" s="5">
        <v>0</v>
      </c>
    </row>
    <row spans="1:4" r="9">
      <c t="s" r="A9" s="4">
        <v>848</v>
      </c>
      <c t="n" r="B9" s="5">
        <v>391</v>
      </c>
      <c t="n" r="C9" s="5">
        <v>2590</v>
      </c>
    </row>
    <row spans="1:4" r="10">
      <c t="s" r="A10" s="4">
        <v>849</v>
      </c>
      <c t="n" r="B10" s="5">
        <v>-617</v>
      </c>
      <c t="n" r="C10" s="5">
        <v>-631</v>
      </c>
    </row>
    <row spans="1:4" r="11">
      <c t="s" r="A11" s="4">
        <v>850</v>
      </c>
      <c t="n" r="B11" s="5">
        <v>24943</v>
      </c>
      <c t="n" r="C11" s="5">
        <v>24147</v>
      </c>
      <c t="n" r="D11" s="5">
        <v>21203</v>
      </c>
    </row>
    <row spans="1:4" r="12">
      <c t="s" r="A12" s="3">
        <v>851</v>
      </c>
    </row>
    <row spans="1:4" r="13">
      <c t="s" r="A13" s="4">
        <v>852</v>
      </c>
      <c t="n" r="B13" s="5">
        <v>16817</v>
      </c>
      <c t="n" r="C13" s="5">
        <v>15787</v>
      </c>
    </row>
    <row spans="1:4" r="14">
      <c t="s" r="A14" s="4">
        <v>853</v>
      </c>
      <c t="n" r="B14" s="5">
        <v>415</v>
      </c>
      <c t="n" r="C14" s="5">
        <v>1661</v>
      </c>
    </row>
    <row spans="1:4" r="15">
      <c t="s" r="A15" s="4">
        <v>854</v>
      </c>
      <c t="n" r="B15" s="5">
        <v>455</v>
      </c>
      <c t="n" r="C15" s="5">
        <v>0</v>
      </c>
    </row>
    <row spans="1:4" r="16">
      <c t="s" r="A16" s="4">
        <v>847</v>
      </c>
      <c t="n" r="B16" s="5">
        <v>0</v>
      </c>
      <c t="n" r="C16" s="5">
        <v>0</v>
      </c>
    </row>
    <row spans="1:4" r="17">
      <c t="s" r="A17" s="4">
        <v>849</v>
      </c>
      <c t="n" r="B17" s="5">
        <v>-617</v>
      </c>
      <c t="n" r="C17" s="5">
        <v>-631</v>
      </c>
    </row>
    <row spans="1:4" r="18">
      <c t="s" r="A18" s="4">
        <v>855</v>
      </c>
      <c t="n" r="B18" s="5">
        <v>17070</v>
      </c>
      <c t="n" r="C18" s="5">
        <v>16817</v>
      </c>
      <c t="n" r="D18" s="5">
        <v>15787</v>
      </c>
    </row>
    <row spans="1:4" r="19">
      <c t="s" r="A19" s="4">
        <v>856</v>
      </c>
      <c t="n" r="B19" s="5">
        <v>-7873</v>
      </c>
      <c t="n" r="C19" s="5">
        <v>-7330</v>
      </c>
    </row>
    <row spans="1:4" r="20">
      <c t="s" r="A20" s="4">
        <v>837</v>
      </c>
    </row>
    <row spans="1:4" r="21">
      <c t="s" r="A21" s="3">
        <v>843</v>
      </c>
    </row>
    <row spans="1:4" r="22">
      <c t="s" r="A22" s="4">
        <v>844</v>
      </c>
      <c t="n" r="B22" s="5">
        <v>1922</v>
      </c>
      <c t="n" r="C22" s="5">
        <v>1758</v>
      </c>
    </row>
    <row spans="1:4" r="23">
      <c t="s" r="A23" s="4">
        <v>845</v>
      </c>
      <c t="n" r="B23" s="5">
        <v>43</v>
      </c>
      <c t="n" r="C23" s="5">
        <v>39</v>
      </c>
      <c t="n" r="D23" s="5">
        <v>63</v>
      </c>
    </row>
    <row spans="1:4" r="24">
      <c t="s" r="A24" s="4">
        <v>846</v>
      </c>
      <c t="n" r="B24" s="5">
        <v>69</v>
      </c>
      <c t="n" r="C24" s="5">
        <v>67</v>
      </c>
      <c t="n" r="D24" s="5">
        <v>62</v>
      </c>
    </row>
    <row spans="1:4" r="25">
      <c t="s" r="A25" s="4">
        <v>847</v>
      </c>
      <c t="n" r="B25" s="5">
        <v>20</v>
      </c>
      <c t="n" r="C25" s="5">
        <v>18</v>
      </c>
    </row>
    <row spans="1:4" r="26">
      <c t="s" r="A26" s="4">
        <v>848</v>
      </c>
      <c t="n" r="B26" s="5">
        <v>-199</v>
      </c>
      <c t="n" r="C26" s="5">
        <v>110</v>
      </c>
    </row>
    <row spans="1:4" r="27">
      <c t="s" r="A27" s="4">
        <v>849</v>
      </c>
      <c t="n" r="B27" s="5">
        <v>-57</v>
      </c>
      <c t="n" r="C27" s="5">
        <v>-70</v>
      </c>
    </row>
    <row spans="1:4" r="28">
      <c t="s" r="A28" s="4">
        <v>850</v>
      </c>
      <c t="n" r="B28" s="5">
        <v>1798</v>
      </c>
      <c t="n" r="C28" s="5">
        <v>1922</v>
      </c>
      <c t="n" r="D28" s="5">
        <v>1758</v>
      </c>
    </row>
    <row spans="1:4" r="29">
      <c t="s" r="A29" s="3">
        <v>851</v>
      </c>
    </row>
    <row spans="1:4" r="30">
      <c t="s" r="A30" s="4">
        <v>852</v>
      </c>
      <c t="n" r="B30" s="5">
        <v>0</v>
      </c>
      <c t="n" r="C30" s="5">
        <v>0</v>
      </c>
    </row>
    <row spans="1:4" r="31">
      <c t="s" r="A31" s="4">
        <v>853</v>
      </c>
      <c t="n" r="B31" s="5">
        <v>0</v>
      </c>
      <c t="n" r="C31" s="5">
        <v>0</v>
      </c>
    </row>
    <row spans="1:4" r="32">
      <c t="s" r="A32" s="4">
        <v>854</v>
      </c>
      <c t="n" r="B32" s="5">
        <v>37</v>
      </c>
      <c t="n" r="C32" s="5">
        <v>52</v>
      </c>
    </row>
    <row spans="1:4" r="33">
      <c t="s" r="A33" s="4">
        <v>847</v>
      </c>
      <c t="n" r="B33" s="5">
        <v>20</v>
      </c>
      <c t="n" r="C33" s="5">
        <v>18</v>
      </c>
    </row>
    <row spans="1:4" r="34">
      <c t="s" r="A34" s="4">
        <v>849</v>
      </c>
      <c t="n" r="B34" s="5">
        <v>-57</v>
      </c>
      <c t="n" r="C34" s="5">
        <v>-70</v>
      </c>
    </row>
    <row spans="1:4" r="35">
      <c t="s" r="A35" s="4">
        <v>855</v>
      </c>
      <c t="n" r="B35" s="5">
        <v>0</v>
      </c>
      <c t="n" r="C35" s="5">
        <v>0</v>
      </c>
      <c t="n" r="D35" s="6">
        <v>0</v>
      </c>
    </row>
    <row spans="1:4" r="36">
      <c t="s" r="A36" s="4">
        <v>856</v>
      </c>
      <c t="n" r="B36" s="6">
        <v>-1798</v>
      </c>
      <c t="n" r="C36" s="6">
        <v>-19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7</v>
      </c>
      <c t="s" r="B1" s="2">
        <v>2</v>
      </c>
      <c t="s" r="C1" s="2">
        <v>32</v>
      </c>
    </row>
    <row spans="1:3" r="2">
      <c t="s" r="A2" s="4">
        <v>833</v>
      </c>
    </row>
    <row spans="1:3" r="3">
      <c t="s" r="A3" s="3">
        <v>858</v>
      </c>
    </row>
    <row spans="1:3" r="4">
      <c t="s" r="A4" s="4">
        <v>859</v>
      </c>
      <c t="n" r="B4" s="6">
        <v>0</v>
      </c>
      <c t="n" r="C4" s="6">
        <v>0</v>
      </c>
    </row>
    <row spans="1:3" r="5">
      <c t="s" r="A5" s="4">
        <v>860</v>
      </c>
      <c t="n" r="B5" s="5">
        <v>-7873</v>
      </c>
      <c t="n" r="C5" s="5">
        <v>-7330</v>
      </c>
    </row>
    <row spans="1:3" r="6">
      <c t="s" r="A6" s="4">
        <v>120</v>
      </c>
      <c t="n" r="B6" s="5">
        <v>-7873</v>
      </c>
      <c t="n" r="C6" s="5">
        <v>-7330</v>
      </c>
    </row>
    <row spans="1:3" r="7">
      <c t="s" r="A7" s="4">
        <v>837</v>
      </c>
    </row>
    <row spans="1:3" r="8">
      <c t="s" r="A8" s="3">
        <v>858</v>
      </c>
    </row>
    <row spans="1:3" r="9">
      <c t="s" r="A9" s="4">
        <v>859</v>
      </c>
      <c t="n" r="B9" s="5">
        <v>-140</v>
      </c>
      <c t="n" r="C9" s="5">
        <v>-136</v>
      </c>
    </row>
    <row spans="1:3" r="10">
      <c t="s" r="A10" s="4">
        <v>860</v>
      </c>
      <c t="n" r="B10" s="5">
        <v>-1658</v>
      </c>
      <c t="n" r="C10" s="5">
        <v>-1786</v>
      </c>
    </row>
    <row spans="1:3" r="11">
      <c t="s" r="A11" s="4">
        <v>120</v>
      </c>
      <c t="n" r="B11" s="6">
        <v>-1798</v>
      </c>
      <c t="n" r="C11" s="6">
        <v>-19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1</v>
      </c>
      <c t="s" r="B1" s="2">
        <v>2</v>
      </c>
      <c t="s" r="C1" s="2">
        <v>32</v>
      </c>
    </row>
    <row spans="1:3" r="2">
      <c t="s" r="A2" s="4">
        <v>833</v>
      </c>
    </row>
    <row spans="1:3" r="3">
      <c t="s" r="A3" s="3">
        <v>862</v>
      </c>
    </row>
    <row spans="1:3" r="4">
      <c t="s" r="A4" s="4">
        <v>863</v>
      </c>
      <c t="n" r="B4" s="6">
        <v>8099</v>
      </c>
      <c t="n" r="C4" s="6">
        <v>7444</v>
      </c>
    </row>
    <row spans="1:3" r="5">
      <c t="s" r="A5" s="4">
        <v>864</v>
      </c>
      <c t="n" r="B5" s="5">
        <v>0</v>
      </c>
      <c t="n" r="C5" s="5">
        <v>0</v>
      </c>
    </row>
    <row spans="1:3" r="6">
      <c t="s" r="A6" s="4">
        <v>120</v>
      </c>
      <c t="n" r="B6" s="5">
        <v>8099</v>
      </c>
      <c t="n" r="C6" s="5">
        <v>7444</v>
      </c>
    </row>
    <row spans="1:3" r="7">
      <c t="s" r="A7" s="4">
        <v>837</v>
      </c>
    </row>
    <row spans="1:3" r="8">
      <c t="s" r="A8" s="3">
        <v>862</v>
      </c>
    </row>
    <row spans="1:3" r="9">
      <c t="s" r="A9" s="4">
        <v>863</v>
      </c>
      <c t="n" r="B9" s="5">
        <v>-3127</v>
      </c>
      <c t="n" r="C9" s="5">
        <v>-3454</v>
      </c>
    </row>
    <row spans="1:3" r="10">
      <c t="s" r="A10" s="4">
        <v>864</v>
      </c>
      <c t="n" r="B10" s="5">
        <v>0</v>
      </c>
      <c t="n" r="C10" s="5">
        <v>0</v>
      </c>
    </row>
    <row spans="1:3" r="11">
      <c t="s" r="A11" s="4">
        <v>120</v>
      </c>
      <c t="n" r="B11" s="6">
        <v>-3127</v>
      </c>
      <c t="n" r="C11" s="6">
        <v>-345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5</v>
      </c>
      <c t="s" r="B1" s="2">
        <v>2</v>
      </c>
      <c t="s" r="C1" s="2">
        <v>32</v>
      </c>
    </row>
    <row spans="1:3" r="2">
      <c t="s" r="A2" s="3">
        <v>241</v>
      </c>
    </row>
    <row spans="1:3" r="3">
      <c t="s" r="A3" s="4">
        <v>866</v>
      </c>
      <c t="n" r="B3" s="6">
        <v>24943</v>
      </c>
      <c t="n" r="C3" s="6">
        <v>24147</v>
      </c>
    </row>
    <row spans="1:3" r="4">
      <c t="s" r="A4" s="4">
        <v>867</v>
      </c>
      <c t="n" r="B4" s="5">
        <v>24943</v>
      </c>
      <c t="n" r="C4" s="5">
        <v>24147</v>
      </c>
    </row>
    <row spans="1:3" r="5">
      <c t="s" r="A5" s="4">
        <v>868</v>
      </c>
      <c t="n" r="B5" s="6">
        <v>17070</v>
      </c>
      <c t="n" r="C5" s="6">
        <v>1681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9</v>
      </c>
      <c t="s" r="B1" s="2">
        <v>1</v>
      </c>
    </row>
    <row spans="1:4" r="2">
      <c t="s" r="B2" s="2">
        <v>2</v>
      </c>
      <c t="s" r="C2" s="2">
        <v>32</v>
      </c>
      <c t="s" r="D2" s="2">
        <v>78</v>
      </c>
    </row>
    <row spans="1:4" r="3">
      <c t="s" r="A3" s="4">
        <v>833</v>
      </c>
    </row>
    <row spans="1:4" r="4">
      <c t="s" r="A4" s="3">
        <v>858</v>
      </c>
    </row>
    <row spans="1:4" r="5">
      <c t="s" r="A5" s="4">
        <v>845</v>
      </c>
      <c t="n" r="B5" s="6">
        <v>0</v>
      </c>
      <c t="n" r="C5" s="6">
        <v>0</v>
      </c>
      <c t="n" r="D5" s="6">
        <v>0</v>
      </c>
    </row>
    <row spans="1:4" r="6">
      <c t="s" r="A6" s="4">
        <v>846</v>
      </c>
      <c t="n" r="B6" s="5">
        <v>1022</v>
      </c>
      <c t="n" r="C6" s="5">
        <v>985</v>
      </c>
      <c t="n" r="D6" s="5">
        <v>908</v>
      </c>
    </row>
    <row spans="1:4" r="7">
      <c t="s" r="A7" s="4">
        <v>870</v>
      </c>
      <c t="n" r="B7" s="5">
        <v>-1167</v>
      </c>
      <c t="n" r="C7" s="5">
        <v>-1082</v>
      </c>
      <c t="n" r="D7" s="5">
        <v>-1006</v>
      </c>
    </row>
    <row spans="1:4" r="8">
      <c t="s" r="A8" s="4">
        <v>871</v>
      </c>
      <c t="n" r="B8" s="5">
        <v>0</v>
      </c>
      <c t="n" r="C8" s="5">
        <v>0</v>
      </c>
      <c t="n" r="D8" s="5">
        <v>0</v>
      </c>
    </row>
    <row spans="1:4" r="9">
      <c t="s" r="A9" s="4">
        <v>872</v>
      </c>
      <c t="n" r="B9" s="5">
        <v>488</v>
      </c>
      <c t="n" r="C9" s="5">
        <v>338</v>
      </c>
      <c t="n" r="D9" s="5">
        <v>723</v>
      </c>
    </row>
    <row spans="1:4" r="10">
      <c t="s" r="A10" s="4">
        <v>873</v>
      </c>
      <c t="n" r="B10" s="5">
        <v>0</v>
      </c>
      <c t="n" r="C10" s="5">
        <v>0</v>
      </c>
      <c t="n" r="D10" s="5">
        <v>520</v>
      </c>
    </row>
    <row spans="1:4" r="11">
      <c t="s" r="A11" s="4">
        <v>874</v>
      </c>
      <c t="n" r="B11" s="5">
        <v>343</v>
      </c>
      <c t="n" r="C11" s="5">
        <v>241</v>
      </c>
      <c t="n" r="D11" s="5">
        <v>1145</v>
      </c>
    </row>
    <row spans="1:4" r="12">
      <c t="s" r="A12" s="4">
        <v>837</v>
      </c>
    </row>
    <row spans="1:4" r="13">
      <c t="s" r="A13" s="3">
        <v>858</v>
      </c>
    </row>
    <row spans="1:4" r="14">
      <c t="s" r="A14" s="4">
        <v>845</v>
      </c>
      <c t="n" r="B14" s="5">
        <v>43</v>
      </c>
      <c t="n" r="C14" s="5">
        <v>39</v>
      </c>
      <c t="n" r="D14" s="5">
        <v>63</v>
      </c>
    </row>
    <row spans="1:4" r="15">
      <c t="s" r="A15" s="4">
        <v>846</v>
      </c>
      <c t="n" r="B15" s="5">
        <v>69</v>
      </c>
      <c t="n" r="C15" s="5">
        <v>67</v>
      </c>
      <c t="n" r="D15" s="5">
        <v>62</v>
      </c>
    </row>
    <row spans="1:4" r="16">
      <c t="s" r="A16" s="4">
        <v>870</v>
      </c>
      <c t="n" r="B16" s="5">
        <v>0</v>
      </c>
      <c t="n" r="C16" s="5">
        <v>0</v>
      </c>
      <c t="n" r="D16" s="5">
        <v>0</v>
      </c>
    </row>
    <row spans="1:4" r="17">
      <c t="s" r="A17" s="4">
        <v>871</v>
      </c>
      <c t="n" r="B17" s="5">
        <v>0</v>
      </c>
      <c t="n" r="C17" s="5">
        <v>0</v>
      </c>
      <c t="n" r="D17" s="5">
        <v>0</v>
      </c>
    </row>
    <row spans="1:4" r="18">
      <c t="s" r="A18" s="4">
        <v>872</v>
      </c>
      <c t="n" r="B18" s="5">
        <v>-526</v>
      </c>
      <c t="n" r="C18" s="5">
        <v>-706</v>
      </c>
      <c t="n" r="D18" s="5">
        <v>-712</v>
      </c>
    </row>
    <row spans="1:4" r="19">
      <c t="s" r="A19" s="4">
        <v>873</v>
      </c>
      <c t="n" r="B19" s="5">
        <v>0</v>
      </c>
      <c t="n" r="C19" s="5">
        <v>0</v>
      </c>
      <c t="n" r="D19" s="5">
        <v>0</v>
      </c>
    </row>
    <row spans="1:4" r="20">
      <c t="s" r="A20" s="4">
        <v>874</v>
      </c>
      <c t="n" r="B20" s="6">
        <v>-414</v>
      </c>
      <c t="n" r="C20" s="6">
        <v>-600</v>
      </c>
      <c t="n" r="D20" s="6">
        <v>-5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5</v>
      </c>
      <c t="s" r="B1" s="2">
        <v>2</v>
      </c>
      <c t="s" r="C1" s="2">
        <v>32</v>
      </c>
    </row>
    <row spans="1:3" r="2">
      <c t="s" r="A2" s="4">
        <v>833</v>
      </c>
    </row>
    <row spans="1:3" r="3">
      <c t="s" r="A3" s="3">
        <v>858</v>
      </c>
    </row>
    <row spans="1:3" r="4">
      <c t="s" r="A4" s="4">
        <v>615</v>
      </c>
      <c t="s" r="B4" s="4">
        <v>876</v>
      </c>
      <c t="s" r="C4" s="4">
        <v>877</v>
      </c>
    </row>
    <row spans="1:3" r="5">
      <c t="s" r="A5" s="4">
        <v>837</v>
      </c>
    </row>
    <row spans="1:3" r="6">
      <c t="s" r="A6" s="3">
        <v>858</v>
      </c>
    </row>
    <row spans="1:3" r="7">
      <c t="s" r="A7" s="4">
        <v>615</v>
      </c>
      <c t="s" r="B7" s="4">
        <v>878</v>
      </c>
      <c t="s" r="C7" s="4">
        <v>8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144</v>
      </c>
      <c t="s" r="B1" s="2">
        <v>145</v>
      </c>
      <c t="s" r="C1" s="2">
        <v>146</v>
      </c>
      <c t="s" r="D1" s="2">
        <v>147</v>
      </c>
    </row>
    <row spans="1:4" r="2">
      <c t="s" r="A2" s="4">
        <v>148</v>
      </c>
      <c t="n" r="D2" s="5">
        <v>4420859</v>
      </c>
    </row>
    <row spans="1:4" r="3">
      <c t="s" r="A3" s="4">
        <v>149</v>
      </c>
    </row>
    <row spans="1:4" r="4">
      <c t="s" r="A4" s="4">
        <v>148</v>
      </c>
      <c t="n" r="C4" s="5">
        <v>4420859</v>
      </c>
      <c t="n" r="D4" s="5">
        <v>4420859</v>
      </c>
    </row>
    <row spans="1:4" r="5">
      <c t="s" r="A5" s="4">
        <v>150</v>
      </c>
    </row>
    <row spans="1:4" r="6">
      <c t="s" r="A6" s="4">
        <v>151</v>
      </c>
      <c t="n" r="B6" s="5">
        <v>4450000</v>
      </c>
      <c t="n" r="C6" s="5">
        <v>445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9</v>
      </c>
      <c t="s" r="B1" s="2">
        <v>1</v>
      </c>
    </row>
    <row spans="1:4" r="2">
      <c t="s" r="B2" s="2">
        <v>2</v>
      </c>
      <c t="s" r="C2" s="2">
        <v>32</v>
      </c>
      <c t="s" r="D2" s="2">
        <v>78</v>
      </c>
    </row>
    <row spans="1:4" r="3">
      <c t="s" r="A3" s="4">
        <v>833</v>
      </c>
    </row>
    <row spans="1:4" r="4">
      <c t="s" r="A4" s="3">
        <v>858</v>
      </c>
    </row>
    <row spans="1:4" r="5">
      <c t="s" r="A5" s="4">
        <v>615</v>
      </c>
      <c t="s" r="B5" s="4">
        <v>877</v>
      </c>
      <c t="s" r="C5" s="4">
        <v>880</v>
      </c>
      <c t="s" r="D5" s="4">
        <v>881</v>
      </c>
    </row>
    <row spans="1:4" r="6">
      <c t="s" r="A6" s="4">
        <v>882</v>
      </c>
      <c t="s" r="B6" s="4">
        <v>436</v>
      </c>
      <c t="s" r="C6" s="4">
        <v>436</v>
      </c>
      <c t="s" r="D6" s="4">
        <v>436</v>
      </c>
    </row>
    <row spans="1:4" r="7">
      <c t="s" r="A7" s="4">
        <v>837</v>
      </c>
    </row>
    <row spans="1:4" r="8">
      <c t="s" r="A8" s="3">
        <v>858</v>
      </c>
    </row>
    <row spans="1:4" r="9">
      <c t="s" r="A9" s="4">
        <v>615</v>
      </c>
      <c t="s" r="B9" s="4">
        <v>878</v>
      </c>
      <c t="s" r="C9" s="4">
        <v>883</v>
      </c>
      <c t="s" r="D9" s="4">
        <v>8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885</v>
      </c>
      <c t="s" r="B1" s="2">
        <v>1</v>
      </c>
    </row>
    <row spans="1:4" r="2">
      <c t="s" r="B2" s="2">
        <v>2</v>
      </c>
      <c t="s" r="C2" s="2">
        <v>32</v>
      </c>
      <c t="s" r="D2" s="2">
        <v>78</v>
      </c>
    </row>
    <row spans="1:4" r="3">
      <c t="s" r="A3" s="3">
        <v>241</v>
      </c>
    </row>
    <row spans="1:4" r="4">
      <c t="s" r="A4" s="4">
        <v>886</v>
      </c>
      <c t="s" r="B4" s="4">
        <v>887</v>
      </c>
      <c t="s" r="C4" s="4">
        <v>888</v>
      </c>
      <c t="s" r="D4" s="4">
        <v>889</v>
      </c>
    </row>
    <row spans="1:4" r="5">
      <c t="s" r="A5" s="4">
        <v>890</v>
      </c>
      <c t="s" r="B5" s="4">
        <v>891</v>
      </c>
      <c t="s" r="C5" s="4">
        <v>891</v>
      </c>
      <c t="s" r="D5" s="4">
        <v>891</v>
      </c>
    </row>
    <row spans="1:4" r="6">
      <c t="s" r="A6" s="4">
        <v>892</v>
      </c>
      <c t="n" r="B6" s="5">
        <v>2028</v>
      </c>
      <c t="n" r="C6" s="5">
        <v>2028</v>
      </c>
      <c t="n" r="D6" s="5">
        <v>20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93</v>
      </c>
      <c t="s" r="B1" s="2">
        <v>1</v>
      </c>
    </row>
    <row spans="1:2" r="2">
      <c t="s" r="B2" s="2">
        <v>406</v>
      </c>
    </row>
    <row spans="1:2" r="3">
      <c t="s" r="A3" s="3">
        <v>241</v>
      </c>
    </row>
    <row spans="1:2" r="4">
      <c t="s" r="A4" s="4">
        <v>894</v>
      </c>
      <c t="n" r="B4" s="6">
        <v>15</v>
      </c>
    </row>
    <row spans="1:2" r="5">
      <c t="s" r="A5" s="4">
        <v>895</v>
      </c>
      <c t="n" r="B5" s="5">
        <v>176</v>
      </c>
    </row>
    <row spans="1:2" r="6">
      <c t="s" r="A6" s="4">
        <v>896</v>
      </c>
      <c t="n" r="B6" s="5">
        <v>-13</v>
      </c>
    </row>
    <row spans="1:2" r="7">
      <c t="s" r="A7" s="4">
        <v>897</v>
      </c>
      <c t="n" r="B7" s="6">
        <v>-1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98</v>
      </c>
      <c t="s" r="B1" s="2">
        <v>2</v>
      </c>
      <c t="s" r="C1" s="2">
        <v>32</v>
      </c>
      <c t="s" r="D1" s="2">
        <v>78</v>
      </c>
    </row>
    <row spans="1:4" r="2">
      <c t="s" r="A2" s="3">
        <v>858</v>
      </c>
    </row>
    <row spans="1:4" r="3">
      <c t="s" r="A3" s="4">
        <v>899</v>
      </c>
      <c t="n" r="B3" s="6">
        <v>17070</v>
      </c>
      <c t="n" r="C3" s="6">
        <v>16817</v>
      </c>
      <c t="n" r="D3" s="6">
        <v>15787</v>
      </c>
    </row>
    <row spans="1:4" r="4">
      <c t="s" r="A4" s="4">
        <v>266</v>
      </c>
    </row>
    <row spans="1:4" r="5">
      <c t="s" r="A5" s="3">
        <v>858</v>
      </c>
    </row>
    <row spans="1:4" r="6">
      <c t="s" r="A6" s="4">
        <v>899</v>
      </c>
      <c t="n" r="B6" s="5">
        <v>460</v>
      </c>
      <c t="n" r="C6" s="5">
        <v>298</v>
      </c>
    </row>
    <row spans="1:4" r="7">
      <c t="s" r="A7" s="4">
        <v>900</v>
      </c>
    </row>
    <row spans="1:4" r="8">
      <c t="s" r="A8" s="3">
        <v>858</v>
      </c>
    </row>
    <row spans="1:4" r="9">
      <c t="s" r="A9" s="4">
        <v>899</v>
      </c>
      <c t="n" r="B9" s="5">
        <v>6136</v>
      </c>
      <c t="n" r="C9" s="5">
        <v>6632</v>
      </c>
    </row>
    <row spans="1:4" r="10">
      <c t="s" r="A10" s="4">
        <v>901</v>
      </c>
    </row>
    <row spans="1:4" r="11">
      <c t="s" r="A11" s="3">
        <v>858</v>
      </c>
    </row>
    <row spans="1:4" r="12">
      <c t="s" r="A12" s="4">
        <v>899</v>
      </c>
      <c t="n" r="B12" s="5">
        <v>2192</v>
      </c>
      <c t="n" r="C12" s="5">
        <v>2516</v>
      </c>
    </row>
    <row spans="1:4" r="13">
      <c t="s" r="A13" s="4">
        <v>902</v>
      </c>
    </row>
    <row spans="1:4" r="14">
      <c t="s" r="A14" s="3">
        <v>858</v>
      </c>
    </row>
    <row spans="1:4" r="15">
      <c t="s" r="A15" s="4">
        <v>899</v>
      </c>
      <c t="n" r="B15" s="5">
        <v>0</v>
      </c>
      <c t="n" r="C15" s="5">
        <v>1699</v>
      </c>
    </row>
    <row spans="1:4" r="16">
      <c t="s" r="A16" s="4">
        <v>903</v>
      </c>
    </row>
    <row spans="1:4" r="17">
      <c t="s" r="A17" s="3">
        <v>858</v>
      </c>
    </row>
    <row spans="1:4" r="18">
      <c t="s" r="A18" s="4">
        <v>899</v>
      </c>
      <c t="n" r="B18" s="5">
        <v>7786</v>
      </c>
      <c t="n" r="C18" s="5">
        <v>5159</v>
      </c>
    </row>
    <row spans="1:4" r="19">
      <c t="s" r="A19" s="4">
        <v>135</v>
      </c>
    </row>
    <row spans="1:4" r="20">
      <c t="s" r="A20" s="3">
        <v>858</v>
      </c>
    </row>
    <row spans="1:4" r="21">
      <c t="s" r="A21" s="4">
        <v>899</v>
      </c>
      <c t="n" r="B21" s="5">
        <v>496</v>
      </c>
      <c t="n" r="C21" s="5">
        <v>513</v>
      </c>
    </row>
    <row spans="1:4" r="22">
      <c t="n" r="A22" s="13">
        <v>1</v>
      </c>
    </row>
    <row spans="1:4" r="23">
      <c t="s" r="A23" s="3">
        <v>858</v>
      </c>
    </row>
    <row spans="1:4" r="24">
      <c t="s" r="A24" s="4">
        <v>899</v>
      </c>
      <c t="n" r="B24" s="5">
        <v>16610</v>
      </c>
      <c t="n" r="C24" s="5">
        <v>16519</v>
      </c>
    </row>
    <row spans="1:4" r="25">
      <c t="s" r="A25" s="4">
        <v>904</v>
      </c>
    </row>
    <row spans="1:4" r="26">
      <c t="s" r="A26" s="3">
        <v>858</v>
      </c>
    </row>
    <row spans="1:4" r="27">
      <c t="s" r="A27" s="4">
        <v>899</v>
      </c>
      <c t="n" r="B27" s="5">
        <v>6136</v>
      </c>
      <c t="n" r="C27" s="5">
        <v>6632</v>
      </c>
    </row>
    <row spans="1:4" r="28">
      <c t="s" r="A28" s="4">
        <v>905</v>
      </c>
    </row>
    <row spans="1:4" r="29">
      <c t="s" r="A29" s="3">
        <v>858</v>
      </c>
    </row>
    <row spans="1:4" r="30">
      <c t="s" r="A30" s="4">
        <v>899</v>
      </c>
      <c t="n" r="B30" s="5">
        <v>2192</v>
      </c>
      <c t="n" r="C30" s="5">
        <v>2516</v>
      </c>
    </row>
    <row spans="1:4" r="31">
      <c t="s" r="A31" s="4">
        <v>906</v>
      </c>
    </row>
    <row spans="1:4" r="32">
      <c t="s" r="A32" s="3">
        <v>858</v>
      </c>
    </row>
    <row spans="1:4" r="33">
      <c t="s" r="A33" s="4">
        <v>899</v>
      </c>
      <c t="n" r="B33" s="5">
        <v>0</v>
      </c>
      <c t="n" r="C33" s="5">
        <v>1699</v>
      </c>
    </row>
    <row spans="1:4" r="34">
      <c t="s" r="A34" s="4">
        <v>907</v>
      </c>
    </row>
    <row spans="1:4" r="35">
      <c t="s" r="A35" s="3">
        <v>858</v>
      </c>
    </row>
    <row spans="1:4" r="36">
      <c t="s" r="A36" s="4">
        <v>899</v>
      </c>
      <c t="n" r="B36" s="5">
        <v>7786</v>
      </c>
      <c t="n" r="C36" s="5">
        <v>5159</v>
      </c>
    </row>
    <row spans="1:4" r="37">
      <c t="s" r="A37" s="4">
        <v>908</v>
      </c>
    </row>
    <row spans="1:4" r="38">
      <c t="s" r="A38" s="3">
        <v>858</v>
      </c>
    </row>
    <row spans="1:4" r="39">
      <c t="s" r="A39" s="4">
        <v>899</v>
      </c>
      <c t="n" r="B39" s="5">
        <v>496</v>
      </c>
      <c t="n" r="C39" s="5">
        <v>513</v>
      </c>
    </row>
    <row spans="1:4" r="40">
      <c t="n" r="A40" s="13">
        <v>2</v>
      </c>
    </row>
    <row spans="1:4" r="41">
      <c t="s" r="A41" s="3">
        <v>858</v>
      </c>
    </row>
    <row spans="1:4" r="42">
      <c t="s" r="A42" s="4">
        <v>899</v>
      </c>
      <c t="n" r="B42" s="5">
        <v>460</v>
      </c>
      <c t="n" r="C42" s="5">
        <v>298</v>
      </c>
    </row>
    <row spans="1:4" r="43">
      <c t="s" r="A43" s="4">
        <v>909</v>
      </c>
    </row>
    <row spans="1:4" r="44">
      <c t="s" r="A44" s="3">
        <v>858</v>
      </c>
    </row>
    <row spans="1:4" r="45">
      <c t="s" r="A45" s="4">
        <v>899</v>
      </c>
      <c t="n" r="B45" s="6">
        <v>460</v>
      </c>
      <c t="n" r="C45" s="6">
        <v>29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910</v>
      </c>
      <c t="s" r="B1" s="2">
        <v>406</v>
      </c>
    </row>
    <row spans="1:2" r="2">
      <c t="s" r="A2" s="4">
        <v>833</v>
      </c>
    </row>
    <row spans="1:2" r="3">
      <c t="s" r="A3" s="3">
        <v>911</v>
      </c>
    </row>
    <row spans="1:2" r="4">
      <c t="n" r="A4" s="5">
        <v>2016</v>
      </c>
      <c t="n" r="B4" s="6">
        <v>762</v>
      </c>
    </row>
    <row spans="1:2" r="5">
      <c t="n" r="A5" s="5">
        <v>2017</v>
      </c>
      <c t="n" r="B5" s="5">
        <v>790</v>
      </c>
    </row>
    <row spans="1:2" r="6">
      <c t="n" r="A6" s="5">
        <v>2018</v>
      </c>
      <c t="n" r="B6" s="5">
        <v>831</v>
      </c>
    </row>
    <row spans="1:2" r="7">
      <c t="n" r="A7" s="5">
        <v>2019</v>
      </c>
      <c t="n" r="B7" s="5">
        <v>886</v>
      </c>
    </row>
    <row spans="1:2" r="8">
      <c t="n" r="A8" s="5">
        <v>2020</v>
      </c>
      <c t="n" r="B8" s="5">
        <v>945</v>
      </c>
    </row>
    <row spans="1:2" r="9">
      <c t="s" r="A9" s="4">
        <v>912</v>
      </c>
      <c t="n" r="B9" s="5">
        <v>5686</v>
      </c>
    </row>
    <row spans="1:2" r="10">
      <c t="s" r="A10" s="4">
        <v>837</v>
      </c>
    </row>
    <row spans="1:2" r="11">
      <c t="s" r="A11" s="3">
        <v>911</v>
      </c>
    </row>
    <row spans="1:2" r="12">
      <c t="n" r="A12" s="5">
        <v>2016</v>
      </c>
      <c t="n" r="B12" s="5">
        <v>140</v>
      </c>
    </row>
    <row spans="1:2" r="13">
      <c t="n" r="A13" s="5">
        <v>2017</v>
      </c>
      <c t="n" r="B13" s="5">
        <v>104</v>
      </c>
    </row>
    <row spans="1:2" r="14">
      <c t="n" r="A14" s="5">
        <v>2018</v>
      </c>
      <c t="n" r="B14" s="5">
        <v>111</v>
      </c>
    </row>
    <row spans="1:2" r="15">
      <c t="n" r="A15" s="5">
        <v>2019</v>
      </c>
      <c t="n" r="B15" s="5">
        <v>111</v>
      </c>
    </row>
    <row spans="1:2" r="16">
      <c t="n" r="A16" s="5">
        <v>2020</v>
      </c>
      <c t="n" r="B16" s="5">
        <v>122</v>
      </c>
    </row>
    <row spans="1:2" r="17">
      <c t="s" r="A17" s="4">
        <v>912</v>
      </c>
      <c t="n" r="B17" s="6">
        <v>76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 customWidth="1" max="5" min="5" width="14"/>
  </cols>
  <sheetData>
    <row spans="1:5" r="1">
      <c t="s" r="A1" s="1">
        <v>913</v>
      </c>
      <c t="s" r="C1" s="2">
        <v>1</v>
      </c>
    </row>
    <row spans="1:5" r="2">
      <c t="s" r="C2" s="2">
        <v>2</v>
      </c>
      <c t="s" r="D2" s="2">
        <v>32</v>
      </c>
      <c t="s" r="E2" s="2">
        <v>78</v>
      </c>
    </row>
    <row spans="1:5" r="3">
      <c t="s" r="A3" s="3">
        <v>104</v>
      </c>
    </row>
    <row spans="1:5" r="4">
      <c t="s" r="A4" s="4">
        <v>914</v>
      </c>
      <c t="n" r="C4" s="6">
        <v>38</v>
      </c>
      <c t="n" r="D4" s="6">
        <v>400</v>
      </c>
      <c t="n" r="E4" s="6">
        <v>-500</v>
      </c>
    </row>
    <row spans="1:5" r="5">
      <c t="s" r="A5" s="3">
        <v>915</v>
      </c>
    </row>
    <row spans="1:5" r="6">
      <c t="s" r="A6" s="4">
        <v>916</v>
      </c>
      <c t="n" r="C6" s="5">
        <v>23633</v>
      </c>
      <c t="n" r="D6" s="5">
        <v>4007</v>
      </c>
    </row>
    <row spans="1:5" r="7">
      <c t="s" r="A7" s="4">
        <v>917</v>
      </c>
      <c t="n" r="C7" s="5">
        <v>-17772</v>
      </c>
      <c t="n" r="D7" s="5">
        <v>19994</v>
      </c>
    </row>
    <row spans="1:5" r="8">
      <c t="s" r="A8" s="3">
        <v>918</v>
      </c>
    </row>
    <row spans="1:5" r="9">
      <c t="s" r="A9" s="4">
        <v>919</v>
      </c>
      <c t="s" r="B9" s="4">
        <v>107</v>
      </c>
      <c t="n" r="C9" s="5">
        <v>-38</v>
      </c>
      <c t="n" r="D9" s="5">
        <v>-368</v>
      </c>
      <c t="n" r="E9" s="5">
        <v>531</v>
      </c>
    </row>
    <row spans="1:5" r="10">
      <c t="s" r="A10" s="4">
        <v>112</v>
      </c>
      <c t="n" r="C10" s="5">
        <v>-17810</v>
      </c>
      <c t="n" r="D10" s="5">
        <v>19626</v>
      </c>
      <c t="n" r="E10" s="5">
        <v>-37</v>
      </c>
    </row>
    <row spans="1:5" r="11">
      <c t="s" r="A11" s="4">
        <v>920</v>
      </c>
      <c t="n" r="C11" s="5">
        <v>5823</v>
      </c>
      <c t="n" r="D11" s="5">
        <v>23633</v>
      </c>
      <c t="n" r="E11" s="5">
        <v>4007</v>
      </c>
    </row>
    <row spans="1:5" r="12">
      <c t="s" r="A12" s="4">
        <v>921</v>
      </c>
    </row>
    <row spans="1:5" r="13">
      <c t="s" r="A13" s="3">
        <v>915</v>
      </c>
    </row>
    <row spans="1:5" r="14">
      <c t="s" r="A14" s="4">
        <v>916</v>
      </c>
      <c t="n" r="C14" s="5">
        <v>-1968</v>
      </c>
      <c t="n" r="D14" s="5">
        <v>522</v>
      </c>
    </row>
    <row spans="1:5" r="15">
      <c t="s" r="A15" s="4">
        <v>917</v>
      </c>
      <c t="n" r="C15" s="5">
        <v>-944</v>
      </c>
      <c t="n" r="D15" s="5">
        <v>-2122</v>
      </c>
    </row>
    <row spans="1:5" r="16">
      <c t="s" r="A16" s="3">
        <v>918</v>
      </c>
    </row>
    <row spans="1:5" r="17">
      <c t="s" r="A17" s="4">
        <v>919</v>
      </c>
      <c t="n" r="C17" s="5">
        <v>-38</v>
      </c>
      <c t="n" r="D17" s="5">
        <v>-368</v>
      </c>
    </row>
    <row spans="1:5" r="18">
      <c t="s" r="A18" s="4">
        <v>112</v>
      </c>
      <c t="n" r="C18" s="5">
        <v>-982</v>
      </c>
      <c t="n" r="D18" s="5">
        <v>-2490</v>
      </c>
    </row>
    <row spans="1:5" r="19">
      <c t="s" r="A19" s="4">
        <v>920</v>
      </c>
      <c t="n" r="C19" s="5">
        <v>-2950</v>
      </c>
      <c t="n" r="D19" s="5">
        <v>-1968</v>
      </c>
      <c t="n" r="E19" s="5">
        <v>522</v>
      </c>
    </row>
    <row spans="1:5" r="20">
      <c t="s" r="A20" s="4">
        <v>922</v>
      </c>
    </row>
    <row spans="1:5" r="21">
      <c t="s" r="A21" s="3">
        <v>915</v>
      </c>
    </row>
    <row spans="1:5" r="22">
      <c t="s" r="A22" s="4">
        <v>916</v>
      </c>
      <c t="n" r="C22" s="5">
        <v>25601</v>
      </c>
      <c t="n" r="D22" s="5">
        <v>3485</v>
      </c>
    </row>
    <row spans="1:5" r="23">
      <c t="s" r="A23" s="4">
        <v>917</v>
      </c>
      <c t="n" r="C23" s="5">
        <v>-16828</v>
      </c>
      <c t="n" r="D23" s="5">
        <v>22116</v>
      </c>
    </row>
    <row spans="1:5" r="24">
      <c t="s" r="A24" s="3">
        <v>918</v>
      </c>
    </row>
    <row spans="1:5" r="25">
      <c t="s" r="A25" s="4">
        <v>919</v>
      </c>
      <c t="n" r="C25" s="5">
        <v>0</v>
      </c>
      <c t="n" r="D25" s="5">
        <v>0</v>
      </c>
    </row>
    <row spans="1:5" r="26">
      <c t="s" r="A26" s="4">
        <v>112</v>
      </c>
      <c t="n" r="C26" s="5">
        <v>-16828</v>
      </c>
      <c t="n" r="D26" s="5">
        <v>22116</v>
      </c>
    </row>
    <row spans="1:5" r="27">
      <c t="s" r="A27" s="4">
        <v>920</v>
      </c>
      <c t="n" r="C27" s="6">
        <v>8773</v>
      </c>
      <c t="n" r="D27" s="6">
        <v>25601</v>
      </c>
      <c t="n" r="E27" s="6">
        <v>3485</v>
      </c>
    </row>
    <row spans="1:5" r="28">
      <c t="n" r="A28"/>
    </row>
    <row spans="1:5" r="29">
      <c t="s" r="A29" s="4">
        <v>107</v>
      </c>
      <c t="s" r="B29" s="4">
        <v>115</v>
      </c>
    </row>
  </sheetData>
  <mergeCells count="4">
    <mergeCell ref="A1:B2"/>
    <mergeCell ref="C1:E1"/>
    <mergeCell ref="A28:D28"/>
    <mergeCell ref="B29:D2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34"/>
    <col customWidth="1" max="3" min="3" width="34"/>
    <col customWidth="1" max="4" min="4" width="34"/>
  </cols>
  <sheetData>
    <row spans="1:4" r="1">
      <c t="s" r="A1" s="1">
        <v>923</v>
      </c>
      <c t="s" r="B1" s="2">
        <v>1</v>
      </c>
    </row>
    <row spans="1:4" r="2">
      <c t="s" r="B2" s="2">
        <v>924</v>
      </c>
      <c t="s" r="C2" s="2">
        <v>925</v>
      </c>
      <c t="s" r="D2" s="2">
        <v>926</v>
      </c>
    </row>
    <row spans="1:4" r="3">
      <c t="s" r="A3" s="3">
        <v>246</v>
      </c>
    </row>
    <row spans="1:4" r="4">
      <c t="s" r="A4" s="4">
        <v>927</v>
      </c>
      <c t="n" r="B4" s="9">
        <v>16.4</v>
      </c>
      <c t="n" r="C4" s="9">
        <v>18.7</v>
      </c>
      <c t="n" r="D4" s="9">
        <v>15.5</v>
      </c>
    </row>
    <row spans="1:4" r="5">
      <c t="s" r="A5" s="4">
        <v>928</v>
      </c>
      <c t="n" r="B5" s="9">
        <v>5.8</v>
      </c>
      <c t="n" r="C5" s="9">
        <v>3.5</v>
      </c>
    </row>
    <row spans="1:4" r="6">
      <c t="s" r="A6" s="4">
        <v>929</v>
      </c>
    </row>
    <row spans="1:4" r="7">
      <c t="s" r="A7" s="3">
        <v>930</v>
      </c>
    </row>
    <row spans="1:4" r="8">
      <c t="s" r="A8" s="4">
        <v>931</v>
      </c>
      <c t="n" r="B8" s="5">
        <v>2</v>
      </c>
      <c t="n" r="C8" s="5">
        <v>3</v>
      </c>
      <c t="n" r="D8" s="5">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s>
  <sheetData>
    <row spans="1:6" r="1">
      <c t="s" r="A1" s="1">
        <v>932</v>
      </c>
      <c t="s" r="B1" s="2">
        <v>933</v>
      </c>
      <c t="s" r="C1" s="2">
        <v>934</v>
      </c>
      <c t="s" r="D1" s="2">
        <v>406</v>
      </c>
      <c t="s" r="E1" s="2">
        <v>407</v>
      </c>
      <c t="s" r="F1" s="2">
        <v>408</v>
      </c>
    </row>
    <row spans="1:6" r="2">
      <c t="s" r="A2" s="3">
        <v>935</v>
      </c>
    </row>
    <row spans="1:6" r="3">
      <c t="s" r="A3" s="4">
        <v>936</v>
      </c>
      <c t="n" r="D3" s="6">
        <v>3</v>
      </c>
    </row>
    <row spans="1:6" r="4">
      <c t="s" r="A4" s="4">
        <v>937</v>
      </c>
      <c t="n" r="D4" s="12">
        <v>5.6</v>
      </c>
      <c t="n" r="E4" s="9">
        <v>5.4</v>
      </c>
      <c t="n" r="F4" s="9">
        <v>5.3</v>
      </c>
    </row>
    <row spans="1:6" r="5">
      <c t="s" r="A5" s="4">
        <v>938</v>
      </c>
    </row>
    <row spans="1:6" r="6">
      <c t="s" r="A6" s="3">
        <v>935</v>
      </c>
    </row>
    <row spans="1:6" r="7">
      <c t="s" r="A7" s="4">
        <v>939</v>
      </c>
      <c t="n" r="B7" s="5">
        <v>1</v>
      </c>
      <c t="n" r="C7" s="5">
        <v>1</v>
      </c>
    </row>
    <row spans="1:6" r="8">
      <c t="s" r="A8" s="4">
        <v>940</v>
      </c>
      <c t="s" r="B8" s="4">
        <v>464</v>
      </c>
    </row>
    <row spans="1:6" r="9">
      <c t="s" r="A9" s="4">
        <v>941</v>
      </c>
    </row>
    <row spans="1:6" r="10">
      <c t="s" r="A10" s="3">
        <v>935</v>
      </c>
    </row>
    <row spans="1:6" r="11">
      <c t="s" r="A11" s="4">
        <v>942</v>
      </c>
      <c t="n" r="D11" s="9">
        <v>13.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943</v>
      </c>
      <c t="s" r="B1" s="2">
        <v>406</v>
      </c>
    </row>
    <row spans="1:2" r="2">
      <c t="s" r="A2" s="3">
        <v>944</v>
      </c>
    </row>
    <row spans="1:2" r="3">
      <c t="n" r="A3" s="5">
        <v>2016</v>
      </c>
      <c t="n" r="B3" s="6">
        <v>4629</v>
      </c>
    </row>
    <row spans="1:2" r="4">
      <c t="n" r="A4" s="5">
        <v>2017</v>
      </c>
      <c t="n" r="B4" s="5">
        <v>4774</v>
      </c>
    </row>
    <row spans="1:2" r="5">
      <c t="n" r="A5" s="5">
        <v>2018</v>
      </c>
      <c t="n" r="B5" s="5">
        <v>4455</v>
      </c>
    </row>
    <row spans="1:2" r="6">
      <c t="n" r="A6" s="5">
        <v>2019</v>
      </c>
      <c t="n" r="B6" s="5">
        <v>4298</v>
      </c>
    </row>
    <row spans="1:2" r="7">
      <c t="n" r="A7" s="5">
        <v>2020</v>
      </c>
      <c t="n" r="B7" s="5">
        <v>4292</v>
      </c>
    </row>
    <row spans="1:2" r="8">
      <c t="s" r="A8" s="4">
        <v>736</v>
      </c>
      <c t="n" r="B8" s="5">
        <v>12028</v>
      </c>
    </row>
    <row spans="1:2" r="9">
      <c t="s" r="A9" s="4">
        <v>120</v>
      </c>
      <c t="n" r="B9" s="6">
        <v>3447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945</v>
      </c>
      <c t="s" r="B1" s="2">
        <v>406</v>
      </c>
    </row>
    <row spans="1:2" r="2">
      <c t="s" r="A2" s="3">
        <v>946</v>
      </c>
    </row>
    <row spans="1:2" r="3">
      <c t="n" r="A3" s="5">
        <v>2016</v>
      </c>
      <c t="n" r="B3" s="6">
        <v>3341</v>
      </c>
    </row>
    <row spans="1:2" r="4">
      <c t="n" r="A4" s="5">
        <v>2017</v>
      </c>
      <c t="n" r="B4" s="5">
        <v>2623</v>
      </c>
    </row>
    <row spans="1:2" r="5">
      <c t="n" r="A5" s="5">
        <v>2018</v>
      </c>
      <c t="n" r="B5" s="5">
        <v>1579</v>
      </c>
    </row>
    <row spans="1:2" r="6">
      <c t="n" r="A6" s="5">
        <v>2019</v>
      </c>
      <c t="n" r="B6" s="5">
        <v>804</v>
      </c>
    </row>
    <row spans="1:2" r="7">
      <c t="n" r="A7" s="5">
        <v>2020</v>
      </c>
      <c t="n" r="B7" s="5">
        <v>666</v>
      </c>
    </row>
    <row spans="1:2" r="8">
      <c t="s" r="A8" s="4">
        <v>736</v>
      </c>
      <c t="n" r="B8" s="5">
        <v>0</v>
      </c>
    </row>
    <row spans="1:2" r="9">
      <c t="s" r="A9" s="4">
        <v>947</v>
      </c>
      <c t="n" r="B9" s="5">
        <v>9013</v>
      </c>
    </row>
    <row spans="1:2" r="10">
      <c t="s" r="A10" s="4">
        <v>948</v>
      </c>
      <c t="n" r="B10" s="5">
        <v>-931</v>
      </c>
    </row>
    <row spans="1:2" r="11">
      <c t="s" r="A11" s="4">
        <v>949</v>
      </c>
      <c t="n" r="B11" s="6">
        <v>808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v>
      </c>
      <c t="s" r="B1" s="2">
        <v>1</v>
      </c>
    </row>
    <row spans="1:4" r="2">
      <c t="s" r="B2" s="2">
        <v>2</v>
      </c>
      <c t="s" r="C2" s="2">
        <v>32</v>
      </c>
      <c t="s" r="D2" s="2">
        <v>78</v>
      </c>
    </row>
    <row spans="1:4" r="3">
      <c t="s" r="A3" s="3">
        <v>153</v>
      </c>
    </row>
    <row spans="1:4" r="4">
      <c t="s" r="A4" s="4">
        <v>96</v>
      </c>
      <c t="n" r="B4" s="6">
        <v>33030</v>
      </c>
      <c t="n" r="C4" s="6">
        <v>-164702</v>
      </c>
      <c t="n" r="D4" s="6">
        <v>-159911</v>
      </c>
    </row>
    <row spans="1:4" r="5">
      <c t="s" r="A5" s="3">
        <v>154</v>
      </c>
    </row>
    <row spans="1:4" r="6">
      <c t="s" r="A6" s="4">
        <v>155</v>
      </c>
      <c t="n" r="B6" s="5">
        <v>28857</v>
      </c>
      <c t="n" r="C6" s="5">
        <v>31506</v>
      </c>
      <c t="n" r="D6" s="5">
        <v>33525</v>
      </c>
    </row>
    <row spans="1:4" r="7">
      <c t="s" r="A7" s="4">
        <v>37</v>
      </c>
      <c t="n" r="B7" s="5">
        <v>1579</v>
      </c>
      <c t="n" r="C7" s="5">
        <v>2024</v>
      </c>
      <c t="n" r="D7" s="5">
        <v>-14733</v>
      </c>
    </row>
    <row spans="1:4" r="8">
      <c t="s" r="A8" s="4">
        <v>156</v>
      </c>
      <c t="n" r="B8" s="5">
        <v>9576</v>
      </c>
      <c t="n" r="C8" s="5">
        <v>7484</v>
      </c>
      <c t="n" r="D8" s="5">
        <v>4229</v>
      </c>
    </row>
    <row spans="1:4" r="9">
      <c t="s" r="A9" s="4">
        <v>86</v>
      </c>
      <c t="n" r="B9" s="5">
        <v>0</v>
      </c>
      <c t="n" r="C9" s="5">
        <v>25933</v>
      </c>
      <c t="n" r="D9" s="5">
        <v>11326</v>
      </c>
    </row>
    <row spans="1:4" r="10">
      <c t="s" r="A10" s="4">
        <v>157</v>
      </c>
      <c t="n" r="B10" s="5">
        <v>0</v>
      </c>
      <c t="n" r="C10" s="5">
        <v>38136</v>
      </c>
      <c t="n" r="D10" s="5">
        <v>96129</v>
      </c>
    </row>
    <row spans="1:4" r="11">
      <c t="s" r="A11" s="4">
        <v>91</v>
      </c>
      <c t="n" r="B11" s="5">
        <v>0</v>
      </c>
      <c t="n" r="C11" s="5">
        <v>52295</v>
      </c>
      <c t="n" r="D11" s="5">
        <v>0</v>
      </c>
    </row>
    <row spans="1:4" r="12">
      <c t="s" r="A12" s="4">
        <v>158</v>
      </c>
      <c t="n" r="B12" s="5">
        <v>0</v>
      </c>
      <c t="n" r="C12" s="5">
        <v>-44110</v>
      </c>
      <c t="n" r="D12" s="5">
        <v>0</v>
      </c>
    </row>
    <row spans="1:4" r="13">
      <c t="s" r="A13" s="4">
        <v>159</v>
      </c>
      <c t="n" r="B13" s="5">
        <v>0</v>
      </c>
      <c t="n" r="C13" s="5">
        <v>0</v>
      </c>
      <c t="n" r="D13" s="5">
        <v>-3173</v>
      </c>
    </row>
    <row spans="1:4" r="14">
      <c t="s" r="A14" s="4">
        <v>160</v>
      </c>
      <c t="n" r="B14" s="5">
        <v>0</v>
      </c>
      <c t="n" r="C14" s="5">
        <v>-3600</v>
      </c>
      <c t="n" r="D14" s="5">
        <v>0</v>
      </c>
    </row>
    <row spans="1:4" r="15">
      <c t="s" r="A15" s="4">
        <v>161</v>
      </c>
      <c t="n" r="B15" s="5">
        <v>0</v>
      </c>
      <c t="n" r="C15" s="5">
        <v>-50016</v>
      </c>
      <c t="n" r="D15" s="5">
        <v>0</v>
      </c>
    </row>
    <row spans="1:4" r="16">
      <c t="s" r="A16" s="4">
        <v>162</v>
      </c>
      <c t="n" r="B16" s="5">
        <v>1604</v>
      </c>
      <c t="n" r="C16" s="5">
        <v>2284</v>
      </c>
      <c t="n" r="D16" s="5">
        <v>0</v>
      </c>
    </row>
    <row spans="1:4" r="17">
      <c t="s" r="A17" s="4">
        <v>163</v>
      </c>
      <c t="n" r="B17" s="5">
        <v>4356</v>
      </c>
      <c t="n" r="C17" s="5">
        <v>3403</v>
      </c>
      <c t="n" r="D17" s="5">
        <v>3393</v>
      </c>
    </row>
    <row spans="1:4" r="18">
      <c t="s" r="A18" s="4">
        <v>164</v>
      </c>
      <c t="n" r="B18" s="5">
        <v>0</v>
      </c>
      <c t="n" r="C18" s="5">
        <v>16906</v>
      </c>
      <c t="n" r="D18" s="5">
        <v>24526</v>
      </c>
    </row>
    <row spans="1:4" r="19">
      <c t="s" r="A19" s="4">
        <v>165</v>
      </c>
      <c t="n" r="B19" s="5">
        <v>0</v>
      </c>
      <c t="n" r="C19" s="5">
        <v>0</v>
      </c>
      <c t="n" r="D19" s="5">
        <v>37560</v>
      </c>
    </row>
    <row spans="1:4" r="20">
      <c t="s" r="A20" s="4">
        <v>166</v>
      </c>
      <c t="n" r="B20" s="5">
        <v>-41</v>
      </c>
      <c t="n" r="C20" s="5">
        <v>0</v>
      </c>
      <c t="n" r="D20" s="5">
        <v>0</v>
      </c>
    </row>
    <row spans="1:4" r="21">
      <c t="s" r="A21" s="4">
        <v>167</v>
      </c>
      <c t="n" r="B21" s="5">
        <v>194</v>
      </c>
      <c t="n" r="C21" s="5">
        <v>203</v>
      </c>
      <c t="n" r="D21" s="5">
        <v>1869</v>
      </c>
    </row>
    <row spans="1:4" r="22">
      <c t="s" r="A22" s="3">
        <v>168</v>
      </c>
    </row>
    <row spans="1:4" r="23">
      <c t="s" r="A23" s="4">
        <v>35</v>
      </c>
      <c t="n" r="B23" s="5">
        <v>-2147</v>
      </c>
      <c t="n" r="C23" s="5">
        <v>5126</v>
      </c>
      <c t="n" r="D23" s="5">
        <v>-13077</v>
      </c>
    </row>
    <row spans="1:4" r="24">
      <c t="s" r="A24" s="4">
        <v>36</v>
      </c>
      <c t="n" r="B24" s="5">
        <v>-35047</v>
      </c>
      <c t="n" r="C24" s="5">
        <v>-8268</v>
      </c>
      <c t="n" r="D24" s="5">
        <v>50123</v>
      </c>
    </row>
    <row spans="1:4" r="25">
      <c t="s" r="A25" s="4">
        <v>169</v>
      </c>
      <c t="n" r="B25" s="5">
        <v>2024</v>
      </c>
      <c t="n" r="C25" s="5">
        <v>-1888</v>
      </c>
      <c t="n" r="D25" s="5">
        <v>7929</v>
      </c>
    </row>
    <row spans="1:4" r="26">
      <c t="s" r="A26" s="4">
        <v>170</v>
      </c>
      <c t="n" r="B26" s="5">
        <v>38</v>
      </c>
      <c t="n" r="C26" s="5">
        <v>5627</v>
      </c>
      <c t="n" r="D26" s="5">
        <v>2821</v>
      </c>
    </row>
    <row spans="1:4" r="27">
      <c t="s" r="A27" s="4">
        <v>49</v>
      </c>
      <c t="n" r="B27" s="5">
        <v>393</v>
      </c>
      <c t="n" r="C27" s="5">
        <v>-19343</v>
      </c>
      <c t="n" r="D27" s="5">
        <v>-10091</v>
      </c>
    </row>
    <row spans="1:4" r="28">
      <c t="s" r="A28" s="4">
        <v>50</v>
      </c>
      <c t="n" r="B28" s="5">
        <v>4593</v>
      </c>
      <c t="n" r="C28" s="5">
        <v>-312</v>
      </c>
      <c t="n" r="D28" s="5">
        <v>-27620</v>
      </c>
    </row>
    <row spans="1:4" r="29">
      <c t="s" r="A29" s="4">
        <v>53</v>
      </c>
      <c t="n" r="B29" s="5">
        <v>-971</v>
      </c>
      <c t="n" r="C29" s="5">
        <v>-948</v>
      </c>
      <c t="n" r="D29" s="5">
        <v>-564</v>
      </c>
    </row>
    <row spans="1:4" r="30">
      <c t="s" r="A30" s="4">
        <v>171</v>
      </c>
      <c t="n" r="B30" s="5">
        <v>48038</v>
      </c>
      <c t="n" r="C30" s="5">
        <v>-102260</v>
      </c>
      <c t="n" r="D30" s="5">
        <v>44261</v>
      </c>
    </row>
    <row spans="1:4" r="31">
      <c t="s" r="A31" s="3">
        <v>172</v>
      </c>
    </row>
    <row spans="1:4" r="32">
      <c t="s" r="A32" s="4">
        <v>173</v>
      </c>
      <c t="n" r="B32" s="5">
        <v>-27389</v>
      </c>
      <c t="n" r="C32" s="5">
        <v>-19381</v>
      </c>
      <c t="n" r="D32" s="5">
        <v>-9352</v>
      </c>
    </row>
    <row spans="1:4" r="33">
      <c t="s" r="A33" s="4">
        <v>174</v>
      </c>
      <c t="n" r="B33" s="5">
        <v>-1923</v>
      </c>
      <c t="n" r="C33" s="5">
        <v>0</v>
      </c>
      <c t="n" r="D33" s="5">
        <v>0</v>
      </c>
    </row>
    <row spans="1:4" r="34">
      <c t="s" r="A34" s="4">
        <v>175</v>
      </c>
      <c t="n" r="B34" s="5">
        <v>-1253</v>
      </c>
      <c t="n" r="C34" s="5">
        <v>0</v>
      </c>
      <c t="n" r="D34" s="5">
        <v>0</v>
      </c>
    </row>
    <row spans="1:4" r="35">
      <c t="s" r="A35" s="4">
        <v>176</v>
      </c>
      <c t="n" r="B35" s="5">
        <v>233</v>
      </c>
      <c t="n" r="C35" s="5">
        <v>186</v>
      </c>
      <c t="n" r="D35" s="5">
        <v>1254</v>
      </c>
    </row>
    <row spans="1:4" r="36">
      <c t="s" r="A36" s="4">
        <v>177</v>
      </c>
      <c t="n" r="B36" s="5">
        <v>0</v>
      </c>
      <c t="n" r="C36" s="5">
        <v>0</v>
      </c>
      <c t="n" r="D36" s="5">
        <v>6091</v>
      </c>
    </row>
    <row spans="1:4" r="37">
      <c t="s" r="A37" s="4">
        <v>167</v>
      </c>
      <c t="n" r="B37" s="5">
        <v>237</v>
      </c>
      <c t="n" r="C37" s="5">
        <v>140</v>
      </c>
      <c t="n" r="D37" s="5">
        <v>137</v>
      </c>
    </row>
    <row spans="1:4" r="38">
      <c t="s" r="A38" s="4">
        <v>178</v>
      </c>
      <c t="n" r="B38" s="5">
        <v>-30095</v>
      </c>
      <c t="n" r="C38" s="5">
        <v>-19055</v>
      </c>
      <c t="n" r="D38" s="5">
        <v>-1870</v>
      </c>
    </row>
    <row spans="1:4" r="39">
      <c t="s" r="A39" s="3">
        <v>179</v>
      </c>
    </row>
    <row spans="1:4" r="40">
      <c t="s" r="A40" s="4">
        <v>180</v>
      </c>
      <c t="n" r="B40" s="5">
        <v>-9115</v>
      </c>
      <c t="n" r="C40" s="5">
        <v>-8519</v>
      </c>
      <c t="n" r="D40" s="5">
        <v>-11755</v>
      </c>
    </row>
    <row spans="1:4" r="41">
      <c t="s" r="A41" s="4">
        <v>181</v>
      </c>
      <c t="n" r="B41" s="5">
        <v>0</v>
      </c>
      <c t="n" r="C41" s="5">
        <v>-181789</v>
      </c>
      <c t="n" r="D41" s="5">
        <v>0</v>
      </c>
    </row>
    <row spans="1:4" r="42">
      <c t="s" r="A42" s="4">
        <v>182</v>
      </c>
      <c t="n" r="B42" s="5">
        <v>0</v>
      </c>
      <c t="n" r="C42" s="5">
        <v>-213636</v>
      </c>
      <c t="n" r="D42" s="5">
        <v>0</v>
      </c>
    </row>
    <row spans="1:4" r="43">
      <c t="s" r="A43" s="4">
        <v>183</v>
      </c>
      <c t="n" r="B43" s="5">
        <v>0</v>
      </c>
      <c t="n" r="C43" s="5">
        <v>412925</v>
      </c>
      <c t="n" r="D43" s="5">
        <v>0</v>
      </c>
    </row>
    <row spans="1:4" r="44">
      <c t="s" r="A44" s="4">
        <v>184</v>
      </c>
      <c t="n" r="B44" s="5">
        <v>0</v>
      </c>
      <c t="n" r="C44" s="5">
        <v>230000</v>
      </c>
      <c t="n" r="D44" s="5">
        <v>0</v>
      </c>
    </row>
    <row spans="1:4" r="45">
      <c t="s" r="A45" s="4">
        <v>185</v>
      </c>
      <c t="n" r="B45" s="5">
        <v>0</v>
      </c>
      <c t="n" r="C45" s="5">
        <v>-14499</v>
      </c>
      <c t="n" r="D45" s="5">
        <v>0</v>
      </c>
    </row>
    <row spans="1:4" r="46">
      <c t="s" r="A46" s="4">
        <v>186</v>
      </c>
      <c t="n" r="B46" s="5">
        <v>0</v>
      </c>
      <c t="n" r="C46" s="5">
        <v>44209</v>
      </c>
      <c t="n" r="D46" s="5">
        <v>0</v>
      </c>
    </row>
    <row spans="1:4" r="47">
      <c t="s" r="A47" s="4">
        <v>187</v>
      </c>
      <c t="n" r="B47" s="5">
        <v>-2009</v>
      </c>
      <c t="n" r="C47" s="5">
        <v>-1399</v>
      </c>
      <c t="n" r="D47" s="5">
        <v>-1115</v>
      </c>
    </row>
    <row spans="1:4" r="48">
      <c t="s" r="A48" s="4">
        <v>167</v>
      </c>
      <c t="n" r="B48" s="5">
        <v>1990</v>
      </c>
      <c t="n" r="C48" s="5">
        <v>1230</v>
      </c>
      <c t="n" r="D48" s="5">
        <v>289</v>
      </c>
    </row>
    <row spans="1:4" r="49">
      <c t="s" r="A49" s="4">
        <v>188</v>
      </c>
      <c t="n" r="B49" s="5">
        <v>-10134</v>
      </c>
      <c t="n" r="C49" s="5">
        <v>120522</v>
      </c>
      <c t="n" r="D49" s="5">
        <v>-40881</v>
      </c>
    </row>
    <row spans="1:4" r="50">
      <c t="s" r="A50" s="4">
        <v>189</v>
      </c>
      <c t="n" r="B50" s="5">
        <v>-369</v>
      </c>
      <c t="n" r="C50" s="5">
        <v>226</v>
      </c>
      <c t="n" r="D50" s="5">
        <v>1084</v>
      </c>
    </row>
    <row spans="1:4" r="51">
      <c t="s" r="A51" s="4">
        <v>190</v>
      </c>
      <c t="n" r="B51" s="5">
        <v>7440</v>
      </c>
      <c t="n" r="C51" s="5">
        <v>-567</v>
      </c>
      <c t="n" r="D51" s="5">
        <v>2594</v>
      </c>
    </row>
    <row spans="1:4" r="52">
      <c t="s" r="A52" s="3">
        <v>191</v>
      </c>
    </row>
    <row spans="1:4" r="53">
      <c t="s" r="A53" s="4">
        <v>192</v>
      </c>
      <c t="n" r="B53" s="5">
        <v>5318</v>
      </c>
      <c t="n" r="C53" s="5">
        <v>5885</v>
      </c>
      <c t="n" r="D53" s="5">
        <v>3291</v>
      </c>
    </row>
    <row spans="1:4" r="54">
      <c t="s" r="A54" s="4">
        <v>193</v>
      </c>
      <c t="n" r="B54" s="5">
        <v>12758</v>
      </c>
      <c t="n" r="C54" s="5">
        <v>5318</v>
      </c>
      <c t="n" r="D54" s="5">
        <v>5885</v>
      </c>
    </row>
    <row spans="1:4" r="55">
      <c t="s" r="A55" s="3">
        <v>194</v>
      </c>
    </row>
    <row spans="1:4" r="56">
      <c t="s" r="A56" s="4">
        <v>195</v>
      </c>
      <c t="n" r="B56" s="5">
        <v>36610</v>
      </c>
      <c t="n" r="C56" s="5">
        <v>21327</v>
      </c>
      <c t="n" r="D56" s="5">
        <v>28789</v>
      </c>
    </row>
    <row spans="1:4" r="57">
      <c t="s" r="A57" s="4">
        <v>196</v>
      </c>
      <c t="n" r="B57" s="5">
        <v>-4560</v>
      </c>
      <c t="n" r="C57" s="5">
        <v>627</v>
      </c>
      <c t="n" r="D57" s="5">
        <v>-5863</v>
      </c>
    </row>
    <row spans="1:4" r="58">
      <c t="s" r="A58" s="3">
        <v>197</v>
      </c>
    </row>
    <row spans="1:4" r="59">
      <c t="s" r="A59" s="4">
        <v>198</v>
      </c>
      <c t="n" r="B59" s="5">
        <v>1277</v>
      </c>
      <c t="n" r="C59" s="5">
        <v>1413</v>
      </c>
      <c t="n" r="D59" s="5">
        <v>653</v>
      </c>
    </row>
    <row spans="1:4" r="60">
      <c t="s" r="A60" s="4">
        <v>199</v>
      </c>
      <c t="n" r="B60" s="5">
        <v>345</v>
      </c>
      <c t="n" r="C60" s="5">
        <v>112</v>
      </c>
      <c t="n" r="D60" s="5">
        <v>4441</v>
      </c>
    </row>
    <row spans="1:4" r="61">
      <c t="s" r="A61" s="4">
        <v>200</v>
      </c>
    </row>
    <row spans="1:4" r="62">
      <c t="s" r="A62" s="3">
        <v>179</v>
      </c>
    </row>
    <row spans="1:4" r="63">
      <c t="s" r="A63" s="4">
        <v>201</v>
      </c>
      <c t="n" r="B63" s="5">
        <v>-1000</v>
      </c>
      <c t="n" r="C63" s="5">
        <v>6000</v>
      </c>
      <c t="n" r="D63" s="5">
        <v>0</v>
      </c>
    </row>
    <row spans="1:4" r="64">
      <c t="s" r="A64" s="4">
        <v>202</v>
      </c>
    </row>
    <row spans="1:4" r="65">
      <c t="s" r="A65" s="3">
        <v>179</v>
      </c>
    </row>
    <row spans="1:4" r="66">
      <c t="s" r="A66" s="4">
        <v>201</v>
      </c>
      <c t="n" r="B66" s="6">
        <v>0</v>
      </c>
      <c t="n" r="C66" s="6">
        <v>-154000</v>
      </c>
      <c t="n" r="D66" s="6">
        <v>-283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r="A1" s="1">
        <v>950</v>
      </c>
      <c t="s" r="B1" s="2">
        <v>1</v>
      </c>
    </row>
    <row spans="1:2" r="2">
      <c t="s" r="B2" s="2">
        <v>951</v>
      </c>
    </row>
    <row spans="1:2" r="3">
      <c t="s" r="A3" s="3">
        <v>252</v>
      </c>
    </row>
    <row spans="1:2" r="4">
      <c t="s" r="A4" s="4">
        <v>952</v>
      </c>
      <c t="n" r="B4" s="5">
        <v>5</v>
      </c>
    </row>
    <row spans="1:2" r="5">
      <c t="s" r="A5" s="4">
        <v>953</v>
      </c>
      <c t="n" r="B5" s="5">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54</v>
      </c>
      <c t="s" r="B1" s="2">
        <v>448</v>
      </c>
      <c t="s" r="J1" s="2">
        <v>1</v>
      </c>
    </row>
    <row spans="1:12" r="2">
      <c t="s" r="B2" s="2">
        <v>2</v>
      </c>
      <c t="s" r="C2" s="2">
        <v>566</v>
      </c>
      <c t="s" r="D2" s="2">
        <v>4</v>
      </c>
      <c t="s" r="E2" s="2">
        <v>449</v>
      </c>
      <c t="s" r="F2" s="2">
        <v>32</v>
      </c>
      <c t="s" r="G2" s="2">
        <v>146</v>
      </c>
      <c t="s" r="H2" s="2">
        <v>567</v>
      </c>
      <c t="s" r="I2" s="2">
        <v>568</v>
      </c>
      <c t="s" r="J2" s="2">
        <v>2</v>
      </c>
      <c t="s" r="K2" s="2">
        <v>32</v>
      </c>
      <c t="s" r="L2" s="2">
        <v>78</v>
      </c>
    </row>
    <row spans="1:12" r="3">
      <c t="s" r="A3" s="3">
        <v>955</v>
      </c>
    </row>
    <row spans="1:12" r="4">
      <c t="s" r="A4" s="4">
        <v>80</v>
      </c>
      <c t="n" r="B4" s="6">
        <v>201810</v>
      </c>
      <c t="n" r="C4" s="6">
        <v>186067</v>
      </c>
      <c t="n" r="D4" s="6">
        <v>229667</v>
      </c>
      <c t="n" r="E4" s="6">
        <v>246621</v>
      </c>
      <c t="n" r="F4" s="6">
        <v>219070</v>
      </c>
      <c t="n" r="G4" s="6">
        <v>190892</v>
      </c>
      <c t="n" r="H4" s="6">
        <v>220577</v>
      </c>
      <c t="n" r="I4" s="6">
        <v>234668</v>
      </c>
      <c t="n" r="J4" s="6">
        <v>864165</v>
      </c>
      <c t="n" r="K4" s="6">
        <v>865207</v>
      </c>
      <c t="n" r="L4" s="6">
        <v>864012</v>
      </c>
    </row>
    <row spans="1:12" r="5">
      <c t="s" r="A5" s="4">
        <v>82</v>
      </c>
      <c t="n" r="B5" s="6">
        <v>54489</v>
      </c>
      <c t="n" r="C5" s="6">
        <v>52957</v>
      </c>
      <c t="n" r="D5" s="6">
        <v>61158</v>
      </c>
      <c t="n" r="E5" s="6">
        <v>59390</v>
      </c>
      <c t="n" r="F5" s="6">
        <v>49289</v>
      </c>
      <c t="n" r="G5" s="6">
        <v>45096</v>
      </c>
      <c t="n" r="H5" s="6">
        <v>55928</v>
      </c>
      <c t="n" r="I5" s="6">
        <v>57933</v>
      </c>
      <c t="n" r="J5" s="5">
        <v>227994</v>
      </c>
      <c t="n" r="K5" s="5">
        <v>208246</v>
      </c>
      <c t="n" r="L5" s="5">
        <v>205523</v>
      </c>
    </row>
    <row spans="1:12" r="6">
      <c t="s" r="A6" s="4">
        <v>624</v>
      </c>
    </row>
    <row spans="1:12" r="7">
      <c t="s" r="A7" s="3">
        <v>955</v>
      </c>
    </row>
    <row spans="1:12" r="8">
      <c t="s" r="A8" s="4">
        <v>80</v>
      </c>
      <c t="n" r="J8" s="5">
        <v>480738</v>
      </c>
      <c t="n" r="K8" s="5">
        <v>473736</v>
      </c>
      <c t="n" r="L8" s="5">
        <v>437955</v>
      </c>
    </row>
    <row spans="1:12" r="9">
      <c t="s" r="A9" s="4">
        <v>82</v>
      </c>
      <c t="n" r="J9" s="5">
        <v>172843</v>
      </c>
      <c t="n" r="K9" s="5">
        <v>168568</v>
      </c>
      <c t="n" r="L9" s="5">
        <v>152133</v>
      </c>
    </row>
    <row spans="1:12" r="10">
      <c t="s" r="A10" s="4">
        <v>625</v>
      </c>
    </row>
    <row spans="1:12" r="11">
      <c t="s" r="A11" s="3">
        <v>955</v>
      </c>
    </row>
    <row spans="1:12" r="12">
      <c t="s" r="A12" s="4">
        <v>80</v>
      </c>
      <c t="n" r="J12" s="5">
        <v>383427</v>
      </c>
      <c t="n" r="K12" s="5">
        <v>391471</v>
      </c>
      <c t="n" r="L12" s="5">
        <v>426057</v>
      </c>
    </row>
    <row spans="1:12" r="13">
      <c t="s" r="A13" s="4">
        <v>82</v>
      </c>
      <c t="n" r="J13" s="6">
        <v>55151</v>
      </c>
      <c t="n" r="K13" s="6">
        <v>39678</v>
      </c>
      <c t="n" r="L13" s="6">
        <v>5339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56</v>
      </c>
      <c t="s" r="B1" s="2">
        <v>448</v>
      </c>
      <c t="s" r="J1" s="2">
        <v>1</v>
      </c>
    </row>
    <row spans="1:12" r="2">
      <c t="s" r="B2" s="2">
        <v>2</v>
      </c>
      <c t="s" r="C2" s="2">
        <v>566</v>
      </c>
      <c t="s" r="D2" s="2">
        <v>4</v>
      </c>
      <c t="s" r="E2" s="2">
        <v>449</v>
      </c>
      <c t="s" r="F2" s="2">
        <v>32</v>
      </c>
      <c t="s" r="G2" s="2">
        <v>146</v>
      </c>
      <c t="s" r="H2" s="2">
        <v>567</v>
      </c>
      <c t="s" r="I2" s="2">
        <v>568</v>
      </c>
      <c t="s" r="J2" s="2">
        <v>2</v>
      </c>
      <c t="s" r="K2" s="2">
        <v>32</v>
      </c>
      <c t="s" r="L2" s="2">
        <v>78</v>
      </c>
    </row>
    <row spans="1:12" r="3">
      <c t="s" r="A3" s="3">
        <v>955</v>
      </c>
    </row>
    <row spans="1:12" r="4">
      <c t="s" r="A4" s="4">
        <v>80</v>
      </c>
      <c t="n" r="B4" s="6">
        <v>201810</v>
      </c>
      <c t="n" r="C4" s="6">
        <v>186067</v>
      </c>
      <c t="n" r="D4" s="6">
        <v>229667</v>
      </c>
      <c t="n" r="E4" s="6">
        <v>246621</v>
      </c>
      <c t="n" r="F4" s="6">
        <v>219070</v>
      </c>
      <c t="n" r="G4" s="6">
        <v>190892</v>
      </c>
      <c t="n" r="H4" s="6">
        <v>220577</v>
      </c>
      <c t="n" r="I4" s="6">
        <v>234668</v>
      </c>
      <c t="n" r="J4" s="6">
        <v>864165</v>
      </c>
      <c t="n" r="K4" s="6">
        <v>865207</v>
      </c>
      <c t="n" r="L4" s="6">
        <v>864012</v>
      </c>
    </row>
    <row spans="1:12" r="5">
      <c t="s" r="A5" s="4">
        <v>624</v>
      </c>
    </row>
    <row spans="1:12" r="6">
      <c t="s" r="A6" s="3">
        <v>955</v>
      </c>
    </row>
    <row spans="1:12" r="7">
      <c t="s" r="A7" s="4">
        <v>80</v>
      </c>
      <c t="n" r="J7" s="5">
        <v>480738</v>
      </c>
      <c t="n" r="K7" s="5">
        <v>473736</v>
      </c>
      <c t="n" r="L7" s="5">
        <v>437955</v>
      </c>
    </row>
    <row spans="1:12" r="8">
      <c t="s" r="A8" s="4">
        <v>957</v>
      </c>
    </row>
    <row spans="1:12" r="9">
      <c t="s" r="A9" s="3">
        <v>955</v>
      </c>
    </row>
    <row spans="1:12" r="10">
      <c t="s" r="A10" s="4">
        <v>80</v>
      </c>
      <c t="n" r="J10" s="5">
        <v>791804</v>
      </c>
      <c t="n" r="K10" s="5">
        <v>804810</v>
      </c>
      <c t="n" r="L10" s="5">
        <v>803133</v>
      </c>
    </row>
    <row spans="1:12" r="11">
      <c t="s" r="A11" s="4">
        <v>958</v>
      </c>
    </row>
    <row spans="1:12" r="12">
      <c t="s" r="A12" s="3">
        <v>955</v>
      </c>
    </row>
    <row spans="1:12" r="13">
      <c t="s" r="A13" s="4">
        <v>80</v>
      </c>
      <c t="n" r="J13" s="5">
        <v>480738</v>
      </c>
      <c t="n" r="K13" s="5">
        <v>473736</v>
      </c>
      <c t="n" r="L13" s="5">
        <v>437955</v>
      </c>
    </row>
    <row spans="1:12" r="14">
      <c t="s" r="A14" s="4">
        <v>959</v>
      </c>
    </row>
    <row spans="1:12" r="15">
      <c t="s" r="A15" s="3">
        <v>955</v>
      </c>
    </row>
    <row spans="1:12" r="16">
      <c t="s" r="A16" s="4">
        <v>80</v>
      </c>
      <c t="n" r="J16" s="5">
        <v>311066</v>
      </c>
      <c t="n" r="K16" s="5">
        <v>331074</v>
      </c>
      <c t="n" r="L16" s="5">
        <v>365178</v>
      </c>
    </row>
    <row spans="1:12" r="17">
      <c t="s" r="A17" s="4">
        <v>960</v>
      </c>
    </row>
    <row spans="1:12" r="18">
      <c t="s" r="A18" s="3">
        <v>955</v>
      </c>
    </row>
    <row spans="1:12" r="19">
      <c t="s" r="A19" s="4">
        <v>80</v>
      </c>
      <c t="n" r="J19" s="5">
        <v>72361</v>
      </c>
      <c t="n" r="K19" s="5">
        <v>60397</v>
      </c>
      <c t="n" r="L19" s="5">
        <v>60879</v>
      </c>
    </row>
    <row spans="1:12" r="20">
      <c t="s" r="A20" s="4">
        <v>961</v>
      </c>
    </row>
    <row spans="1:12" r="21">
      <c t="s" r="A21" s="3">
        <v>955</v>
      </c>
    </row>
    <row spans="1:12" r="22">
      <c t="s" r="A22" s="4">
        <v>80</v>
      </c>
      <c t="n" r="J22" s="5">
        <v>52929</v>
      </c>
      <c t="n" r="K22" s="5">
        <v>38558</v>
      </c>
      <c t="n" r="L22" s="5">
        <v>37993</v>
      </c>
    </row>
    <row spans="1:12" r="23">
      <c t="s" r="A23" s="4">
        <v>962</v>
      </c>
    </row>
    <row spans="1:12" r="24">
      <c t="s" r="A24" s="3">
        <v>955</v>
      </c>
    </row>
    <row spans="1:12" r="25">
      <c t="s" r="A25" s="4">
        <v>80</v>
      </c>
      <c t="n" r="J25" s="6">
        <v>19432</v>
      </c>
      <c t="n" r="K25" s="6">
        <v>21839</v>
      </c>
      <c t="n" r="L25" s="6">
        <v>2288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63</v>
      </c>
      <c t="s" r="B1" s="2">
        <v>448</v>
      </c>
      <c t="s" r="J1" s="2">
        <v>1</v>
      </c>
    </row>
    <row spans="1:12" r="2">
      <c t="s" r="B2" s="2">
        <v>2</v>
      </c>
      <c t="s" r="C2" s="2">
        <v>566</v>
      </c>
      <c t="s" r="D2" s="2">
        <v>4</v>
      </c>
      <c t="s" r="E2" s="2">
        <v>449</v>
      </c>
      <c t="s" r="F2" s="2">
        <v>32</v>
      </c>
      <c t="s" r="G2" s="2">
        <v>146</v>
      </c>
      <c t="s" r="H2" s="2">
        <v>567</v>
      </c>
      <c t="s" r="I2" s="2">
        <v>568</v>
      </c>
      <c t="s" r="J2" s="2">
        <v>2</v>
      </c>
      <c t="s" r="K2" s="2">
        <v>32</v>
      </c>
      <c t="s" r="L2" s="2">
        <v>78</v>
      </c>
    </row>
    <row spans="1:12" r="3">
      <c t="s" r="A3" s="3">
        <v>964</v>
      </c>
    </row>
    <row spans="1:12" r="4">
      <c t="s" r="A4" s="4">
        <v>80</v>
      </c>
      <c t="n" r="B4" s="6">
        <v>201810</v>
      </c>
      <c t="n" r="C4" s="6">
        <v>186067</v>
      </c>
      <c t="n" r="D4" s="6">
        <v>229667</v>
      </c>
      <c t="n" r="E4" s="6">
        <v>246621</v>
      </c>
      <c t="n" r="F4" s="6">
        <v>219070</v>
      </c>
      <c t="n" r="G4" s="6">
        <v>190892</v>
      </c>
      <c t="n" r="H4" s="6">
        <v>220577</v>
      </c>
      <c t="n" r="I4" s="6">
        <v>234668</v>
      </c>
      <c t="n" r="J4" s="6">
        <v>864165</v>
      </c>
      <c t="n" r="K4" s="6">
        <v>865207</v>
      </c>
      <c t="n" r="L4" s="6">
        <v>864012</v>
      </c>
    </row>
    <row spans="1:12" r="5">
      <c t="s" r="A5" s="4">
        <v>758</v>
      </c>
    </row>
    <row spans="1:12" r="6">
      <c t="s" r="A6" s="3">
        <v>964</v>
      </c>
    </row>
    <row spans="1:12" r="7">
      <c t="s" r="A7" s="4">
        <v>80</v>
      </c>
      <c t="n" r="J7" s="5">
        <v>648645</v>
      </c>
      <c t="n" r="K7" s="5">
        <v>648664</v>
      </c>
      <c t="n" r="L7" s="5">
        <v>659110</v>
      </c>
    </row>
    <row spans="1:12" r="8">
      <c t="s" r="A8" s="4">
        <v>965</v>
      </c>
    </row>
    <row spans="1:12" r="9">
      <c t="s" r="A9" s="3">
        <v>964</v>
      </c>
    </row>
    <row spans="1:12" r="10">
      <c t="s" r="A10" s="4">
        <v>80</v>
      </c>
      <c t="n" r="J10" s="5">
        <v>139854</v>
      </c>
      <c t="n" r="K10" s="5">
        <v>150767</v>
      </c>
      <c t="n" r="L10" s="5">
        <v>134557</v>
      </c>
    </row>
    <row spans="1:12" r="11">
      <c t="s" r="A11" s="4">
        <v>135</v>
      </c>
    </row>
    <row spans="1:12" r="12">
      <c t="s" r="A12" s="3">
        <v>964</v>
      </c>
    </row>
    <row spans="1:12" r="13">
      <c t="s" r="A13" s="4">
        <v>80</v>
      </c>
      <c t="n" r="J13" s="6">
        <v>75666</v>
      </c>
      <c t="n" r="K13" s="6">
        <v>65776</v>
      </c>
      <c t="n" r="L13" s="6">
        <v>7034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6</v>
      </c>
      <c t="s" r="B1" s="2">
        <v>2</v>
      </c>
      <c t="s" r="C1" s="2">
        <v>32</v>
      </c>
    </row>
    <row spans="1:3" r="2">
      <c t="s" r="A2" s="3">
        <v>967</v>
      </c>
    </row>
    <row spans="1:3" r="3">
      <c t="s" r="A3" s="4">
        <v>42</v>
      </c>
      <c t="n" r="B3" s="6">
        <v>137065</v>
      </c>
      <c t="n" r="C3" s="6">
        <v>131891</v>
      </c>
    </row>
    <row spans="1:3" r="4">
      <c t="s" r="A4" s="4">
        <v>758</v>
      </c>
    </row>
    <row spans="1:3" r="5">
      <c t="s" r="A5" s="3">
        <v>967</v>
      </c>
    </row>
    <row spans="1:3" r="6">
      <c t="s" r="A6" s="4">
        <v>42</v>
      </c>
      <c t="n" r="B6" s="5">
        <v>107324</v>
      </c>
      <c t="n" r="C6" s="5">
        <v>99677</v>
      </c>
    </row>
    <row spans="1:3" r="7">
      <c t="s" r="A7" s="4">
        <v>390</v>
      </c>
    </row>
    <row spans="1:3" r="8">
      <c t="s" r="A8" s="3">
        <v>967</v>
      </c>
    </row>
    <row spans="1:3" r="9">
      <c t="s" r="A9" s="4">
        <v>42</v>
      </c>
      <c t="n" r="B9" s="6">
        <v>29741</v>
      </c>
      <c t="n" r="C9" s="6">
        <v>3221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968</v>
      </c>
      <c t="s" r="B1" s="2">
        <v>1</v>
      </c>
    </row>
    <row spans="1:4" r="2">
      <c t="s" r="B2" s="2">
        <v>2</v>
      </c>
      <c t="s" r="C2" s="2">
        <v>32</v>
      </c>
      <c t="s" r="D2" s="2">
        <v>78</v>
      </c>
    </row>
    <row spans="1:4" r="3">
      <c t="s" r="A3" s="4">
        <v>969</v>
      </c>
    </row>
    <row spans="1:4" r="4">
      <c t="s" r="A4" s="3">
        <v>970</v>
      </c>
    </row>
    <row spans="1:4" r="5">
      <c t="s" r="A5" s="4">
        <v>971</v>
      </c>
      <c t="s" r="B5" s="4">
        <v>403</v>
      </c>
      <c t="s" r="C5" s="4">
        <v>404</v>
      </c>
      <c t="s" r="D5" s="4">
        <v>4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2</v>
      </c>
      <c t="s" r="B1" s="2">
        <v>448</v>
      </c>
      <c t="s" r="J1" s="2">
        <v>1</v>
      </c>
    </row>
    <row spans="1:12" r="2">
      <c t="s" r="B2" s="2">
        <v>2</v>
      </c>
      <c t="s" r="C2" s="2">
        <v>566</v>
      </c>
      <c t="s" r="D2" s="2">
        <v>4</v>
      </c>
      <c t="s" r="E2" s="2">
        <v>449</v>
      </c>
      <c t="s" r="F2" s="2">
        <v>32</v>
      </c>
      <c t="s" r="G2" s="2">
        <v>146</v>
      </c>
      <c t="s" r="H2" s="2">
        <v>567</v>
      </c>
      <c t="s" r="I2" s="2">
        <v>568</v>
      </c>
      <c t="s" r="J2" s="2">
        <v>2</v>
      </c>
      <c t="s" r="K2" s="2">
        <v>32</v>
      </c>
      <c t="s" r="L2" s="2">
        <v>78</v>
      </c>
    </row>
    <row spans="1:12" r="3">
      <c t="s" r="A3" s="3">
        <v>255</v>
      </c>
    </row>
    <row spans="1:12" r="4">
      <c t="s" r="A4" s="4">
        <v>80</v>
      </c>
      <c t="n" r="B4" s="6">
        <v>201810</v>
      </c>
      <c t="n" r="C4" s="6">
        <v>186067</v>
      </c>
      <c t="n" r="D4" s="6">
        <v>229667</v>
      </c>
      <c t="n" r="E4" s="6">
        <v>246621</v>
      </c>
      <c t="n" r="F4" s="6">
        <v>219070</v>
      </c>
      <c t="n" r="G4" s="6">
        <v>190892</v>
      </c>
      <c t="n" r="H4" s="6">
        <v>220577</v>
      </c>
      <c t="n" r="I4" s="6">
        <v>234668</v>
      </c>
      <c t="n" r="J4" s="6">
        <v>864165</v>
      </c>
      <c t="n" r="K4" s="6">
        <v>865207</v>
      </c>
      <c t="n" r="L4" s="6">
        <v>864012</v>
      </c>
    </row>
    <row spans="1:12" r="5">
      <c t="s" r="A5" s="4">
        <v>82</v>
      </c>
      <c t="n" r="B5" s="5">
        <v>54489</v>
      </c>
      <c t="n" r="C5" s="5">
        <v>52957</v>
      </c>
      <c t="n" r="D5" s="5">
        <v>61158</v>
      </c>
      <c t="n" r="E5" s="5">
        <v>59390</v>
      </c>
      <c t="n" r="F5" s="5">
        <v>49289</v>
      </c>
      <c t="n" r="G5" s="5">
        <v>45096</v>
      </c>
      <c t="n" r="H5" s="5">
        <v>55928</v>
      </c>
      <c t="n" r="I5" s="5">
        <v>57933</v>
      </c>
      <c t="n" r="J5" s="5">
        <v>227994</v>
      </c>
      <c t="n" r="K5" s="5">
        <v>208246</v>
      </c>
      <c t="n" r="L5" s="5">
        <v>205523</v>
      </c>
    </row>
    <row spans="1:12" r="6">
      <c t="s" r="A6" s="4">
        <v>973</v>
      </c>
      <c t="n" r="B6" s="5">
        <v>36085</v>
      </c>
      <c t="n" r="C6" s="5">
        <v>36025</v>
      </c>
      <c t="n" r="D6" s="5">
        <v>39512</v>
      </c>
      <c t="n" r="E6" s="5">
        <v>40398</v>
      </c>
      <c t="n" r="F6" s="5">
        <v>41161</v>
      </c>
      <c t="n" r="G6" s="5">
        <v>56320</v>
      </c>
      <c t="n" r="H6" s="5">
        <v>53913</v>
      </c>
      <c t="n" r="I6" s="5">
        <v>84190</v>
      </c>
      <c t="n" r="J6" s="5">
        <v>152020</v>
      </c>
      <c t="n" r="K6" s="5">
        <v>235584</v>
      </c>
      <c t="n" r="L6" s="5">
        <v>323787</v>
      </c>
    </row>
    <row spans="1:12" r="7">
      <c t="s" r="A7" s="4">
        <v>96</v>
      </c>
      <c t="n" r="B7" s="6">
        <v>7869</v>
      </c>
      <c t="n" r="C7" s="6">
        <v>6290</v>
      </c>
      <c t="n" r="D7" s="6">
        <v>11177</v>
      </c>
      <c t="n" r="E7" s="6">
        <v>7694</v>
      </c>
      <c t="n" r="F7" s="6">
        <v>-1856</v>
      </c>
      <c t="n" r="G7" s="6">
        <v>-105633</v>
      </c>
      <c t="n" r="H7" s="6">
        <v>-15060</v>
      </c>
      <c t="n" r="I7" s="6">
        <v>-42153</v>
      </c>
      <c t="n" r="J7" s="6">
        <v>33030</v>
      </c>
      <c t="n" r="K7" s="6">
        <v>-164702</v>
      </c>
      <c t="n" r="L7" s="6">
        <v>-159911</v>
      </c>
    </row>
    <row spans="1:12" r="8">
      <c t="s" r="A8" s="4">
        <v>974</v>
      </c>
      <c t="n" r="B8" s="8">
        <v>0.25</v>
      </c>
      <c t="n" r="C8" s="8">
        <v>0.2</v>
      </c>
      <c t="n" r="D8" s="8">
        <v>0.36</v>
      </c>
      <c t="n" r="E8" s="8">
        <v>0.25</v>
      </c>
      <c t="n" r="F8" s="8">
        <v>-0.06</v>
      </c>
      <c t="n" r="G8" s="8">
        <v>-3.63</v>
      </c>
      <c t="n" r="H8" s="8">
        <v>-0.68</v>
      </c>
      <c t="n" r="I8" s="8">
        <v>-1.92</v>
      </c>
      <c t="n" r="J8" s="8">
        <v>1.05</v>
      </c>
      <c t="n" r="K8" s="8">
        <v>-6.33</v>
      </c>
      <c t="n" r="L8" s="8">
        <v>-7.33</v>
      </c>
    </row>
    <row spans="1:12" r="9">
      <c t="s" r="A9" s="4">
        <v>101</v>
      </c>
      <c t="n" r="B9" s="5">
        <v>31224</v>
      </c>
      <c t="n" r="C9" s="5">
        <v>31184</v>
      </c>
      <c t="n" r="D9" s="5">
        <v>31127</v>
      </c>
      <c t="n" r="E9" s="5">
        <v>31042</v>
      </c>
      <c t="n" r="F9" s="5">
        <v>30993</v>
      </c>
      <c t="n" r="G9" s="5">
        <v>29119</v>
      </c>
      <c t="n" r="H9" s="5">
        <v>22052</v>
      </c>
      <c t="n" r="I9" s="5">
        <v>21954</v>
      </c>
      <c t="n" r="J9" s="5">
        <v>31138</v>
      </c>
      <c t="n" r="K9" s="5">
        <v>26033</v>
      </c>
      <c t="n" r="L9" s="5">
        <v>21813</v>
      </c>
    </row>
    <row spans="1:12" r="10">
      <c t="s" r="A10" s="4">
        <v>975</v>
      </c>
      <c t="n" r="B10" s="8">
        <v>0.25</v>
      </c>
      <c t="n" r="C10" s="8">
        <v>0.2</v>
      </c>
      <c t="n" r="D10" s="8">
        <v>0.35</v>
      </c>
      <c t="n" r="E10" s="8">
        <v>0.24</v>
      </c>
      <c t="n" r="F10" s="8">
        <v>-0.06</v>
      </c>
      <c t="n" r="G10" s="8">
        <v>-3.63</v>
      </c>
      <c t="n" r="H10" s="8">
        <v>-0.68</v>
      </c>
      <c t="n" r="I10" s="8">
        <v>-1.92</v>
      </c>
      <c t="n" r="J10" s="8">
        <v>1.04</v>
      </c>
      <c t="n" r="K10" s="8">
        <v>-6.33</v>
      </c>
      <c t="n" r="L10" s="8">
        <v>-7.33</v>
      </c>
    </row>
    <row spans="1:12" r="11">
      <c t="s" r="A11" s="4">
        <v>102</v>
      </c>
      <c t="n" r="B11" s="5">
        <v>31784</v>
      </c>
      <c t="n" r="C11" s="5">
        <v>31671</v>
      </c>
      <c t="n" r="D11" s="5">
        <v>31545</v>
      </c>
      <c t="n" r="E11" s="5">
        <v>31468</v>
      </c>
      <c t="n" r="F11" s="5">
        <v>30993</v>
      </c>
      <c t="n" r="G11" s="5">
        <v>29119</v>
      </c>
      <c t="n" r="H11" s="5">
        <v>22052</v>
      </c>
      <c t="n" r="I11" s="5">
        <v>21954</v>
      </c>
      <c t="n" r="J11" s="5">
        <v>31570</v>
      </c>
      <c t="n" r="K11" s="5">
        <v>26033</v>
      </c>
      <c t="n" r="L11" s="5">
        <v>2181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976</v>
      </c>
      <c t="s" r="B1" s="2">
        <v>147</v>
      </c>
      <c t="s" r="C1" s="2">
        <v>146</v>
      </c>
      <c t="s" r="D1" s="2">
        <v>78</v>
      </c>
      <c t="s" r="E1" s="2">
        <v>2</v>
      </c>
      <c t="s" r="F1" s="2">
        <v>32</v>
      </c>
      <c t="s" r="G1" s="2">
        <v>78</v>
      </c>
    </row>
    <row spans="1:7" r="2">
      <c t="s" r="A2" s="3">
        <v>634</v>
      </c>
    </row>
    <row spans="1:7" r="3">
      <c t="s" r="A3" s="4">
        <v>91</v>
      </c>
      <c t="n" r="C3" s="6">
        <v>83004</v>
      </c>
      <c t="n" r="E3" s="6">
        <v>0</v>
      </c>
      <c t="n" r="F3" s="6">
        <v>83004</v>
      </c>
      <c t="n" r="G3" s="6">
        <v>0</v>
      </c>
    </row>
    <row spans="1:7" r="4">
      <c t="s" r="A4" s="3">
        <v>935</v>
      </c>
    </row>
    <row spans="1:7" r="5">
      <c t="s" r="A5" s="4">
        <v>977</v>
      </c>
      <c t="n" r="E5" s="6">
        <v>0</v>
      </c>
      <c t="n" r="F5" s="5">
        <v>38136</v>
      </c>
      <c t="n" r="G5" s="6">
        <v>96129</v>
      </c>
    </row>
    <row spans="1:7" r="6">
      <c t="s" r="A6" s="4">
        <v>149</v>
      </c>
    </row>
    <row spans="1:7" r="7">
      <c t="s" r="A7" s="3">
        <v>634</v>
      </c>
    </row>
    <row spans="1:7" r="8">
      <c t="s" r="A8" s="4">
        <v>647</v>
      </c>
      <c t="n" r="B8" s="6">
        <v>32300</v>
      </c>
    </row>
    <row spans="1:7" r="9">
      <c t="s" r="A9" s="4">
        <v>150</v>
      </c>
    </row>
    <row spans="1:7" r="10">
      <c t="s" r="A10" s="3">
        <v>935</v>
      </c>
    </row>
    <row spans="1:7" r="11">
      <c t="s" r="A11" s="4">
        <v>936</v>
      </c>
      <c t="n" r="D11" s="6">
        <v>96100</v>
      </c>
    </row>
    <row spans="1:7" r="12">
      <c t="s" r="A12" s="4">
        <v>978</v>
      </c>
      <c t="n" r="D12" s="5">
        <v>11000</v>
      </c>
    </row>
    <row spans="1:7" r="13">
      <c t="s" r="A13" s="4">
        <v>979</v>
      </c>
      <c t="n" r="D13" s="6">
        <v>85100</v>
      </c>
    </row>
    <row spans="1:7" r="14">
      <c t="s" r="A14" s="4">
        <v>977</v>
      </c>
      <c t="n" r="F14" s="6">
        <v>38136</v>
      </c>
    </row>
    <row spans="1:7" r="15">
      <c t="s" r="A15" s="4">
        <v>202</v>
      </c>
    </row>
    <row spans="1:7" r="16">
      <c t="s" r="A16" s="3">
        <v>634</v>
      </c>
    </row>
    <row spans="1:7" r="17">
      <c t="s" r="A17" s="4">
        <v>980</v>
      </c>
      <c t="n" r="B17" s="5">
        <v>348000</v>
      </c>
    </row>
    <row spans="1:7" r="18">
      <c t="s" r="A18" s="4">
        <v>698</v>
      </c>
    </row>
    <row spans="1:7" r="19">
      <c t="s" r="A19" s="3">
        <v>634</v>
      </c>
    </row>
    <row spans="1:7" r="20">
      <c t="s" r="A20" s="4">
        <v>980</v>
      </c>
      <c t="n" r="B20" s="6">
        <v>276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Description of Business</vt:lpstr>
      <vt:lpstr>Basis of Presentation and Summa</vt:lpstr>
      <vt:lpstr>Investment in Unconsolidated Su</vt:lpstr>
      <vt:lpstr>Financial Instruments</vt:lpstr>
      <vt:lpstr>Equity Offering and Stock-Based</vt:lpstr>
      <vt:lpstr>Earnings Per Share</vt:lpstr>
      <vt:lpstr>Balance Sheet Items</vt:lpstr>
      <vt:lpstr>Property, Plant and Equipment</vt:lpstr>
      <vt:lpstr>Goodwill and Intangible Assets</vt:lpstr>
      <vt:lpstr>Notes Payable and Long-Term Obl</vt:lpstr>
      <vt:lpstr>Income Taxes</vt:lpstr>
      <vt:lpstr>Valuation Reserves and Qualifyi</vt:lpstr>
      <vt:lpstr>Retirement Plans</vt:lpstr>
      <vt:lpstr>Accumulated Other Comprehensive</vt:lpstr>
      <vt:lpstr>Related Party Transactions</vt:lpstr>
      <vt:lpstr>Commitments and Contingencies</vt:lpstr>
      <vt:lpstr>Segment Reporting</vt:lpstr>
      <vt:lpstr>Quarterly Financial Information</vt:lpstr>
      <vt:lpstr>Basis of Presentation and Sum28</vt:lpstr>
      <vt:lpstr>Financial Instruments (Tables)</vt:lpstr>
      <vt:lpstr>Equity Offering and Stock-Bas30</vt:lpstr>
      <vt:lpstr>Earnings Per Share (Tables)</vt:lpstr>
      <vt:lpstr>Balance Sheet Items (Tables)</vt:lpstr>
      <vt:lpstr>Property, Plant and Equipment (</vt:lpstr>
      <vt:lpstr>Goodwill and Intangible Assets </vt:lpstr>
      <vt:lpstr>Notes Payable and Long-Term O35</vt:lpstr>
      <vt:lpstr>Income Taxes (Tables)</vt:lpstr>
      <vt:lpstr>Valuation Reserves and Qualif37</vt:lpstr>
      <vt:lpstr>Retirement Plans (Tables)</vt:lpstr>
      <vt:lpstr>Accumulated Other Comprehensi39</vt:lpstr>
      <vt:lpstr>Commitments and Contingencies (</vt:lpstr>
      <vt:lpstr>Segment Reporting (Tables)</vt:lpstr>
      <vt:lpstr>Quarterly Financial Informati42</vt:lpstr>
      <vt:lpstr>Basis of Presentation and Sum43</vt:lpstr>
      <vt:lpstr>Investment in Unconsolidated 44</vt:lpstr>
      <vt:lpstr>Financial Instruments - Additio</vt:lpstr>
      <vt:lpstr>Equity Offering and Stock-Bas46</vt:lpstr>
      <vt:lpstr>Equity Offering and Stock-Bas47</vt:lpstr>
      <vt:lpstr>Equity Offering and Stock-Bas48</vt:lpstr>
      <vt:lpstr>Equity Offering and Stock-Bas49</vt:lpstr>
      <vt:lpstr>Equity Offering and Stock-Bas50</vt:lpstr>
      <vt:lpstr>Equity Offering and Stock-Bas51</vt:lpstr>
      <vt:lpstr>Equity Offering and Stock-Bas52</vt:lpstr>
      <vt:lpstr>Earnings Per Share - Computatio</vt:lpstr>
      <vt:lpstr>Earnings Per Share - Additional</vt:lpstr>
      <vt:lpstr>Balance Sheet Items - Schedule </vt:lpstr>
      <vt:lpstr>Balance Sheet Items - Schedul56</vt:lpstr>
      <vt:lpstr>Property, Plant and Equipment57</vt:lpstr>
      <vt:lpstr>Goodwill and Intangible Asset58</vt:lpstr>
      <vt:lpstr>Goodwill and Intangible Asset59</vt:lpstr>
      <vt:lpstr>Goodwill and Intangible Asset60</vt:lpstr>
      <vt:lpstr>Notes Payable and Long Term Obl</vt:lpstr>
      <vt:lpstr>Notes Payable and Long-Term O62</vt:lpstr>
      <vt:lpstr>Notes Payable and Long Term O63</vt:lpstr>
      <vt:lpstr>Notes Payable and Long-Term O64</vt:lpstr>
      <vt:lpstr>Notes Payable and Long-Term O65</vt:lpstr>
      <vt:lpstr>Income Taxes - Additional Infor</vt:lpstr>
      <vt:lpstr>Income Taxes - Components of Lo</vt:lpstr>
      <vt:lpstr>Income Taxes - Foreign and Dome</vt:lpstr>
      <vt:lpstr>Income Taxes - Reconciliation o</vt:lpstr>
      <vt:lpstr>Income Taxes - Deferred Tax Ass</vt:lpstr>
      <vt:lpstr>Income Taxes - Unrecognized Tax</vt:lpstr>
      <vt:lpstr>Valuation Reserves and Qualif72</vt:lpstr>
      <vt:lpstr>Retirement Plans - Additional I</vt:lpstr>
      <vt:lpstr>Retirement Plans - Obligations </vt:lpstr>
      <vt:lpstr>Retirement Plans - Assets (Liab</vt:lpstr>
      <vt:lpstr>Retirement Plans - Amounts Reco</vt:lpstr>
      <vt:lpstr>Retirement Plans - Pension Plan</vt:lpstr>
      <vt:lpstr>Retirement Plans - Components o</vt:lpstr>
      <vt:lpstr>Retirement Plans - Weighted Ave</vt:lpstr>
      <vt:lpstr>Retirement Plans - Weighted A80</vt:lpstr>
      <vt:lpstr>Retirement Plans - Assumed Tren</vt:lpstr>
      <vt:lpstr>Retirement Plans - Effects of O</vt:lpstr>
      <vt:lpstr>Retirement Plans - Fair Values </vt:lpstr>
      <vt:lpstr>Retirement Plans - Estimated Fu</vt:lpstr>
      <vt:lpstr>Accumulated Other Comprehensi85</vt:lpstr>
      <vt:lpstr>Related Party Transactions (Det</vt:lpstr>
      <vt:lpstr>Commitments and Contingencies -</vt:lpstr>
      <vt:lpstr>Commitments and Contingencies88</vt:lpstr>
      <vt:lpstr>Commitments and Contingencies89</vt:lpstr>
      <vt:lpstr>Segment Reporting - Additional </vt:lpstr>
      <vt:lpstr>Segment Reporting - Net Sales &amp;</vt:lpstr>
      <vt:lpstr>Segment Reporting - Net Sales b</vt:lpstr>
      <vt:lpstr>Segment Reporting - Geographic </vt:lpstr>
      <vt:lpstr>Segment Reporting - Geographica</vt:lpstr>
      <vt:lpstr>Segment Reporting - Concentrati</vt:lpstr>
      <vt:lpstr>Quarterly Financial Informati96</vt:lpstr>
      <vt:lpstr>Quarterly Financial Informati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16:04:28Z</dcterms:created>
  <dcterms:modified xmlns:dcterms="http://purl.org/dc/terms/" xmlns:xsi="http://www.w3.org/2001/XMLSchema-instance" xsi:type="dcterms:W3CDTF">2015-10-01T16:04:28Z</dcterms:modified>
  <dc:title xmlns:dc="http://purl.org/dc/elements/1.1/">Untitled</dc:title>
  <dc:description xmlns:dc="http://purl.org/dc/elements/1.1/"/>
  <dc:subject xmlns:dc="http://purl.org/dc/elements/1.1/"/>
  <cp:keywords/>
  <cp:category/>
</cp:coreProperties>
</file>